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PREPAYMENTS AND OTHER CURRENT A" sheetId="9" state="visible" r:id="rId9"/>
    <sheet xmlns:r="http://schemas.openxmlformats.org/officeDocument/2006/relationships" name="DEPOSITS PAID,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OPERATING LEASES" sheetId="15" state="visible" r:id="rId15"/>
    <sheet xmlns:r="http://schemas.openxmlformats.org/officeDocument/2006/relationships" name="BANK AND OTHER BORROWINGS" sheetId="16" state="visible" r:id="rId16"/>
    <sheet xmlns:r="http://schemas.openxmlformats.org/officeDocument/2006/relationships" name="COMMON STOCK"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EPAYMENTS AND OTHER CURRENT_2" sheetId="21" state="visible" r:id="rId21"/>
    <sheet xmlns:r="http://schemas.openxmlformats.org/officeDocument/2006/relationships" name="DEPOSITS PAID, NET (Tables)" sheetId="22" state="visible" r:id="rId22"/>
    <sheet xmlns:r="http://schemas.openxmlformats.org/officeDocument/2006/relationships" name="PROPERTY AND EQUIPMENT, NET (Ta" sheetId="23" state="visible" r:id="rId23"/>
    <sheet xmlns:r="http://schemas.openxmlformats.org/officeDocument/2006/relationships" name="INTANGIBLE ASSETS, NET (Tables)" sheetId="24" state="visible" r:id="rId24"/>
    <sheet xmlns:r="http://schemas.openxmlformats.org/officeDocument/2006/relationships" name="INCOME TAXES (Tables)" sheetId="25" state="visible" r:id="rId25"/>
    <sheet xmlns:r="http://schemas.openxmlformats.org/officeDocument/2006/relationships" name="RELATED PARTY TRANSACTIONS (Tab" sheetId="26" state="visible" r:id="rId26"/>
    <sheet xmlns:r="http://schemas.openxmlformats.org/officeDocument/2006/relationships" name="OPERATING LEASES (Tables)" sheetId="27" state="visible" r:id="rId27"/>
    <sheet xmlns:r="http://schemas.openxmlformats.org/officeDocument/2006/relationships" name="BANK AND OTHER BORROWINGS (Tabl" sheetId="28" state="visible" r:id="rId28"/>
    <sheet xmlns:r="http://schemas.openxmlformats.org/officeDocument/2006/relationships" name="SCHEDULE OF ENTITIES AND ITS SU" sheetId="29" state="visible" r:id="rId29"/>
    <sheet xmlns:r="http://schemas.openxmlformats.org/officeDocument/2006/relationships" name="SCHEDULE OF FOREIGN CURRENCY EX" sheetId="30" state="visible" r:id="rId30"/>
    <sheet xmlns:r="http://schemas.openxmlformats.org/officeDocument/2006/relationships" name="SCHEDULE OF ESTIMATED USEFUL LI" sheetId="31" state="visible" r:id="rId31"/>
    <sheet xmlns:r="http://schemas.openxmlformats.org/officeDocument/2006/relationships" name="SCHEDULE OF ESTIMATED USEFUL _2" sheetId="32" state="visible" r:id="rId32"/>
    <sheet xmlns:r="http://schemas.openxmlformats.org/officeDocument/2006/relationships" name="SCHEDULE OF DISAGGREGATION REVE" sheetId="33" state="visible" r:id="rId33"/>
    <sheet xmlns:r="http://schemas.openxmlformats.org/officeDocument/2006/relationships" name="ORGANIZATION AND SUMMARY OF S_4" sheetId="34" state="visible" r:id="rId34"/>
    <sheet xmlns:r="http://schemas.openxmlformats.org/officeDocument/2006/relationships" name="SCHEDULE OF PREPAYMENTS AND OTH" sheetId="35" state="visible" r:id="rId35"/>
    <sheet xmlns:r="http://schemas.openxmlformats.org/officeDocument/2006/relationships" name="SCHEDULE OF PREPAYMENTS AND O_2" sheetId="36" state="visible" r:id="rId36"/>
    <sheet xmlns:r="http://schemas.openxmlformats.org/officeDocument/2006/relationships" name="SCHEDULE OF ALLOWANCE FOR DOUBT" sheetId="37" state="visible" r:id="rId37"/>
    <sheet xmlns:r="http://schemas.openxmlformats.org/officeDocument/2006/relationships" name="SCHEDULE OF DEPOSITS PAID (Deta" sheetId="38" state="visible" r:id="rId38"/>
    <sheet xmlns:r="http://schemas.openxmlformats.org/officeDocument/2006/relationships" name="SCHEDULE OF DEPOSITS PAID (De_2"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INTANGIBLE ASSETS (" sheetId="42" state="visible" r:id="rId42"/>
    <sheet xmlns:r="http://schemas.openxmlformats.org/officeDocument/2006/relationships" name="SCHEDULE OF FUTURE AMORTIZATION" sheetId="43" state="visible" r:id="rId43"/>
    <sheet xmlns:r="http://schemas.openxmlformats.org/officeDocument/2006/relationships" name="INTANGIBLE ASSETS, NET (Details" sheetId="44" state="visible" r:id="rId44"/>
    <sheet xmlns:r="http://schemas.openxmlformats.org/officeDocument/2006/relationships" name="SCHEDULE OF COMPONENTS OF INCOM" sheetId="45" state="visible" r:id="rId45"/>
    <sheet xmlns:r="http://schemas.openxmlformats.org/officeDocument/2006/relationships" name="SCHEDULE OF UNITED STATES AND F" sheetId="46" state="visible" r:id="rId46"/>
    <sheet xmlns:r="http://schemas.openxmlformats.org/officeDocument/2006/relationships" name="SCHEDULE OF EFFECTIVE INCOME TA" sheetId="47" state="visible" r:id="rId47"/>
    <sheet xmlns:r="http://schemas.openxmlformats.org/officeDocument/2006/relationships" name="SCHEDULE OF COMPONENTS OF DEFER" sheetId="48" state="visible" r:id="rId48"/>
    <sheet xmlns:r="http://schemas.openxmlformats.org/officeDocument/2006/relationships" name="INCOME TAXES (Details Narrative" sheetId="49" state="visible" r:id="rId49"/>
    <sheet xmlns:r="http://schemas.openxmlformats.org/officeDocument/2006/relationships" name="SCHEDULE OF AMOUNT DUE FROM AND" sheetId="50" state="visible" r:id="rId50"/>
    <sheet xmlns:r="http://schemas.openxmlformats.org/officeDocument/2006/relationships" name="SCHEDULE OF REVENUE GENERATED F" sheetId="51" state="visible" r:id="rId51"/>
    <sheet xmlns:r="http://schemas.openxmlformats.org/officeDocument/2006/relationships" name="SCHEDULE OF COST OF REVENUES FR" sheetId="52" state="visible" r:id="rId52"/>
    <sheet xmlns:r="http://schemas.openxmlformats.org/officeDocument/2006/relationships" name="SCHEDULE OF PURCHASES FROM RELA" sheetId="53" state="visible" r:id="rId53"/>
    <sheet xmlns:r="http://schemas.openxmlformats.org/officeDocument/2006/relationships" name="RELATED PARTY TRANSACTIONS (Det" sheetId="54" state="visible" r:id="rId54"/>
    <sheet xmlns:r="http://schemas.openxmlformats.org/officeDocument/2006/relationships" name="SCHEDULE OF COMPONENTS OF LEASE" sheetId="55" state="visible" r:id="rId55"/>
    <sheet xmlns:r="http://schemas.openxmlformats.org/officeDocument/2006/relationships" name="SCHEDULE OF MATURITIES OF LEASE" sheetId="56" state="visible" r:id="rId56"/>
    <sheet xmlns:r="http://schemas.openxmlformats.org/officeDocument/2006/relationships" name="OPERATING LEASES (Details Narra" sheetId="57" state="visible" r:id="rId57"/>
    <sheet xmlns:r="http://schemas.openxmlformats.org/officeDocument/2006/relationships" name="SCHEDULE OF BALANCE OF LOAN BOR" sheetId="58" state="visible" r:id="rId58"/>
    <sheet xmlns:r="http://schemas.openxmlformats.org/officeDocument/2006/relationships" name="SCHEDULE OF FUTURE MINIMUM LOAN" sheetId="59" state="visible" r:id="rId59"/>
    <sheet xmlns:r="http://schemas.openxmlformats.org/officeDocument/2006/relationships" name="BANK AND OTHER BORROWINGS (Deta" sheetId="60" state="visible" r:id="rId60"/>
    <sheet xmlns:r="http://schemas.openxmlformats.org/officeDocument/2006/relationships" name="COMMON STOCK (Details Narrative" sheetId="61" state="visible" r:id="rId61"/>
    <sheet xmlns:r="http://schemas.openxmlformats.org/officeDocument/2006/relationships" name="SCHEDULE OF ALLOWANCE FOR DOU_2"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_);(#,##0.00000)"/>
    <numFmt numFmtId="167" formatCode="#,##0%_);(#,##0%)"/>
    <numFmt numFmtId="168" formatCode="_(&quot;¥ &quot;#,##0_);_(&quot;¥ &quot;(#,##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2</t>
        </is>
      </c>
    </row>
    <row r="7">
      <c r="A7" s="4" t="inlineStr">
        <is>
          <t>Entity Registrant Name</t>
        </is>
      </c>
      <c r="B7" s="4" t="inlineStr">
        <is>
          <t>Fortune
Valley Treasures, Inc.</t>
        </is>
      </c>
    </row>
    <row r="8">
      <c r="A8" s="4" t="inlineStr">
        <is>
          <t>Entity Central Index Key</t>
        </is>
      </c>
      <c r="B8" s="4" t="inlineStr">
        <is>
          <t>0001626745</t>
        </is>
      </c>
    </row>
    <row r="9">
      <c r="A9" s="4" t="inlineStr">
        <is>
          <t>Entity Primary SIC Number</t>
        </is>
      </c>
      <c r="B9" s="4" t="inlineStr">
        <is>
          <t>2080</t>
        </is>
      </c>
    </row>
    <row r="10">
      <c r="A10" s="4" t="inlineStr">
        <is>
          <t>Entity Tax Identification Number</t>
        </is>
      </c>
      <c r="B10" s="4" t="inlineStr">
        <is>
          <t>32-0439333</t>
        </is>
      </c>
    </row>
    <row r="11">
      <c r="A11" s="4" t="inlineStr">
        <is>
          <t>Entity Incorporation, State or Country Code</t>
        </is>
      </c>
      <c r="B11" s="4" t="inlineStr">
        <is>
          <t>NV</t>
        </is>
      </c>
    </row>
    <row r="12">
      <c r="A12" s="4" t="inlineStr">
        <is>
          <t>Entity Address, Address Line One</t>
        </is>
      </c>
      <c r="B12" s="4" t="inlineStr">
        <is>
          <t>B1601
Oriental Impression Building 2</t>
        </is>
      </c>
    </row>
    <row r="13">
      <c r="A13" s="4" t="inlineStr">
        <is>
          <t>Entity Address, Address Line Two</t>
        </is>
      </c>
      <c r="B13" s="4" t="inlineStr">
        <is>
          <t>No.
139 Liansheng Road, Humen Town</t>
        </is>
      </c>
    </row>
    <row r="14">
      <c r="A14" s="4" t="inlineStr">
        <is>
          <t>Entity Address, Address Line Three</t>
        </is>
      </c>
      <c r="B14" s="4" t="inlineStr">
        <is>
          <t>Dongguan</t>
        </is>
      </c>
    </row>
    <row r="15">
      <c r="A15" s="4" t="inlineStr">
        <is>
          <t>Entity Address, City or Town</t>
        </is>
      </c>
      <c r="B15" s="4" t="inlineStr">
        <is>
          <t>Guangdong</t>
        </is>
      </c>
    </row>
    <row r="16">
      <c r="A16" s="4" t="inlineStr">
        <is>
          <t>Entity Address, Postal Zip Code</t>
        </is>
      </c>
      <c r="B16" s="4" t="inlineStr">
        <is>
          <t>523900</t>
        </is>
      </c>
    </row>
    <row r="17">
      <c r="A17" s="4" t="inlineStr">
        <is>
          <t>City Area Code</t>
        </is>
      </c>
      <c r="B17" s="4" t="inlineStr">
        <is>
          <t>86</t>
        </is>
      </c>
    </row>
    <row r="18">
      <c r="A18" s="4" t="inlineStr">
        <is>
          <t>Local Phone Number</t>
        </is>
      </c>
      <c r="B18" s="4" t="inlineStr">
        <is>
          <t>(769)
8572-9133</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DEPOSITS PAID, NET</t>
        </is>
      </c>
      <c r="B1" s="2" t="inlineStr">
        <is>
          <t>3 Months Ended</t>
        </is>
      </c>
      <c r="C1" s="2" t="inlineStr">
        <is>
          <t>12 Months Ended</t>
        </is>
      </c>
    </row>
    <row r="2">
      <c r="B2" s="2" t="inlineStr">
        <is>
          <t>Mar. 31, 2023</t>
        </is>
      </c>
      <c r="C2" s="2" t="inlineStr">
        <is>
          <t>Dec. 31, 2022</t>
        </is>
      </c>
    </row>
    <row r="3">
      <c r="A3" s="3" t="inlineStr">
        <is>
          <t>Deposits Paid Net</t>
        </is>
      </c>
      <c r="B3" s="4" t="inlineStr">
        <is>
          <t xml:space="preserve"> </t>
        </is>
      </c>
      <c r="C3" s="4" t="inlineStr">
        <is>
          <t xml:space="preserve"> </t>
        </is>
      </c>
    </row>
    <row r="4">
      <c r="A4" s="4" t="inlineStr">
        <is>
          <t>DEPOSITS PAID, NET</t>
        </is>
      </c>
      <c r="B4" s="4" t="inlineStr">
        <is>
          <t xml:space="preserve">NOTE
3 – DEPOSITS PAID, NET Deposits
paid consisted of the following as of March 31, 2023 and December 31, 2022: SCHEDULE
OF DEPOSITS PAID
March 31, December 31,
Deposits paid (including $ 1,650,128 1,628,511 $ 2,391,336 $ 2,365,652
Less: Allowance for doubtful accounts (including $ 952,257 870,066 (1,527,819 ) (1,244,350 )
Deposits paid, net $ 863,517 $ 1,121,302 Allowance
for doubtful accounts movement is as follows: SCHEDULE
OF ALLOWANCE FOR DOUBTFUL ACCOUNTS OF DEPOSITS PAID
March 31, December 31,
Beginning balance $ 1,244,350 $ -
Additions to allowance 277,268 1,280,681
Foreign currency translation adjustment 6,201 (36,331 )
Ending balance $ 1,527,819 $ 1,244,350 </t>
        </is>
      </c>
      <c r="C4" s="4" t="inlineStr">
        <is>
          <t xml:space="preserve">NOTE
4 – DEPOSITS PAID, NET Deposits paid consisted of the following as of December 31, 2022 and 2021: SCHEDULE
OF DEPOSITS PAID
2022 2021
Deposits paid (including $ 1,628,511 1,596,075 $ 2,365,652 $ 2,306,160
Less: Allowance for doubtful accounts (including $ 870,066 nil (1,244,350 ) -
Deposits paid, net $ 1,121,302 $ 2,306,160 Allowance
for doubtful accounts movement is as follows: SCHEDULE
OF ALLOWANCE
FOR DOUBTFUL ACCOUNTS
2022 2021
Beginning balance $ - $ -
Additions to allowance 1,280,681 -
Foreign currency translation adjustment (36,331 ) -
Ending balance $ 1,244,35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4 – PROPERTY AND EQUIPMENT, NET Property
and equipment consisted of the following as of March 31, 2023 and December 31, 2022: SCHEDULE
OF PROPERTY AND EQUIPMENT
March 31, December 31,
Office equipment $ 116,520 $ 116,520
Leasehold improvement 126,386 126,386
Property and equipment 242,906 242,906
Less: Accumulated depreciation (155,162 ) (145,016 )
Property and equipment, net $ 87,744 $ 97,890 Depreciation
expense, which was included in general and administrative expenses, for the three months ended March 31, 2023 and 2022 was $ 10,183 12,466 </t>
        </is>
      </c>
      <c r="C4" s="4" t="inlineStr">
        <is>
          <t xml:space="preserve">NOTE
5 – PROPERTY AND EQUIPMENT, NET Property
and equipment consisted of the following as of December 31, 2022 and 2021: SCHEDULE OF PROPERTY AND EQUIPMENT
2022 2021
Office equipment $ 116,520 $ 113,995
Leasehold improvement 126,386 126,386
Property and equipment 242,906 240,381
Less: Accumulated depreciation (145,016 ) (99,987 )
Property and equipment,
net $ 97,890 $ 140,394 Depreciation
expense, which was included in general and administrative expenses, for the years ended December 31, 2022 and 2021 was
$ 46,344 24,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 xml:space="preserve">NOTE
5 – INTANGIBLE ASSETS, NET Intangible
assets and related accumulated amortization were as follows : SCHEDULE
OF INTANGIBLE ASSETS
March 31, December 31,
Distribution channel $ 3,135,879 $ 3,117,635
Others 27,151 27,809
Total intangible assets 3,163,030 3,145,444
Less: Accumulated amortization (1,887,441 ) (1,822,875 )
Less: Accumulated impairment (957,215 ) (951,643 )
Intangible assets, net $ 318,374 $ 370,926 Amortization
expense for the three months ended March 31, 2023 and 2022 was $ 54,111 211,957 As
of March 31, 2023, the future estimated amortization costs for intangible assets are as follows: SCHEDULE
OF FUTURE AMORTIZATION EXPENSES FOR DISTRIBUTION CHANNELS
Year ending December 31,
2023 (remaining) $ 161,697
2024 145,016
2025 5,255
2026 5,255
2027 1,151
Total $ 318,374 </t>
        </is>
      </c>
      <c r="C4" s="4" t="inlineStr">
        <is>
          <t xml:space="preserve">NOTE
6 – INTANGIBLE ASSETS INTANGIBLE
ASSETS, NET Intangible
assets and related accumulated amortization were as follows: SCHEDULE OF INTANGIBLE ASSETS
2022 2021
Distributor channel $ 3,117,635 $ 3,389,404
Others 27,809 22,299
Total intangible assets 3,145,444 3,411,703
Less: Accumulated amortization (1,822,875 ) (1,129,913 )
Less: Impairment loss (951,643 ) -
Total $ 370,926 $ 2,281,790 Amortization
expense for the years ended December 31, 2022 and 2021 was $ 806,539 844,907 979,428 nil As
of December 31, 2022, the future estimated amortization costs for intangible assets are as follows: SCHEDULE
OF FUTURE AMORTIZATION EXPENSES FOR DISTRIBUTION CHANNELS
2023 $ 213,983
2024 144,510
2025 5,562
2026 5,562
Thereafter 1,309
Total $ 370,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NOTE
7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governed by the International
Business Companies Act of Seychelles and there is no income tax charged in Seychelles. Hong
Kong From
year of assessment of 2018/2019 onwards, Hong Kong profit tax rates are 8.25 2,000,000 255,146 16.5 2,000,000 The
PRC The
Company’s subsidiaries are incorporated in the PRC, and are subject to the PRC Enterprise Income Tax Laws (“EIT Laws”)
with the statutory income tax rate of 25 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 The
components of the income tax provision are as follows: SCHEDULE OF COMPONENTS OF INCOME TAX PROVISION
2023 2022
Three months ended March 31,
2023 2022
Current:
– United States of America $ 41,444 $ -
– Seychelles - -
– Hong Kong - -
– The PRC 33,530 22,407
Current income tax expense
Deferred
– United States of America - -
– Seychelles - -
– Hong Kong - -
– The PRC - -
Deferred income tax expense - -
Total $ 74,974 $ 22,407 The
effective tax rate was -527.9 11.3 </t>
        </is>
      </c>
      <c r="C4" s="4" t="inlineStr">
        <is>
          <t xml:space="preserve">NOTE
7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which governed by the International
Business Companies Act of Seychelles and there is no income tax charged in Seychelles. Hong
Kong From
year of assessment of 2018/2019 onwards, Hong Kong profit tax rates are 8.25% 2,000,000 289,855 16.5% 2,000,000 The
PRC The
Company’s subsidiaries are incorporated in the PRC, and are subject to the PRC Enterprise Income Tax Laws (“EIT Laws”)
with the statutory income tax rate of 25% 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MOF and SAT
[2021] No.12 provides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 The
components of the income tax provision are as follows: SCHEDULE
OF COMPONENTS OF INCOME TAX PROVISION
2022 2021
Current:
– United States of America $ (41,444 ) $ 20,071
– Seychelles - -
– Hong Kong - -
– The PRC 227,924 228,766
Current income tax expense
Deferred
– United States of America - -
– Seychelles - -
– Hong Kong - -
– The PRC - -
Deferred income tax expense
Total $ 186,480 $ 248,837 A
summary of United States and foreign income (loss) before income taxes was composed of the following: SCHEDULE OF UNITED STATES AND FOREIGN INCOME LOSS BEFORE INCOME TAXES
2022 2021
Income (loss) attributed to PRC
operations $ (766,083 ) $ 3,109,080
Loss attributed to Seychelles and
Hong Kong (19 ) (444 )
Loss attributed to U.S. (1,204,097 ) (896,330 )
Income (loss) before
tax $ (1,970,199 ) $ 2,212,306 The difference between the U.S. federal statutory income tax rate and the Company’s effective tax rate was as follows for the years
ended December 31, 2022 and 2021: SCHEDULE
OF EFFECTIVE INCOME TAX RATE
2022 2021
U.S. federal statutory income tax rate 21.0 % 21.0 %
Income tax difference under different tax jurisdictions -9.3 % 7.2 %
PRC tax exemption for qualified small-scale and low-profit enterprises 52.5 % -36.8 %
Valuation allowance on deferred income tax assets -3.1 % 2.5 %
Amortization and impairment loss not deductible for tax
purposes -28.2 % 7.9 %
Expenses not deductible for tax purpose -27.3 % - %
Impact of GILTI -10.7 % 9.4 %
Others -4.4 % - %
The Company’s effective tax rate -9.5 % 11.2 % The
effective tax rate in the years presented is the result of the mix of income and loss recognized in various tax jurisdictions that apply a broad range
of income tax rates. The
significant components of deferred taxes of the Company are as follows: SCHEDULE
OF COMPONENTS OF DEFERRED TAX ASSETS
December
31, 2022 December
31, 2021
As
of
December
31, 2022 December
31, 2021
Deferred tax assets:
Net operating loss carry forwards $ - $ -
-United States - -
-Hong Kong - -
-PRC 61,762 55,457
Gross deferred tax assets 61,762 55,457
Less: valuation allowance (61,762 ) (55,457 )
Total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Amounts
due to related parties as of March 31, 2023 and December 31, 2022 are as follows: SCHEDULE
OF AMOUNT DUE FROM AND DUE TO RELATED PARTIES
March 31, December 31,
Mr. Yumin Lin President, Chief Executive Officer, Secretary, Director and majority shareholder $ 361,026 $ 389,051
Ms. Xiulan Zhou Manager of a subsidiary, Mr. Yumin Lin’s wife 931 508
Mr. Huagen Li Manager of a subsidiary 2,329 2,316
Mr. Guodong Jia Manager of a subsidiary 3,508 2,342
Mr. Hongwei Ye Manager of a subsidiary, Shareholder 16 16
Mr. Anping Chen Manager of a subsidiary 2,601 1,290
Mr. Jiangwei Jia Manager of a subsidiary 5,307 3,678
Mr. Yuwen Li Vice President 80,068 64,924
Ms. Lihua Li Manager of a subsidiary 480 -
Shenzhen DaXingHuaShang Industrial Group Ltd. (fka Shenzhen DaXingHuaShang Industry Development Ltd.) Mr. Yumin Lin is the supervisor of Shenzhen DaXingHuaShang Industrial Group Ltd. 87,350 86,842
Ms. Chunxiang Zhang Manager of a subsidiary 2,175 998
Mr. Meng Xue Manager of a subsidiary 6,867 5,449
Ms. Shuqin Chen Manager of a subsidiary 3,306 1,358
Mr. Zhipeng Zuo Manager of a subsidiary - 59
Mr. Deqin Ke Manager of a subsidiary 728 724
Mr. Aisheng Zhang Manager of a subsidiary 9,549 2,320
Mr. Zhihua Liao Manager of a subsidiary 4,789 3,800
$ 571,030 $ 565,675 Revenues
generated from related parties during the three months ended March 31, 2023 and 2022 are as follows: SCHEDULE OF REVENUE GENERATED FROM RELATED PARTIES
2023 2022
Three months ended
2023 2022
Mr. Kaihong Lin Chief Financial Officer and Treasurer $ 146 $ 241
Mr. Yumin Lin President, Chief Executive Officer, Secretary, Director and majority shareholder - 222
Mr. Zihao Ye Manager of a subsidiary - 262
Ms. Xiulan Zhou Manager of a subsidiary, Mr. Yumin Lin’s wife 14 -
Guangdong Yuexin Jiaotong Construction Co., Ltd. Mr. Naiyong Luo, a manager of a subsidiary, is the controlling shareholder of Guangdong Yuexin Jiaotong Construction Co., Ltd. 8,383 -
Dongguan Humen Shuiyan Drinking Water Store Ms. Shuiyan Li, a shareholder of the Company, is the controlling shareholder of Dongguan Humen Shuiyan Drinking Water Store 18,207 -
Revenues generated from
related parties $ 26,750 $ 725 Cost
of revenues from related parties during the three months ended March 31, 2023 and 2022 is as follows: SCHEDULE OF COST OF REVENUES FROM RELATED PARTIES
2023 2022
Three months ended
2023 2022
Dongguan Baxi Food Distribution Co., Ltd. Significantly influenced by the Company $ 32,883 $ 8,178
Dongguan Dalingshan Xinwenhua Drinking Water Store Significantly influenced by the Company 13,743 14,648
Dongguan Pengqin Drinking Water Co., Ltd. Significantly influenced by the Company 17,186 9,555
Dongguan Dengqinghu Drinking Water Store Significantly influenced by the Company 1,388 1,082
Dongguan Tailai Trading Co., Ltd. Significantly influenced by the Company 31,470 9,736
Dongguan Anxiang Technology Co., Ltd. Significantly influenced by the Company 35,989 46,721
Guangdong Jiaduonuo Shengshi Trading Co., Ltd. Significantly influenced by the Company 68,214 39,765
Dongguan Dalingshan Runxin Drinking Water Store Significantly influenced by the Company 9,450 7,227
Dongguan City Yijia Trading Co., Ltd. Mr. Yongming Li, a shareholder of the Company, is the controlling shareholder of Dongguan City Yijia Trading Co., Ltd. 18,659 -
Cost
of revenues from related parties $ 228,982 $ 136,912 Purchases
from related parties during the three months ended March 31, 2023 and 2022 are as follows: SCHEDULE OF PURCHASES FROM RELATED PARTIES
2023 2022
Three months ended
2023 2022
Dongguan Baxi Food Distribution Co., Ltd. Significantly influenced by the Company $ 36,365 $ 8,178
Dongguan Dalingshan Xinwenhua Drinking Water Store Significantly influenced by the Company 15,198 14,648
Dongguan Pengqin Drinking Water Co., Ltd. Significantly influenced by the Company 19,005 9,555
Dongguan Dengqinghu Drinking Water Store Significantly influenced by the Company 1,535 1,082
Dongguan Tailai Trading Co., Ltd. Significantly influenced by the Company 34,802 9,736
Dongguan Anxiang Technology Co., Ltd. Significantly influenced by the Company 35,989 46,721
Guangdong Jiaduonuo Shengshi Trading Co., Ltd. Significantly influenced by the Company 68,215 39,765
Dongguan Dalingshan Runxin Drinking Water Store Significantly influenced by the Company 10,451 7,227
Dongguan City Yijia Trading Co., Ltd. Mr. Yongming Li, a shareholder of the Company, is the controlling shareholder of Dongguan City Yijia Trading Co., Ltd. 18,660 -
Purchase
from related party $ 240,220 $ 136,912 Due
to related parties mainly consists of borrowings for working capital purpose, the balances are unsecured, non-interest bearing and due
on demand. Mr.
Yuwen Li, the Vice President of the Company, authorized the Company to use trademarks that were owned by him for ten years from October
5, 2019 to October 4, 2029 at no cost. Also
see Note 2, 3, 8 and 9 for more transactions with related parties. </t>
        </is>
      </c>
      <c r="C4" s="4" t="inlineStr">
        <is>
          <t xml:space="preserve">NOTE
8 - RELATED PARTY TRANSACTIONS Amounts due from related parties as of December 31,
2022 and 2021 are as follows: SCHEDULE
OF AMOUNT DUE FROM AND DUE TO RELATED PARTIES
2022 2021
Mr. Deqin Ke Manager of a subsidiary $ - $ 26,364
$ - $ 26,364 Amounts
due to related parties as of December 31, 2022 and 2021 are as follows:
2022 2021
Mr. Yumin Lin President, Chief Executive Officer, Secretary, Director and majority shareholder $ 389,051 $ 344,218
Ms. Xiulan Zhou Manager of a subsidiary 508 1,157
Mr. Huagen Li Manager of a subsidiary 2,316 2,518
Mr. Guodong Jia Manager of a subsidiary 2,342 944
Mr. Minghua Cheng Former director and majority shareholder - 157,353
Mr. Hongwei Ye Manager of a subsidiary, Shareholder 16 17
Mr. Anping Chen Manager of a subsidiary 1,290 6,924
Mr. Jiangwei Jia Manager of a subsidiary 3,678 787
Ms. Xiuyun Wang Manager of a subsidiary - 6,020
Mr. Yuwen Li Vice President 64,924 70,745
Shenzhen DaXingHuaShang Industry Development Ltd. Mr. Yumin Lin is the supervisor of Shenzhen DaXingHuaShang Industry Development Ltd. 86,842 93,298
Ms. Chunxiang Zhang Manager of a subsidiary 998 -
Mr. Meng Xue Manager of a subsidiary 5,449 -
Ms. Shuqin Chen Manager of a subsidiary 1,358 -
Mr. Zhipeng Zuo Manager of a subsidiary 59 -
Mr. Deqin Ke Manager of a subsidiary 724 -
Mr. Aisheng Zhang Manager of a subsidiary 2,320 -
Mr. Zhihua Liao Manager of a subsidiary 3,800 -
$ 565,675 $ 683,981 Revenues
generated from related parties during the years ended December 31, 2022 and 2021 are as follows: SCHEDULE
OF REVENUE GENERATED FROM RELATED PARTIES
2022 2021
Mr. Kaihong Lin Chief Financial Officer and Treasurer $ 777 $ 407
Mr. Yumin Lin President, Chief Executive Officer, Secretary, Director and majority shareholder 492 389
Ms. Xiulan Zhou Manager of a subsidiary, Mr. Yumin Lin’s wife 133 63
Mr. Zihao Ye Manager of a subsidiary 658 108
Mr. Naiyong Luo Manager of a subsidiary - 5,759
Mr. Hongwei Ye Manager of a subsidiary, Shareholder - 6,820
Mr. Jianglong Xiong Manager of a subsidiary 18 -
Ms. Shuiyan Li Shareholder - 13,178
Dongguan Humen Shuiyan Drinking Water Store Ms. Shuiyan Li, a shareholder of the Company, is the controlling shareholder
of Dongguan Humen Shuiyan Drinking Water Store 139,172 176,354
Guangdong Shuiyijia Distribution Co., Ltd. Ms. Lihua Li, Mr. Yuwen Li’s wife, is the supervisor of Guangdong Shuiyijia Distribution Co.,
Ltd. - 19,619
Dongguan Chashan Pingfeng Cigarette and Wine Co., Ltd. Mr. Taiping Deng, a manager of a subsidiary, is the controlling shareholder of Dongguan ChaShan Pingfeng Cigarette and Wine Co. Ltd. - 99,119
Dongguan Huanhai Trading Co., Ltd. Mr. Weihong Ye, a manager of a subsidiary, is the controlling shareholder of Dongguan Huanhai Trading Co., Ltd. 27,522 104,663
Dongguan Hualianguan Chemical Co., Ltd. Mr. Weihong Ye, a manager of a subsidiary, is the controlling shareholder of Dongguan Hualian Guanhua Gong Co., Ltd. 56,920 57,671
Dongguan Daying Internet Technology Co., Ltd. Mr. Minghua Cheng, a former director of the Company, is the controlling shareholder of
Dongguan Daying Internet Technology Co., Ltd. - 132,737
Dongguan Zhengui Reality Co., Ltd. Mr. Naiyong Luo, a manager of a subsidiary, is the controlling shareholder of Dongguan Zhengui Reality Co., Ltd. - 54,730
Guangdong Yuexin Jiaotong Construction Co., Ltd. Mr. Naiyong Luo, a manager of a subsidiary, is the controlling shareholder of Guangdong Yuexin Jiaotong Construction Co., Ltd. 13,132 -
Dongguan Tailai Trading Co., Ltd. Significantly influenced by the Company - 13,245
Revenues generated from
related parties $ 238,824 $ 684,862 Cost
of revenues from related parties during the years ended December 31, 2022 and 2021 is as follows: SCHEDULE OF COST
OF REVENUES FROM RELATED PARTIES
2022 2021
Dongguan Anxiang Technology Co., Ltd. Significant influenced by the Company $ 225,721 $ 56,598
Guangdong Jiaduonuo Shengshi Trading Co., Ltd. Significant influenced by the Company 305,645 109,936
Dongguan Baxi Food Distribution Co., Ltd. Significant influenced by the Company 40,931 124,896
Dongguan Dalingshan Xinwenhua Drinking Water Store Significant influenced by the Company 120,654 99,502
Dongguan Pengqin Drinking Water Co., Ltd. Significant influenced by the Company 124,502 89,475
Dongguan Tailai Trading Co., Ltd. Significant influenced by the Company 142,331 113,893
Dongguan Dalingshan Runxin Drinking Water Store Significant influenced by the Company 52,825 69,676
Dongguan Dengqinghu Drinking Water Store Significant influenced by the Company 2,799 -
Dongguan City Yijia Trading Co., Ltd. Mr. Yongming Li, a shareholder
of the Company, is the controlling shareholder of Dongguan City Yijia Trading Co., Ltd. 287,090 43,346
Cost of revenues from
related parties $ 1,302,498 $ 707,322 Purchases
from related parties during the years ended December 31, 2022 and 2021 are as follows: SCHEDULE OF PURCHASES FROM RELATED PARTIES
2022 2021
Dongguan Anxiang Technology Co., Ltd. Significant influenced by the Company $ 211,191 $ 184,099
Guangdong Jiaduonuo Shengshi Tradong Co., Ltd. Significant influenced by the Company 317,023 168,066
Dongguan Baxi Food Distribution Co., Ltd. Significant influenced by the Company 44,312 79,685
Dongguan Dalingshan Xinwenhua Drinking Water Store Significant influenced by the Company 134,021 63,483
Dongguan Pengqin Drinking Water Co., Ltd. Significant influenced by the Company 128,317 57,086
Dongguan Tailai Trading Co., Ltd. Significant influenced by the Company 144,264 72,664
Dongguan Dengqinghu Drinking Water Store Significantly influenced by the Company 3,000 9,483
Dongguan Dalingshan Runxin Drinking Water Store Significant influenced by the Company 53,782 44,454
Dongguan City Yijia Trading Limited Mr. Yongming Li, a shareholder
of the Company, is the controlling shareholder of Dongguan City Yijia Trading Co., Ltd. 273,639 52,295
Purchase from related
party $ 1,309,549 $ 731,315 Due
from related party mainly consists of funds advanced to related parties as borrowings or funds advanced to pay off the Company’s
expenses. The balances are unsecured, non-interest bearing. Due
to related parties mainly consists of borrowings for working capital purpose, the balances are unsecured, non-interest bearing and due
on demand. In
addition, during the years ended December 31, 2022 and 2021, these related parties paid expenses on the Company’s behalf 135,774 344,218 Mr. Yuwen Li, the Vice President of the Company, authorized
the Company to use trademarks that were owned by him for ten years from October 5, 2019 to October 4, 2029 at no cost. Also
see Note 3, 4, 9 and 10 for more transactions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3</t>
        </is>
      </c>
      <c r="C2" s="2" t="inlineStr">
        <is>
          <t>Dec. 31, 2022</t>
        </is>
      </c>
    </row>
    <row r="3">
      <c r="A3" s="3" t="inlineStr">
        <is>
          <t>Operating Leases</t>
        </is>
      </c>
      <c r="B3" s="4" t="inlineStr">
        <is>
          <t xml:space="preserve"> </t>
        </is>
      </c>
      <c r="C3" s="4" t="inlineStr">
        <is>
          <t xml:space="preserve"> </t>
        </is>
      </c>
    </row>
    <row r="4">
      <c r="A4" s="4" t="inlineStr">
        <is>
          <t>OPERATING LEASES</t>
        </is>
      </c>
      <c r="B4" s="4" t="inlineStr">
        <is>
          <t xml:space="preserve">NOTE
8 - OPERATING LEASES As
of March 31, 2023, the Company has nineteen separate operating lease agreements for three office spaces, one warehouse and fifteen stores
in PRC with remaining lease terms of from 4 months to 49 months. Two
of the leases described above were entered with related
parties. The operating lease entered with Ms. Qingmei Lin, a related party, is for the premises in Dongguan City, PRC. The agreement
covers the period from January 1, 2019 to April 30, 2027 10,000 1,462 The agreement covers the
period from September 27, 2020 to September 30, 2023 960 140 The
components of lease expense and supplemental cash flow information related to leases for the three months ended March 31, 2023 and 2022
are as follows: SCHEDULE OF COMPONENTS OF LEASE EXPENSE AND SUPPLEMENTAL CASH FLOW INFORMATION
2023 2022
Operating lease cost (included in general and administrative expenses in the Company’s unaudited condensed consolidated statements of operations) Three months ended
2023 2022
Related parties $ 4,806 $ 4,726
Non-related parties 33,284 37,773
Total $ 38,090 $ 42,499
Operating lease cost $ 38,090 $ 42,499
Other information for the three months ended March 31, March 31,
Cash paid for amounts included in the measurement of lease obligations $ 42,179 $ 51,477
Weighted average remaining lease term (in years) 2.91 3.66
Weighted average discount rate 3.23 % 3.23 % Maturities
of the Company’s lease obligations as of March 31, 2023 are as follows: SCHEDULE OF MATURITIES OF LEASE OBLIGATIONS
Year ending December 31,
2023 (remaining) $ 105,231
2024 119,801
2025 104,701
2026 42,953
2027 5,823
Total lease payment 378,509
Less: Imputed interest (20,693 )
Operating lease obligations $ 357,816 </t>
        </is>
      </c>
      <c r="C4" s="4" t="inlineStr">
        <is>
          <t xml:space="preserve">NOTE
9 – OPERATING LEASES As
of December 31, 2022, the Company has twenty separate operating lease agreements for three office spaces, one warehouse and sixteen
stores in PRC with remaining lease terms of from 3 months to 52 months. Two of the leases described above were entered with related parties. The
operating lease entered with Ms. Qingmei Lin, a related party, is for the premises in Dongguan City, PRC. The agreement covers the period
from January 1, 2019 to April 30, 2027 with the monthly rent expense of RMB 10,000 1,490 960 143 The
components of lease expense and supplemental cash flow information related to leases for the years ended December 31, 2022 and 2021 are
as follows: SCHEDULE OF COMPONENTS OF LEASE EXPENSE AND SUPPLEMENTAL CASH FLOW INFORMATION
Operating lease cost (included
in general and administrative expenses in the Company’s consolidated statements of operations) for the years ended December
31, December
31,
Related parties $ 20,736 $ 32,677
Non-related parties 150,804 118,315
Other information for the years
ended December
31, December
31,
Cash paid for amounts included
in the measurement of lease obligations $ 172,425 $ 151,586
Weighted average remaining lease term (in years) 3.11 3.82
Weighted average discount rate 3.23 % 3.23 % Maturities
of the Company’s lease obligations as of December 31, 2022 are as follows: SCHEDULE OF MATURITIES OF LEASE OBLIGATIONS
Year ending December 31,
2023 $ 139,875
2024 110,420
2025 95,408
2026 42,703
2027 5,789
Thereafter -
Total lease payment 394,195
Less: Imputed interest (22,352 )
Operating lease obligations $ 371,843 Lease
expenses were $ 171,540 150,9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AND OTHER BORROWING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BANK AND OTHER BORROWINGS</t>
        </is>
      </c>
      <c r="B4" s="4" t="inlineStr">
        <is>
          <t xml:space="preserve">NOTE
9 – BANK AND OTHER BORROWINGS In
August 2020, the Company obtained a revolving credit line in the principal amount of RMB 910,000 139,000 4.10 August 7, 2023 In
November 2021, the Company obtained a bank loan in the principal amount of RMB 500,000 79,000 interest at 3.6% December 11, 2021 December 21, 2023 500,750 79,000 interest
at 10.71% In
May 2022, the Company obtained a revolving credit line in the principal amount of RMB 1,000,000 149,000 interest at 4.45% May 26, 2023 In
May 2022, the Company obtained a loan in the principal amount of RMB 161,000 24,000 interest
at 11.34% May
21, 2024 In
May 2022, the Company obtained a bank loan in the principal amount of RMB 69,000 10,000 interest at 11.34% May 21, 2024 In
July 2022, the Company obtained two loans in the principal amount of RMB 99,000 15,000 231,000 34,000 interest
at 14.4% July 8, 2024 In
July 2022, the Company obtained two loans in the principal amount of RMB 153,000 23,000 357,000 53,000 interest at 14.4% July 13, 2024 In
July 2022, the Company obtained a loan in the principal amount of RMB 380,000 57,000 interest at 12.6% July 21, 2024 In
February 2023, the Company obtained a revolving credit line in the principal amount of RMB 465,000 68,000 interest at 4.00% February 11, 2024 The
balance of the loans borrowed as of March 31, 2023 and December 31, 2022 were as follows: SCHEDULE OF BALANCE OF LOAN BORROWED UNDER CREDIT LINES
March 31, December 31,
Loans from a trust in PRC $ 50,554 $ 60,049
China Construction Bank 345,762 276,447
WeBank 61,416 77,220
Guangdong Nanyue Bank 57,069 67,375
Aggregate outstanding principal balances 514,801 481,091
Less: current portion 482,409 422,653
Non-current portion $ 32,392 $ 58,438 The
total interest expense was $ 9,292 5,825 Future
minimum loan payments as of March 31, 2023 are as follows: SCHEDULE OF FUTURE MINIMUM LOAN PAYMENTS
Year ending December 31,
2023 (remaining) $ 388,325
2024 126,476
Thereafter -
Total $ 514,801 </t>
        </is>
      </c>
      <c r="C4" s="4" t="inlineStr">
        <is>
          <t xml:space="preserve">NOTE
10 – BANK AND OTHER BORROWINGS In
August 2020, the Company obtained a revolving credit line in the principal amount of RMB 910,000 139,000 interest at 4.10% August 7, 2023 In
December 2020, the Company obtained a loan in the principal amount of RMB 750,000 115,000 interest at the base Loan Prime
Rate of 3.85% plus 8.75% December 21, 2022 In
November 2021, the Company obtained a bank loan in the principal amount of RMB 500,000 79,000 interest at 3.6% December 11, 2021 500,750 79,000 interest
at 10.71% In
May 2022, the Company obtained a revolving credit line in the principal amount of RMB 1,000,000 149,000 interest at 4.45% May 26, 2023 In
May 2022, the Company obtained a loan in the principal amount of RMB 161,000 24,000 interest at 11.34% May 21, 2024 In
May 2022, the Company obtained a bank loan in the principal amount of RMB 69,000 10,000 interest at 11.34% May 21, 2024 In
July 2022, the Company obtained two loans in the principal amount of RMB 99,000 15,000 231,000 34,000 interest
at 14.4% July 8, 2024 In
July 2022, the Company obtained two loans in the principal amount of RMB 153,000 23,000 357,000 53,000 interest at 14.4% July 13, 2024 On
July 21, 2022, the Company obtained a loan in the principal amount of RMB 380,000 57,000 interest at 12.6% July 21, 2024 The
balance of the loans borrowed as of December 31, 2022 and 2021 was as follows: SCHEDULE OF BALANCE OF LOAN BORROWED UNDER CREDIT LINES
December 31, 2022 December 31, 2021
Bank loan from the trust in PRC $ 60,049 $ 67,438
China Construction Bank 276,447 143,192
Guangdong NanYue Bank 67,375 -
WeBank 77,220 78,795
Aggregate outstanding principal balances 481,091 289,425
Less: current portion 422,653 101,207
Non-current portion $ 58,438 $ 188,218 The
total interest expense was $ 31,444 and $ 17,816
for the years ended December 31, 2022 and 2021,
respectively. Future minimum loan payments as of December 31, 2022 are as follows: SCHEDULE OF FUTURE MINIMUM LOAN PAYMENTS
Year ending December 31,
2023 $ 422,653
2024 58,438
Thereafter -
Total $ 481,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NOTE
11 – COMMON STOCK Effective
on October 21, 2021, the Company has approved a reverse stock split of the Company’s authorized and issued and outstanding shares
of common stock, par value $ 0.001 150,000,000 313,098,220 15,655,038 0.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In
April 2023, the Company obtained two bank loans in the principal amount of RMB 224,000
(approximately $ 33,000
when borrowed) and RMB 96,000
(approximately $ 14,000
when borrowed) from
Bank of Ningbo and 12.24 %
with the maturity date on April 7, 2025 and are guaranteed by Falan Zhou, a manager of subsidiaries.</t>
        </is>
      </c>
      <c r="C4" s="4" t="inlineStr">
        <is>
          <t>NOTE 12 - SUBSEQUENT EVENTS In February 2023, the Company obtained a revolving credit line in the principal
amount of RMB 465,000 67,000 4.00 February 1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ORGANIZ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s of March 31, 2023 and for the three months ended March 31,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2 was derived from the Company’s audited consolidated financial statements included in the Company’s Annual
Report on Form 10-K, for the year ended December 31, 2022, filed with the SEC on March 31, 2023 (the “report”). These unaudited
condensed consolidated financial statements should be read in conjunction with the report. </t>
        </is>
      </c>
      <c r="C4" s="4" t="inlineStr">
        <is>
          <t xml:space="preserve">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t>
        </is>
      </c>
    </row>
    <row r="5">
      <c r="A5" s="4" t="inlineStr">
        <is>
          <t>Basis of consolidation</t>
        </is>
      </c>
      <c r="B5" s="4" t="inlineStr">
        <is>
          <t xml:space="preserve">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March 31, 2023,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Guangdong Fu Gu Supply Chain Group Ltd (“FGGC”) September 13, 2021 QHDX Trading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t>
        </is>
      </c>
      <c r="C5" s="4" t="inlineStr">
        <is>
          <t xml:space="preserve">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Dongguan
City Fu Gu Supply Chain Group Ltd (“FGGC”) September
13, 2021 QHDX Sales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credit losses, allowance of deferred tax asset and uncertain tax position, implicit interest rate of operating
leases, useful lives and impairment of long-lived assets, and impairment of goodwill. Actual results may differ from these estimates. </t>
        </is>
      </c>
      <c r="C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and uncertain tax position, implicit interest rate of operating
leases, useful lives and impairment of long-lived assets, and impairment of goodwill. Actual results may differ from these
estimates. </t>
        </is>
      </c>
    </row>
    <row r="7">
      <c r="A7" s="4" t="inlineStr">
        <is>
          <t>Reclassification</t>
        </is>
      </c>
      <c r="B7" s="4" t="inlineStr">
        <is>
          <t xml:space="preserve"> </t>
        </is>
      </c>
      <c r="C7" s="4" t="inlineStr">
        <is>
          <t xml:space="preserve">Reclassification Certain
prior year amounts have been reclassified to conform to the current period presentation. These reclassifications had no impact on net
earnings and financial position. </t>
        </is>
      </c>
    </row>
    <row r="8">
      <c r="A8" s="4" t="inlineStr">
        <is>
          <t>Foreign currency translation and re-measurement</t>
        </is>
      </c>
      <c r="B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3 2022
As of and for the
2023 2022
Period-end RMB:US$1 exchange rate 0.14558 0.15770
Period-average RMB:US$1 exchange rate 0.14616 0.15752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c r="C8"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year ended December
31,
2022 2021
Period-end RMB:US$1 exchange rate 0.14474 0.15735
Period-average RMB:US$1
exchange rate 0.14896 0.15499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9">
      <c r="A9" s="4" t="inlineStr">
        <is>
          <t>Cash and cash equivalents</t>
        </is>
      </c>
      <c r="B9" s="4" t="inlineStr">
        <is>
          <t xml:space="preserve"> </t>
        </is>
      </c>
      <c r="C9" s="4" t="inlineStr">
        <is>
          <t xml:space="preserve">Cash
and cash equivalents Cash
and cash equivalents consist of cash on hand, demand deposits placed with banks or other financial institutions and have original maturities
of less than three months. The Company’s primary bank deposits are located in the PRC. </t>
        </is>
      </c>
    </row>
    <row r="10">
      <c r="A10" s="4" t="inlineStr">
        <is>
          <t>Accounts receivable and allowance for doubtful accounts</t>
        </is>
      </c>
      <c r="B10" s="4" t="inlineStr">
        <is>
          <t xml:space="preserve"> </t>
        </is>
      </c>
      <c r="C10" s="4" t="inlineStr">
        <is>
          <t xml:space="preserve">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As of December 31, 2022 and 2021, the Company has
no </t>
        </is>
      </c>
    </row>
    <row r="11">
      <c r="A11" s="4" t="inlineStr">
        <is>
          <t>Inventories</t>
        </is>
      </c>
      <c r="B11" s="4" t="inlineStr">
        <is>
          <t xml:space="preserve"> </t>
        </is>
      </c>
      <c r="C11" s="4" t="inlineStr">
        <is>
          <t xml:space="preserve">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revenues when it has been determined the product is
obsolete, spoiled, and the Company will not be able to sell it at a normal profit above its carrying cost. The Company’s primary
products are alcoholic beverages and water. The selling price of alcoholic beverages tends to increase over time, however, there are circumstances
where alcoholic beverages may be subject to spoilage if stored for prolong periods of time. </t>
        </is>
      </c>
    </row>
    <row r="12">
      <c r="A12" s="4" t="inlineStr">
        <is>
          <t>Property and equipment, net</t>
        </is>
      </c>
      <c r="B12" s="4" t="inlineStr">
        <is>
          <t xml:space="preserve"> </t>
        </is>
      </c>
      <c r="C12" s="4" t="inlineStr">
        <is>
          <t xml:space="preserve">Property
and equipment , net 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 The
cost of maintenance and repairs is charged to expenses as incurred, whereas significant renewals and betterments are capitalized. </t>
        </is>
      </c>
    </row>
    <row r="13">
      <c r="A13" s="4" t="inlineStr">
        <is>
          <t>Intangible assets, net</t>
        </is>
      </c>
      <c r="B13" s="4" t="inlineStr">
        <is>
          <t xml:space="preserve"> </t>
        </is>
      </c>
      <c r="C13" s="4" t="inlineStr">
        <is>
          <t xml:space="preserve">Intangible
assets, net Intangible
assets with definite lives are stated at cost less accumulated amortization and impairment, and consist mainly of distribution channel
that was acquired in the acquisition of Xixingdao. Amortization
is calculated on the straight-line basis over the following estimated useful lives: SCHEDULE OF ESTIMATED USEFUL LIVES OF AMORTIZATION
Categories Estimated
useful life
Distribution
channel 4
Others 5 </t>
        </is>
      </c>
    </row>
    <row r="14">
      <c r="A14" s="4" t="inlineStr">
        <is>
          <t>Operating leases</t>
        </is>
      </c>
      <c r="B14" s="4" t="inlineStr">
        <is>
          <t xml:space="preserve"> </t>
        </is>
      </c>
      <c r="C14" s="4" t="inlineStr">
        <is>
          <t xml:space="preserve">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t>
        </is>
      </c>
    </row>
    <row r="15">
      <c r="A15" s="4" t="inlineStr">
        <is>
          <t>Impairment of long-lived assets other than goodwill</t>
        </is>
      </c>
      <c r="B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3 and 2022. </t>
        </is>
      </c>
      <c r="C15"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 ended December 31, 2021. During the year ended December 31, 2022, the Company recognized an
impairment loss on an intangible asset, distribution channel, in the amount of $ 979,428 </t>
        </is>
      </c>
    </row>
    <row r="16">
      <c r="A16" s="4" t="inlineStr">
        <is>
          <t>Goodwill</t>
        </is>
      </c>
      <c r="B16"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3 and 2022, the Company did not record any impairment of goodwill. </t>
        </is>
      </c>
      <c r="C16"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year ended December 31, 2022, the Company
directly performed a quantitative assessment for goodwill impairment by comparing the fair value of Xixingdao to its carrying value, taking into account of the impairment of intangible asset as a triggering
event.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As a result, the impairment loss on goodwill of $ 863,833 454,201 </t>
        </is>
      </c>
    </row>
    <row r="17">
      <c r="A17" s="4" t="inlineStr">
        <is>
          <t>Revenue recognition</t>
        </is>
      </c>
      <c r="B17"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3 2022
Three months ended
2023 2022
Sales of liquor $ 903,720 $ 630,462
Sales of water 419,620 529,444
Sales of water purifier 253,123 84,740
Others 58,826 17,164
Total $ 1,635,289 $ 1,261,810 </t>
        </is>
      </c>
      <c r="C17"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For
the year ended
2022 2021
Sales of liquor $ 3,875,500 $ 3,098,070
Sales of water 3,743,146 3,653,171
Sales of water purifier 1,197,942 673,536
Others 417,491 597,046
Total $ 9,234,079 $ 8,021,823 </t>
        </is>
      </c>
    </row>
    <row r="18">
      <c r="A18" s="4" t="inlineStr">
        <is>
          <t>Contract liabilities</t>
        </is>
      </c>
      <c r="B18" s="4" t="inlineStr">
        <is>
          <t xml:space="preserve">Contract
liabilities Contract
liabilities consist mainly of customer advances. On certain occasions, the Company may receive prepayments from downstream retailers
or wholesales customers for liquors, water and other products prior to them taking possession of the Company’s products. The Company
records these receipts as customer advances until the control of the products has been transferred the customers. As of March 31, 2023
and December 31, 2022, the Company had customer advances of $ 140,664 139,334 9,786 </t>
        </is>
      </c>
      <c r="C18" s="4" t="inlineStr">
        <is>
          <t xml:space="preserve">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2 and December 31, 2021, the Company had customer advances of $ 139,334 382,518 332,806 580,151 </t>
        </is>
      </c>
    </row>
    <row r="19">
      <c r="A19" s="4" t="inlineStr">
        <is>
          <t>Sales and distribution expenses</t>
        </is>
      </c>
      <c r="B19" s="4" t="inlineStr">
        <is>
          <t xml:space="preserve"> </t>
        </is>
      </c>
      <c r="C19" s="4" t="inlineStr">
        <is>
          <t xml:space="preserve">Sales
and distribution expenses Sales
and distribution expenses amounted to $ 61,047 89,416 </t>
        </is>
      </c>
    </row>
    <row r="20">
      <c r="A20" s="4" t="inlineStr">
        <is>
          <t>General and administrative expenses</t>
        </is>
      </c>
      <c r="B20" s="4" t="inlineStr">
        <is>
          <t xml:space="preserve"> </t>
        </is>
      </c>
      <c r="C20" s="4" t="inlineStr">
        <is>
          <t xml:space="preserve">General
and administrative expenses General
and administrative expenses consist primarily of salary and welfare for general and administrative personnel, rental expenses, entertainment
expenses, general office expenses and professional service fees. </t>
        </is>
      </c>
    </row>
    <row r="21">
      <c r="A21" s="4" t="inlineStr">
        <is>
          <t>Value-added taxes</t>
        </is>
      </c>
      <c r="B21" s="4" t="inlineStr">
        <is>
          <t xml:space="preserve"> </t>
        </is>
      </c>
      <c r="C21" s="4" t="inlineStr">
        <is>
          <t xml:space="preserve">Value-added
taxes Revenue
is recognized net of value-added taxes (“VAT”). The VAT is based on gross sales price and VAT rates applicable to the Company
is 13 %.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qualified for VAT small taxpayers, entities are allowed
to enjoy preferential tax rate from 3 1 3 0 All
of the VAT returns filed by the Company’s subsidiaries in the PRC, have been and remain subject to examination by the PRC tax authorities
for five years from the date of filing. VAT payables are included in accrued liabilities. </t>
        </is>
      </c>
    </row>
    <row r="22">
      <c r="A22" s="4" t="inlineStr">
        <is>
          <t>Income taxes</t>
        </is>
      </c>
      <c r="B22" s="4" t="inlineStr">
        <is>
          <t xml:space="preserve"> </t>
        </is>
      </c>
      <c r="C22" s="4" t="inlineStr">
        <is>
          <t xml:space="preserve">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income as income tax expense. </t>
        </is>
      </c>
    </row>
    <row r="23">
      <c r="A23" s="4" t="inlineStr">
        <is>
          <t>Statutory reserves</t>
        </is>
      </c>
      <c r="B23" s="4" t="inlineStr">
        <is>
          <t xml:space="preserve"> </t>
        </is>
      </c>
      <c r="C23" s="4" t="inlineStr">
        <is>
          <t xml:space="preserve">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50 1,047,959 636,898 </t>
        </is>
      </c>
    </row>
    <row r="24">
      <c r="A24" s="4" t="inlineStr">
        <is>
          <t>Earnings (loss) per share</t>
        </is>
      </c>
      <c r="B24" s="4" t="inlineStr">
        <is>
          <t xml:space="preserve"> </t>
        </is>
      </c>
      <c r="C24" s="4" t="inlineStr">
        <is>
          <t xml:space="preserve">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25">
      <c r="A25" s="4" t="inlineStr">
        <is>
          <t>Financial instruments</t>
        </is>
      </c>
      <c r="B25" s="4" t="inlineStr">
        <is>
          <t xml:space="preserve"> </t>
        </is>
      </c>
      <c r="C25" s="4" t="inlineStr">
        <is>
          <t xml:space="preserve">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
        </is>
      </c>
    </row>
    <row r="26">
      <c r="A26" s="4" t="inlineStr">
        <is>
          <t>Commitments and contingencies</t>
        </is>
      </c>
      <c r="B26" s="4" t="inlineStr">
        <is>
          <t xml:space="preserve"> </t>
        </is>
      </c>
      <c r="C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
        </is>
      </c>
    </row>
    <row r="27">
      <c r="A27" s="4" t="inlineStr">
        <is>
          <t>Comprehensive income (loss)</t>
        </is>
      </c>
      <c r="B27" s="4" t="inlineStr">
        <is>
          <t xml:space="preserve"> </t>
        </is>
      </c>
      <c r="C27" s="4" t="inlineStr">
        <is>
          <t xml:space="preserve">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The Company’s current component of other comprehensive income (loss) includes the foreign currency translation adjustment. </t>
        </is>
      </c>
    </row>
    <row r="28">
      <c r="A28" s="4" t="inlineStr">
        <is>
          <t>Segment reporting</t>
        </is>
      </c>
      <c r="B28" s="4" t="inlineStr">
        <is>
          <t xml:space="preserve"> </t>
        </is>
      </c>
      <c r="C28" s="4" t="inlineStr">
        <is>
          <t xml:space="preserve">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t>
        </is>
      </c>
    </row>
    <row r="29">
      <c r="A29" s="4" t="inlineStr">
        <is>
          <t>Significant risk</t>
        </is>
      </c>
      <c r="B29" s="4" t="inlineStr">
        <is>
          <t xml:space="preserve"> </t>
        </is>
      </c>
      <c r="C29" s="4" t="inlineStr">
        <is>
          <t xml:space="preserve">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 also exposures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90 to 120 days. Credit limits are established and exposure is monitored in light of changing
counterparty and market conditions. For the years ended December 31, 2022 and 2021, no customer accounted for more than 10% of the
Company’s total revenues or accounts receivable. For the year ended December 31, 2022, the Company had two suppliers that
accounted for more than 10 10 1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t>
        </is>
      </c>
    </row>
    <row r="30">
      <c r="A30" s="4" t="inlineStr">
        <is>
          <t>Related party transaction</t>
        </is>
      </c>
      <c r="B30" s="4" t="inlineStr">
        <is>
          <t xml:space="preserve">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c r="C30"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1">
      <c r="A31" s="4" t="inlineStr">
        <is>
          <t>Recently adopted accounting pronouncements</t>
        </is>
      </c>
      <c r="B31" s="4" t="inlineStr">
        <is>
          <t xml:space="preserve">Recently
adopted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unaudited condens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densed consolidated financial statements. </t>
        </is>
      </c>
      <c r="C31" s="4" t="inlineStr">
        <is>
          <t>Recent
Accounting Pronouncement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0186</v>
      </c>
      <c r="C3" s="5" t="n">
        <v>165685</v>
      </c>
      <c r="D3" s="5" t="n">
        <v>123163</v>
      </c>
    </row>
    <row r="4">
      <c r="A4" s="4" t="inlineStr">
        <is>
          <t>Accounts receivable (including $122,741 and $146,087 from related parties as of March 31, 2023 and December 31, 2022, respectively)</t>
        </is>
      </c>
      <c r="B4" s="6" t="n">
        <v>5369852</v>
      </c>
      <c r="C4" s="6" t="n">
        <v>4797564</v>
      </c>
      <c r="D4" s="6" t="n">
        <v>2662168</v>
      </c>
    </row>
    <row r="5">
      <c r="A5" s="4" t="inlineStr">
        <is>
          <t>Inventories</t>
        </is>
      </c>
      <c r="B5" s="6" t="n">
        <v>85272</v>
      </c>
      <c r="C5" s="6" t="n">
        <v>148925</v>
      </c>
      <c r="D5" s="6" t="n">
        <v>81073</v>
      </c>
    </row>
    <row r="6">
      <c r="A6" s="4" t="inlineStr">
        <is>
          <t>Prepayments and other current assets, net (including $1,282,273 and $1,102,861 to related parties as of March 31, 2023 and December 31, 2022, respectively)</t>
        </is>
      </c>
      <c r="B6" s="6" t="n">
        <v>1823231</v>
      </c>
      <c r="C6" s="6" t="n">
        <v>1758917</v>
      </c>
      <c r="D6" s="6" t="n">
        <v>2176713</v>
      </c>
    </row>
    <row r="7">
      <c r="A7" s="4" t="inlineStr">
        <is>
          <t>Due from related party</t>
        </is>
      </c>
      <c r="B7" s="4" t="inlineStr">
        <is>
          <t xml:space="preserve"> </t>
        </is>
      </c>
      <c r="C7" s="4" t="inlineStr">
        <is>
          <t xml:space="preserve"> </t>
        </is>
      </c>
      <c r="D7" s="6" t="n">
        <v>26364</v>
      </c>
    </row>
    <row r="8">
      <c r="A8" s="4" t="inlineStr">
        <is>
          <t>Total current assets</t>
        </is>
      </c>
      <c r="B8" s="6" t="n">
        <v>7298541</v>
      </c>
      <c r="C8" s="6" t="n">
        <v>6871091</v>
      </c>
      <c r="D8" s="6" t="n">
        <v>5069481</v>
      </c>
    </row>
    <row r="9">
      <c r="A9" s="3" t="inlineStr">
        <is>
          <t>Non-current assets</t>
        </is>
      </c>
      <c r="B9" s="4" t="inlineStr">
        <is>
          <t xml:space="preserve"> </t>
        </is>
      </c>
      <c r="C9" s="4" t="inlineStr">
        <is>
          <t xml:space="preserve"> </t>
        </is>
      </c>
      <c r="D9" s="4" t="inlineStr">
        <is>
          <t xml:space="preserve"> </t>
        </is>
      </c>
    </row>
    <row r="10">
      <c r="A10" s="4" t="inlineStr">
        <is>
          <t>Deposits paid, net (including $697,871 and $758,445 to related parties as of March 31, 2023 and December 31, 2022, respectively)</t>
        </is>
      </c>
      <c r="B10" s="6" t="n">
        <v>863517</v>
      </c>
      <c r="C10" s="6" t="n">
        <v>1121302</v>
      </c>
      <c r="D10" s="6" t="n">
        <v>2306160</v>
      </c>
    </row>
    <row r="11">
      <c r="A11" s="4" t="inlineStr">
        <is>
          <t>Property and equipment, net</t>
        </is>
      </c>
      <c r="B11" s="6" t="n">
        <v>87744</v>
      </c>
      <c r="C11" s="6" t="n">
        <v>97890</v>
      </c>
      <c r="D11" s="6" t="n">
        <v>140394</v>
      </c>
    </row>
    <row r="12">
      <c r="A12" s="4" t="inlineStr">
        <is>
          <t>Operating lease right-of-use assets</t>
        </is>
      </c>
      <c r="B12" s="4" t="inlineStr">
        <is>
          <t xml:space="preserve"> </t>
        </is>
      </c>
      <c r="C12" s="6" t="n">
        <v>297232</v>
      </c>
      <c r="D12" s="6" t="n">
        <v>385896</v>
      </c>
    </row>
    <row r="13">
      <c r="A13" s="4" t="inlineStr">
        <is>
          <t>Operating lease right-of-use assets, related parties</t>
        </is>
      </c>
      <c r="B13" s="4" t="inlineStr">
        <is>
          <t xml:space="preserve"> </t>
        </is>
      </c>
      <c r="C13" s="6" t="n">
        <v>75300</v>
      </c>
      <c r="D13" s="6" t="n">
        <v>98626</v>
      </c>
    </row>
    <row r="14">
      <c r="A14" s="4" t="inlineStr">
        <is>
          <t>Intangible assets, net</t>
        </is>
      </c>
      <c r="B14" s="6" t="n">
        <v>318374</v>
      </c>
      <c r="C14" s="6" t="n">
        <v>370926</v>
      </c>
      <c r="D14" s="6" t="n">
        <v>2281790</v>
      </c>
    </row>
    <row r="15">
      <c r="A15" s="4" t="inlineStr">
        <is>
          <t>Goodwill</t>
        </is>
      </c>
      <c r="B15" s="6" t="n">
        <v>456857</v>
      </c>
      <c r="C15" s="6" t="n">
        <v>454201</v>
      </c>
      <c r="D15" s="6" t="n">
        <v>1406289</v>
      </c>
    </row>
    <row r="16">
      <c r="A16" s="4" t="inlineStr">
        <is>
          <t>Total Assets</t>
        </is>
      </c>
      <c r="B16" s="6" t="n">
        <v>9390233</v>
      </c>
      <c r="C16" s="6" t="n">
        <v>9287942</v>
      </c>
      <c r="D16" s="6" t="n">
        <v>11688636</v>
      </c>
    </row>
    <row r="17">
      <c r="A17" s="3" t="inlineStr">
        <is>
          <t>Current liabilities</t>
        </is>
      </c>
      <c r="B17" s="4" t="inlineStr">
        <is>
          <t xml:space="preserve"> </t>
        </is>
      </c>
      <c r="C17" s="4" t="inlineStr">
        <is>
          <t xml:space="preserve"> </t>
        </is>
      </c>
      <c r="D17" s="4" t="inlineStr">
        <is>
          <t xml:space="preserve"> </t>
        </is>
      </c>
    </row>
    <row r="18">
      <c r="A18" s="4" t="inlineStr">
        <is>
          <t>Operating lease obligations - current</t>
        </is>
      </c>
      <c r="B18" s="4" t="inlineStr">
        <is>
          <t xml:space="preserve"> </t>
        </is>
      </c>
      <c r="C18" s="6" t="n">
        <v>110201</v>
      </c>
      <c r="D18" s="6" t="n">
        <v>133586</v>
      </c>
    </row>
    <row r="19">
      <c r="A19" s="4" t="inlineStr">
        <is>
          <t>Operating lease obligations, related parties - current</t>
        </is>
      </c>
      <c r="B19" s="4" t="inlineStr">
        <is>
          <t xml:space="preserve"> </t>
        </is>
      </c>
      <c r="C19" s="6" t="n">
        <v>16629</v>
      </c>
      <c r="D19" s="6" t="n">
        <v>22666</v>
      </c>
    </row>
    <row r="20">
      <c r="A20" s="4" t="inlineStr">
        <is>
          <t>Accounts payable (including $99,454 and $80,426 to related parties as of March 31, 2023 and December 31, 2022, respectively)</t>
        </is>
      </c>
      <c r="B20" s="6" t="n">
        <v>716443</v>
      </c>
      <c r="C20" s="6" t="n">
        <v>688822</v>
      </c>
      <c r="D20" s="6" t="n">
        <v>239492</v>
      </c>
    </row>
    <row r="21">
      <c r="A21" s="4" t="inlineStr">
        <is>
          <t>Accrued liabilities</t>
        </is>
      </c>
      <c r="B21" s="6" t="n">
        <v>600857</v>
      </c>
      <c r="C21" s="6" t="n">
        <v>502389</v>
      </c>
      <c r="D21" s="6" t="n">
        <v>128343</v>
      </c>
    </row>
    <row r="22">
      <c r="A22" s="4" t="inlineStr">
        <is>
          <t>Bank and other borrowings - current</t>
        </is>
      </c>
      <c r="B22" s="6" t="n">
        <v>482409</v>
      </c>
      <c r="C22" s="6" t="n">
        <v>422653</v>
      </c>
      <c r="D22" s="6" t="n">
        <v>101207</v>
      </c>
    </row>
    <row r="23">
      <c r="A23" s="4" t="inlineStr">
        <is>
          <t>Income tax payable</t>
        </is>
      </c>
      <c r="B23" s="6" t="n">
        <v>32417</v>
      </c>
      <c r="C23" s="6" t="n">
        <v>38879</v>
      </c>
      <c r="D23" s="6" t="n">
        <v>25726</v>
      </c>
    </row>
    <row r="24">
      <c r="A24" s="4" t="inlineStr">
        <is>
          <t>Customer advances</t>
        </is>
      </c>
      <c r="B24" s="6" t="n">
        <v>140664</v>
      </c>
      <c r="C24" s="6" t="n">
        <v>139334</v>
      </c>
      <c r="D24" s="6" t="n">
        <v>382518</v>
      </c>
    </row>
    <row r="25">
      <c r="A25" s="4" t="inlineStr">
        <is>
          <t>Due to related parties</t>
        </is>
      </c>
      <c r="B25" s="6" t="n">
        <v>571030</v>
      </c>
      <c r="C25" s="6" t="n">
        <v>565675</v>
      </c>
      <c r="D25" s="6" t="n">
        <v>683981</v>
      </c>
    </row>
    <row r="26">
      <c r="A26" s="4" t="inlineStr">
        <is>
          <t>Total current liabilities</t>
        </is>
      </c>
      <c r="B26" s="6" t="n">
        <v>2667681</v>
      </c>
      <c r="C26" s="6" t="n">
        <v>2484582</v>
      </c>
      <c r="D26" s="6" t="n">
        <v>1717519</v>
      </c>
    </row>
    <row r="27">
      <c r="A27" s="3" t="inlineStr">
        <is>
          <t>Non-current liabilities</t>
        </is>
      </c>
      <c r="B27" s="4" t="inlineStr">
        <is>
          <t xml:space="preserve"> </t>
        </is>
      </c>
      <c r="C27" s="4" t="inlineStr">
        <is>
          <t xml:space="preserve"> </t>
        </is>
      </c>
      <c r="D27" s="4" t="inlineStr">
        <is>
          <t xml:space="preserve"> </t>
        </is>
      </c>
    </row>
    <row r="28">
      <c r="A28" s="4" t="inlineStr">
        <is>
          <t>Operating lease obligations – non-current</t>
        </is>
      </c>
      <c r="B28" s="4" t="inlineStr">
        <is>
          <t xml:space="preserve"> </t>
        </is>
      </c>
      <c r="C28" s="6" t="n">
        <v>189957</v>
      </c>
      <c r="D28" s="6" t="n">
        <v>240611</v>
      </c>
    </row>
    <row r="29">
      <c r="A29" s="4" t="inlineStr">
        <is>
          <t>Operating lease obligations, related parties – non-current</t>
        </is>
      </c>
      <c r="B29" s="4" t="inlineStr">
        <is>
          <t xml:space="preserve"> </t>
        </is>
      </c>
      <c r="C29" s="6" t="n">
        <v>55056</v>
      </c>
      <c r="D29" s="6" t="n">
        <v>77934</v>
      </c>
    </row>
    <row r="30">
      <c r="A30" s="4" t="inlineStr">
        <is>
          <t>Bank and other borrowings</t>
        </is>
      </c>
      <c r="B30" s="6" t="n">
        <v>32392</v>
      </c>
      <c r="C30" s="6" t="n">
        <v>58438</v>
      </c>
      <c r="D30" s="6" t="n">
        <v>188218</v>
      </c>
    </row>
    <row r="31">
      <c r="A31" s="4" t="inlineStr">
        <is>
          <t>Total Liabilities</t>
        </is>
      </c>
      <c r="B31" s="6" t="n">
        <v>2934028</v>
      </c>
      <c r="C31" s="6" t="n">
        <v>2788033</v>
      </c>
      <c r="D31" s="6" t="n">
        <v>2224282</v>
      </c>
    </row>
    <row r="32">
      <c r="A32" s="3" t="inlineStr">
        <is>
          <t>Stockholders’ Equity</t>
        </is>
      </c>
      <c r="B32" s="4" t="inlineStr">
        <is>
          <t xml:space="preserve"> </t>
        </is>
      </c>
      <c r="C32" s="4" t="inlineStr">
        <is>
          <t xml:space="preserve"> </t>
        </is>
      </c>
      <c r="D32" s="4" t="inlineStr">
        <is>
          <t xml:space="preserve"> </t>
        </is>
      </c>
    </row>
    <row r="33">
      <c r="A33" s="4" t="inlineStr">
        <is>
          <t>Common stock (150,000,000 shares authorized, 15,655,038 shares issued and outstanding as of March 31, 2023 and December 31, 2022)</t>
        </is>
      </c>
      <c r="B33" s="6" t="n">
        <v>15655</v>
      </c>
      <c r="C33" s="6" t="n">
        <v>15655</v>
      </c>
      <c r="D33" s="6" t="n">
        <v>15655</v>
      </c>
    </row>
    <row r="34">
      <c r="A34" s="4" t="inlineStr">
        <is>
          <t>Additional paid-in capital</t>
        </is>
      </c>
      <c r="B34" s="6" t="n">
        <v>11061233</v>
      </c>
      <c r="C34" s="6" t="n">
        <v>11061233</v>
      </c>
      <c r="D34" s="6" t="n">
        <v>11061233</v>
      </c>
    </row>
    <row r="35">
      <c r="A35" s="4" t="inlineStr">
        <is>
          <t>Accumulated deficit and statutory reserves</t>
        </is>
      </c>
      <c r="B35" s="6" t="n">
        <v>-4593223</v>
      </c>
      <c r="C35" s="6" t="n">
        <v>-4504404</v>
      </c>
      <c r="D35" s="6" t="n">
        <v>-2561681</v>
      </c>
    </row>
    <row r="36">
      <c r="A36" s="4" t="inlineStr">
        <is>
          <t>Accumulated other comprehensive loss</t>
        </is>
      </c>
      <c r="B36" s="6" t="n">
        <v>-135536</v>
      </c>
      <c r="C36" s="6" t="n">
        <v>-180826</v>
      </c>
      <c r="D36" s="6" t="n">
        <v>544305</v>
      </c>
    </row>
    <row r="37">
      <c r="A37" s="4" t="inlineStr">
        <is>
          <t>Total Fortune Valley Treasures, Inc. stockholders’ equity</t>
        </is>
      </c>
      <c r="B37" s="6" t="n">
        <v>6348129</v>
      </c>
      <c r="C37" s="6" t="n">
        <v>6391658</v>
      </c>
      <c r="D37" s="6" t="n">
        <v>9059512</v>
      </c>
    </row>
    <row r="38">
      <c r="A38" s="4" t="inlineStr">
        <is>
          <t>Noncontrolling interests</t>
        </is>
      </c>
      <c r="B38" s="6" t="n">
        <v>108076</v>
      </c>
      <c r="C38" s="6" t="n">
        <v>108251</v>
      </c>
      <c r="D38" s="6" t="n">
        <v>404842</v>
      </c>
    </row>
    <row r="39">
      <c r="A39" s="4" t="inlineStr">
        <is>
          <t>Total Stockholders’ Equity</t>
        </is>
      </c>
      <c r="B39" s="6" t="n">
        <v>6456205</v>
      </c>
      <c r="C39" s="6" t="n">
        <v>6499909</v>
      </c>
      <c r="D39" s="6" t="n">
        <v>9464354</v>
      </c>
    </row>
    <row r="40">
      <c r="A40" s="4" t="inlineStr">
        <is>
          <t>Total Liabilities and Stockholders’ Equity</t>
        </is>
      </c>
      <c r="B40" s="5" t="n">
        <v>9390233</v>
      </c>
      <c r="C40" s="5" t="n">
        <v>9287942</v>
      </c>
      <c r="D40" s="5" t="n">
        <v>11688636</v>
      </c>
    </row>
    <row r="41">
      <c r="A41" s="4" t="inlineStr">
        <is>
          <t>Accounts Payable, Current, Related and Nonrelated Party Status [Extensible Enumeration]</t>
        </is>
      </c>
      <c r="B41" s="4" t="inlineStr">
        <is>
          <t>Related Party [Member]</t>
        </is>
      </c>
      <c r="C41" s="4" t="inlineStr">
        <is>
          <t>Related Party [Member]</t>
        </is>
      </c>
      <c r="D41" s="4" t="inlineStr">
        <is>
          <t xml:space="preserve"> </t>
        </is>
      </c>
    </row>
    <row r="42">
      <c r="A42" s="4" t="inlineStr">
        <is>
          <t>Other Liability, Current, Related and Nonrelated Party Status [Extensible Enumeration]</t>
        </is>
      </c>
      <c r="B42" s="4" t="inlineStr">
        <is>
          <t>Related Party [Member]</t>
        </is>
      </c>
      <c r="C42" s="4" t="inlineStr">
        <is>
          <t>Related Party [Member]</t>
        </is>
      </c>
      <c r="D42" s="4" t="inlineStr">
        <is>
          <t>Related Party [Member]</t>
        </is>
      </c>
    </row>
    <row r="43">
      <c r="A43" s="4" t="inlineStr">
        <is>
          <t>Nonrelated Party [Member]</t>
        </is>
      </c>
      <c r="B43" s="4" t="inlineStr">
        <is>
          <t xml:space="preserve"> </t>
        </is>
      </c>
      <c r="C43" s="4" t="inlineStr">
        <is>
          <t xml:space="preserve"> </t>
        </is>
      </c>
      <c r="D43" s="4" t="inlineStr">
        <is>
          <t xml:space="preserve"> </t>
        </is>
      </c>
    </row>
    <row r="44">
      <c r="A44" s="3" t="inlineStr">
        <is>
          <t>Non-current assets</t>
        </is>
      </c>
      <c r="B44" s="4" t="inlineStr">
        <is>
          <t xml:space="preserve"> </t>
        </is>
      </c>
      <c r="C44" s="4" t="inlineStr">
        <is>
          <t xml:space="preserve"> </t>
        </is>
      </c>
      <c r="D44" s="4" t="inlineStr">
        <is>
          <t xml:space="preserve"> </t>
        </is>
      </c>
    </row>
    <row r="45">
      <c r="A45" s="4" t="inlineStr">
        <is>
          <t>Operating lease right-of-use assets</t>
        </is>
      </c>
      <c r="B45" s="5" t="n">
        <v>293113</v>
      </c>
      <c r="C45" s="5" t="n">
        <v>297232</v>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Operating lease obligations - current</t>
        </is>
      </c>
      <c r="B47" s="6" t="n">
        <v>111788</v>
      </c>
      <c r="C47" s="6" t="n">
        <v>110201</v>
      </c>
      <c r="D47" s="4" t="inlineStr">
        <is>
          <t xml:space="preserve"> </t>
        </is>
      </c>
    </row>
    <row r="48">
      <c r="A48" s="3" t="inlineStr">
        <is>
          <t>Non-current liabilities</t>
        </is>
      </c>
      <c r="B48" s="4" t="inlineStr">
        <is>
          <t xml:space="preserve"> </t>
        </is>
      </c>
      <c r="C48" s="4" t="inlineStr">
        <is>
          <t xml:space="preserve"> </t>
        </is>
      </c>
      <c r="D48" s="4" t="inlineStr">
        <is>
          <t xml:space="preserve"> </t>
        </is>
      </c>
    </row>
    <row r="49">
      <c r="A49" s="4" t="inlineStr">
        <is>
          <t>Operating lease obligations – non-current</t>
        </is>
      </c>
      <c r="B49" s="6" t="n">
        <v>182526</v>
      </c>
      <c r="C49" s="6" t="n">
        <v>189957</v>
      </c>
      <c r="D49" s="4" t="inlineStr">
        <is>
          <t xml:space="preserve"> </t>
        </is>
      </c>
    </row>
    <row r="50">
      <c r="A50" s="4" t="inlineStr">
        <is>
          <t>Related Party [Member]</t>
        </is>
      </c>
      <c r="B50" s="4" t="inlineStr">
        <is>
          <t xml:space="preserve"> </t>
        </is>
      </c>
      <c r="C50" s="4" t="inlineStr">
        <is>
          <t xml:space="preserve"> </t>
        </is>
      </c>
      <c r="D50" s="4" t="inlineStr">
        <is>
          <t xml:space="preserve"> </t>
        </is>
      </c>
    </row>
    <row r="51">
      <c r="A51" s="3" t="inlineStr">
        <is>
          <t>Current assets</t>
        </is>
      </c>
      <c r="B51" s="4" t="inlineStr">
        <is>
          <t xml:space="preserve"> </t>
        </is>
      </c>
      <c r="C51" s="4" t="inlineStr">
        <is>
          <t xml:space="preserve"> </t>
        </is>
      </c>
      <c r="D51" s="4" t="inlineStr">
        <is>
          <t xml:space="preserve"> </t>
        </is>
      </c>
    </row>
    <row r="52">
      <c r="A52" s="4" t="inlineStr">
        <is>
          <t>Accounts receivable (including $122,741 and $146,087 from related parties as of March 31, 2023 and December 31, 2022, respectively)</t>
        </is>
      </c>
      <c r="B52" s="6" t="n">
        <v>122741</v>
      </c>
      <c r="C52" s="6" t="n">
        <v>146087</v>
      </c>
      <c r="D52" s="4" t="inlineStr">
        <is>
          <t xml:space="preserve"> </t>
        </is>
      </c>
    </row>
    <row r="53">
      <c r="A53" s="4" t="inlineStr">
        <is>
          <t>Prepayments and other current assets, net (including $1,282,273 and $1,102,861 to related parties as of March 31, 2023 and December 31, 2022, respectively)</t>
        </is>
      </c>
      <c r="B53" s="6" t="n">
        <v>1282273</v>
      </c>
      <c r="C53" s="6" t="n">
        <v>1102861</v>
      </c>
      <c r="D53" s="4" t="inlineStr">
        <is>
          <t xml:space="preserve"> </t>
        </is>
      </c>
    </row>
    <row r="54">
      <c r="A54" s="4" t="inlineStr">
        <is>
          <t>Due from related party</t>
        </is>
      </c>
      <c r="B54" s="4" t="inlineStr">
        <is>
          <t xml:space="preserve"> </t>
        </is>
      </c>
      <c r="C54" s="4" t="inlineStr">
        <is>
          <t xml:space="preserve"> </t>
        </is>
      </c>
      <c r="D54" s="5" t="n">
        <v>26364</v>
      </c>
    </row>
    <row r="55">
      <c r="A55" s="3" t="inlineStr">
        <is>
          <t>Non-current assets</t>
        </is>
      </c>
      <c r="B55" s="4" t="inlineStr">
        <is>
          <t xml:space="preserve"> </t>
        </is>
      </c>
      <c r="C55" s="4" t="inlineStr">
        <is>
          <t xml:space="preserve"> </t>
        </is>
      </c>
      <c r="D55" s="4" t="inlineStr">
        <is>
          <t xml:space="preserve"> </t>
        </is>
      </c>
    </row>
    <row r="56">
      <c r="A56" s="4" t="inlineStr">
        <is>
          <t>Operating lease right-of-use assets</t>
        </is>
      </c>
      <c r="B56" s="6" t="n">
        <v>72087</v>
      </c>
      <c r="C56" s="6" t="n">
        <v>75300</v>
      </c>
      <c r="D56" s="4" t="inlineStr">
        <is>
          <t xml:space="preserve"> </t>
        </is>
      </c>
    </row>
    <row r="57">
      <c r="A57" s="3" t="inlineStr">
        <is>
          <t>Current liabilities</t>
        </is>
      </c>
      <c r="B57" s="4" t="inlineStr">
        <is>
          <t xml:space="preserve"> </t>
        </is>
      </c>
      <c r="C57" s="4" t="inlineStr">
        <is>
          <t xml:space="preserve"> </t>
        </is>
      </c>
      <c r="D57" s="4" t="inlineStr">
        <is>
          <t xml:space="preserve"> </t>
        </is>
      </c>
    </row>
    <row r="58">
      <c r="A58" s="4" t="inlineStr">
        <is>
          <t>Operating lease obligations - current</t>
        </is>
      </c>
      <c r="B58" s="6" t="n">
        <v>12073</v>
      </c>
      <c r="C58" s="6" t="n">
        <v>16629</v>
      </c>
      <c r="D58" s="4" t="inlineStr">
        <is>
          <t xml:space="preserve"> </t>
        </is>
      </c>
    </row>
    <row r="59">
      <c r="A59" s="4" t="inlineStr">
        <is>
          <t>Accounts payable (including $99,454 and $80,426 to related parties as of March 31, 2023 and December 31, 2022, respectively)</t>
        </is>
      </c>
      <c r="B59" s="6" t="n">
        <v>99454</v>
      </c>
      <c r="C59" s="6" t="n">
        <v>80426</v>
      </c>
      <c r="D59" s="4" t="inlineStr">
        <is>
          <t xml:space="preserve"> </t>
        </is>
      </c>
    </row>
    <row r="60">
      <c r="A60" s="4" t="inlineStr">
        <is>
          <t>Due to related parties</t>
        </is>
      </c>
      <c r="B60" s="6" t="n">
        <v>571030</v>
      </c>
      <c r="C60" s="6" t="n">
        <v>565675</v>
      </c>
      <c r="D60" s="4" t="inlineStr">
        <is>
          <t xml:space="preserve"> </t>
        </is>
      </c>
    </row>
    <row r="61">
      <c r="A61" s="3" t="inlineStr">
        <is>
          <t>Non-current liabilities</t>
        </is>
      </c>
      <c r="B61" s="4" t="inlineStr">
        <is>
          <t xml:space="preserve"> </t>
        </is>
      </c>
      <c r="C61" s="4" t="inlineStr">
        <is>
          <t xml:space="preserve"> </t>
        </is>
      </c>
      <c r="D61" s="4" t="inlineStr">
        <is>
          <t xml:space="preserve"> </t>
        </is>
      </c>
    </row>
    <row r="62">
      <c r="A62" s="4" t="inlineStr">
        <is>
          <t>Operating lease obligations – non-current</t>
        </is>
      </c>
      <c r="B62" s="5" t="n">
        <v>51429</v>
      </c>
      <c r="C62" s="5" t="n">
        <v>55056</v>
      </c>
      <c r="D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RGANIZ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ENTITIES AND ITS SUBSIDIARIES</t>
        </is>
      </c>
      <c r="B4" s="4" t="inlineStr">
        <is>
          <t xml:space="preserve">As
of March 31, 2023,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Guangdong Fu Gu Supply Chain Group Ltd (“FGGC”) September 13, 2021 QHDX Trading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t>
        </is>
      </c>
      <c r="C4" s="4" t="inlineStr">
        <is>
          <t>As
of December 31,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Dongguan
City Fu Gu Supply Chain Group Ltd (“FGGC”) September
13, 2021 QHDX Sales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3 2022
As of and for the
2023 2022
Period-end RMB:US$1 exchange rate 0.14558 0.15770
Period-average RMB:US$1 exchange rate 0.14616 0.15752 </t>
        </is>
      </c>
      <c r="C5" s="4" t="inlineStr">
        <is>
          <t xml:space="preserve">Translation
of amounts from the local currencies of the Company into US$ has been made at the following exchange rates for the respective periods: SCHEDULE OF FOREIGN CURRENCY EXCHANGE RATE TRANSLATION
2022 2021
As
of and for the year ended December
31,
2022 2021
Period-end RMB:US$1 exchange rate 0.14474 0.15735
Period-average RMB:US$1
exchange rate 0.14896 0.15499 </t>
        </is>
      </c>
    </row>
    <row r="6">
      <c r="A6" s="4" t="inlineStr">
        <is>
          <t>SCHEDULE OF ESTIMATED USEFUL LIVES OF EQUIPMENT</t>
        </is>
      </c>
      <c r="B6" s="4" t="inlineStr">
        <is>
          <t xml:space="preserve"> </t>
        </is>
      </c>
      <c r="C6" s="4" t="inlineStr">
        <is>
          <t>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t>
        </is>
      </c>
    </row>
    <row r="7">
      <c r="A7" s="4" t="inlineStr">
        <is>
          <t>SCHEDULE OF ESTIMATED USEFUL LIVES OF AMORTIZATION</t>
        </is>
      </c>
      <c r="B7" s="4" t="inlineStr">
        <is>
          <t xml:space="preserve"> </t>
        </is>
      </c>
      <c r="C7" s="4" t="inlineStr">
        <is>
          <t>Amortization
is calculated on the straight-line basis over the following estimated useful lives: SCHEDULE OF ESTIMATED USEFUL LIVES OF AMORTIZATION
Categories Estimated
useful life
Distribution
channel 4
Others 5</t>
        </is>
      </c>
    </row>
    <row r="8">
      <c r="A8" s="4" t="inlineStr">
        <is>
          <t>SCHEDULE OF DISAGGREGATION REVENUE</t>
        </is>
      </c>
      <c r="B8" s="4" t="inlineStr">
        <is>
          <t xml:space="preserve">The
following table provides information about disaggregated revenue based on revenue by product types: SCHEDULE
OF DISAGGREGATION REVENUE
2023 2022
Three months ended
2023 2022
Sales of liquor $ 903,720 $ 630,462
Sales of water 419,620 529,444
Sales of water purifier 253,123 84,740
Others 58,826 17,164
Total $ 1,635,289 $ 1,261,810 </t>
        </is>
      </c>
      <c r="C8" s="4" t="inlineStr">
        <is>
          <t xml:space="preserve">The
following table provides information about disaggregated revenue based on revenue by product types: SCHEDULE OF DISAGGREGATION REVENUE
2022 2021
For
the year ended
2022 2021
Sales of liquor $ 3,875,500 $ 3,098,070
Sales of water 3,743,146 3,653,171
Sales of water purifier 1,197,942 673,536
Others 417,491 597,046
Total $ 9,234,079 $ 8,021,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YMENTS AND OTHER CURRENT ASSETS, NET (Tables)</t>
        </is>
      </c>
      <c r="B1" s="2" t="inlineStr">
        <is>
          <t>3 Months Ended</t>
        </is>
      </c>
      <c r="C1" s="2" t="inlineStr">
        <is>
          <t>12 Months Ended</t>
        </is>
      </c>
    </row>
    <row r="2">
      <c r="B2" s="2" t="inlineStr">
        <is>
          <t>Mar. 31, 2023</t>
        </is>
      </c>
      <c r="C2" s="2" t="inlineStr">
        <is>
          <t>Dec. 31, 2022</t>
        </is>
      </c>
    </row>
    <row r="3">
      <c r="A3" s="3" t="inlineStr">
        <is>
          <t>Prepayments And Other Current Assets Net</t>
        </is>
      </c>
      <c r="B3" s="4" t="inlineStr">
        <is>
          <t xml:space="preserve"> </t>
        </is>
      </c>
      <c r="C3" s="4" t="inlineStr">
        <is>
          <t xml:space="preserve"> </t>
        </is>
      </c>
    </row>
    <row r="4">
      <c r="A4" s="4" t="inlineStr">
        <is>
          <t>SCHEDULE OF PREPAYMENTS AND OTHER CURRENT ASSETS</t>
        </is>
      </c>
      <c r="B4" s="4" t="inlineStr">
        <is>
          <t xml:space="preserve">Prepayments
and other current assets consisted of the following as of March 31, 2023 and December 31, 2022: SCHEDULE
OF PREPAYMENTS AND OTHER CURRENT ASSETS
March 31, December 31,
Prepayments (including $ 2,451,765 2,255,288 $ 3,032,303 $ 3,001,866
Other current assets 45,314 4,631
Total prepayments and other current assets 3,077,617 3,006,497
Less: Allowance for doubtful accounts (including $ 1,169,492 1,152,427 (1,254,386 ) (1,247,580 )
Prepayments and other current assets, net $ 1,823,231 $ 1,758,917 </t>
        </is>
      </c>
      <c r="C4" s="4" t="inlineStr">
        <is>
          <t xml:space="preserve">Prepayments
and other current assets consisted of the following as of December 31, 2022 and 2021: SCHEDULE OF PREPAYMENTS AND OTHER CURRENT ASSETS
2022 2021
Prepayments (including $ 2,255,288 1,813,904 $ 3,001,866 $ 2,169,095
Other current assets 4,631 7,618
Total prepayments and other current assets 3,006,497 2,176,713
Less: Allowance for doubtful accounts (including $ 1,152,427 nil (1,247,580 ) -
Prepayments and other
current assets, net $ 1,758,917 $ 2,176,713 </t>
        </is>
      </c>
    </row>
    <row r="5">
      <c r="A5" s="4" t="inlineStr">
        <is>
          <t>SCHEDULE OF ALLOWANCE FOR DOUBTFUL ACCOUNTS</t>
        </is>
      </c>
      <c r="B5" s="4" t="inlineStr">
        <is>
          <t xml:space="preserve">Allowance
for doubtful accounts movements is as follows: SCHEDULE
OF ALLOWANCE FOR DOUBTFUL ACCOUNTS
March 31, December 31,
Beginning balance $ 1,247,580 $ -
Additions (Deductions) to allowance (499 ) 1,284,005
Foreign currency translation adjustment 7,305 (36,425 )
Ending balance $ 1,254,386 $ 1,247,580 </t>
        </is>
      </c>
      <c r="C5" s="4" t="inlineStr">
        <is>
          <t xml:space="preserve">Allowance
for doubtful accounts movement is as follows: SCHEDULE
OF ALLOWANCE
FOR DOUBTFUL ACCOUNTS
2022 2021
Beginning balance $ - $ -
Additions to allowance 1,284,005 -
Foreign currency translation adjustment (36,425 ) -
Ending balance $ 1,247,58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POSITS PAID, NET (Tables)</t>
        </is>
      </c>
      <c r="B1" s="2" t="inlineStr">
        <is>
          <t>3 Months Ended</t>
        </is>
      </c>
      <c r="C1" s="2" t="inlineStr">
        <is>
          <t>12 Months Ended</t>
        </is>
      </c>
    </row>
    <row r="2">
      <c r="B2" s="2" t="inlineStr">
        <is>
          <t>Mar. 31, 2023</t>
        </is>
      </c>
      <c r="C2" s="2" t="inlineStr">
        <is>
          <t>Dec. 31, 2022</t>
        </is>
      </c>
    </row>
    <row r="3">
      <c r="A3" s="3" t="inlineStr">
        <is>
          <t>Deposits Paid Net</t>
        </is>
      </c>
      <c r="B3" s="4" t="inlineStr">
        <is>
          <t xml:space="preserve"> </t>
        </is>
      </c>
      <c r="C3" s="4" t="inlineStr">
        <is>
          <t xml:space="preserve"> </t>
        </is>
      </c>
    </row>
    <row r="4">
      <c r="A4" s="4" t="inlineStr">
        <is>
          <t>SCHEDULE OF DEPOSITS PAID</t>
        </is>
      </c>
      <c r="B4" s="4" t="inlineStr">
        <is>
          <t xml:space="preserve">Deposits
paid consisted of the following as of March 31, 2023 and December 31, 2022: SCHEDULE
OF DEPOSITS PAID
March 31, December 31,
Deposits paid (including $ 1,650,128 1,628,511 $ 2,391,336 $ 2,365,652
Less: Allowance for doubtful accounts (including $ 952,257 870,066 (1,527,819 ) (1,244,350 )
Deposits paid, net $ 863,517 $ 1,121,302 </t>
        </is>
      </c>
      <c r="C4" s="4" t="inlineStr">
        <is>
          <t xml:space="preserve">Deposits paid consisted of the following as of December 31, 2022 and 2021: SCHEDULE
OF DEPOSITS PAID
2022 2021
Deposits paid (including $ 1,628,511 1,596,075 $ 2,365,652 $ 2,306,160
Less: Allowance for doubtful accounts (including $ 870,066 nil (1,244,350 ) -
Deposits paid, net $ 1,121,302 $ 2,306,160 </t>
        </is>
      </c>
    </row>
    <row r="5">
      <c r="A5" s="4" t="inlineStr">
        <is>
          <t>SCHEDULE OF ALLOWANCE FOR DOUBTFUL ACCOUNTS OF DEPOSITS PAID</t>
        </is>
      </c>
      <c r="B5" s="4" t="inlineStr">
        <is>
          <t xml:space="preserve">Allowance
for doubtful accounts movement is as follows: SCHEDULE
OF ALLOWANCE FOR DOUBTFUL ACCOUNTS OF DEPOSITS PAID
March 31, December 31,
Beginning balance $ 1,244,350 $ -
Additions to allowance 277,268 1,280,681
Foreign currency translation adjustment 6,201 (36,331 )
Ending balance $ 1,527,819 $ 1,244,350 </t>
        </is>
      </c>
      <c r="C5" s="4" t="inlineStr">
        <is>
          <t xml:space="preserve">Allowance
for doubtful accounts movement is as follows: SCHEDULE
OF ALLOWANCE
FOR DOUBTFUL ACCOUNTS
2022 2021
Beginning balance $ - $ -
Additions to allowance 1,280,681 -
Foreign currency translation adjustment (36,331 ) -
Ending balance $ 1,244,3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as of March 31, 2023 and December 31, 2022: SCHEDULE
OF PROPERTY AND EQUIPMENT
March 31, December 31,
Office equipment $ 116,520 $ 116,520
Leasehold improvement 126,386 126,386
Property and equipment 242,906 242,906
Less: Accumulated depreciation (155,162 ) (145,016 )
Property and equipment, net $ 87,744 $ 97,890 </t>
        </is>
      </c>
      <c r="C4" s="4" t="inlineStr">
        <is>
          <t xml:space="preserve">Property
and equipment consisted of the following as of December 31, 2022 and 2021: SCHEDULE OF PROPERTY AND EQUIPMENT
2022 2021
Office equipment $ 116,520 $ 113,995
Leasehold improvement 126,386 126,386
Property and equipment 242,906 240,381
Less: Accumulated depreciation (145,016 ) (99,987 )
Property and equipment,
net $ 97,890 $ 140,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and related accumulated amortization were as follows : SCHEDULE
OF INTANGIBLE ASSETS
March 31, December 31,
Distribution channel $ 3,135,879 $ 3,117,635
Others 27,151 27,809
Total intangible assets 3,163,030 3,145,444
Less: Accumulated amortization (1,887,441 ) (1,822,875 )
Less: Accumulated impairment (957,215 ) (951,643 )
Intangible assets, net $ 318,374 $ 370,926 </t>
        </is>
      </c>
      <c r="C4" s="4" t="inlineStr">
        <is>
          <t xml:space="preserve">Intangible
assets and related accumulated amortization were as follows: SCHEDULE OF INTANGIBLE ASSETS
2022 2021
Distributor channel $ 3,117,635 $ 3,389,404
Others 27,809 22,299
Total intangible assets 3,145,444 3,411,703
Less: Accumulated amortization (1,822,875 ) (1,129,913 )
Less: Impairment loss (951,643 ) -
Total $ 370,926 $ 2,281,790 </t>
        </is>
      </c>
    </row>
    <row r="5">
      <c r="A5" s="4" t="inlineStr">
        <is>
          <t>SCHEDULE OF FUTURE AMORTIZATION EXPENSES FOR DISTRIBUTION CHANNELS</t>
        </is>
      </c>
      <c r="B5" s="4" t="inlineStr">
        <is>
          <t xml:space="preserve">As
of March 31, 2023, the future estimated amortization costs for intangible assets are as follows: SCHEDULE
OF FUTURE AMORTIZATION EXPENSES FOR DISTRIBUTION CHANNELS
Year ending December 31,
2023 (remaining) $ 161,697
2024 145,016
2025 5,255
2026 5,255
2027 1,151
Total $ 318,374 </t>
        </is>
      </c>
      <c r="C5" s="4" t="inlineStr">
        <is>
          <t xml:space="preserve">As
of December 31, 2022, the future estimated amortization costs for intangible assets are as follows: SCHEDULE
OF FUTURE AMORTIZATION EXPENSES FOR DISTRIBUTION CHANNELS
2023 $ 213,983
2024 144,510
2025 5,562
2026 5,562
Thereafter 1,309
Total $ 370,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SCHEDULE OF COMPONENTS OF INCOME TAX PROVISION</t>
        </is>
      </c>
      <c r="B4" s="4" t="inlineStr">
        <is>
          <t xml:space="preserve">The
components of the income tax provision are as follows: SCHEDULE OF COMPONENTS OF INCOME TAX PROVISION
2023 2022
Three months ended March 31,
2023 2022
Current:
– United States of America $ 41,444 $ -
– Seychelles - -
– Hong Kong - -
– The PRC 33,530 22,407
Current income tax expense
Deferred
– United States of America - -
– Seychelles - -
– Hong Kong - -
– The PRC - -
Deferred income tax expense - -
Total $ 74,974 $ 22,407 </t>
        </is>
      </c>
      <c r="C4" s="4" t="inlineStr">
        <is>
          <t xml:space="preserve">The
components of the income tax provision are as follows: SCHEDULE
OF COMPONENTS OF INCOME TAX PROVISION
2022 2021
Current:
– United States of America $ (41,444 ) $ 20,071
– Seychelles - -
– Hong Kong - -
– The PRC 227,924 228,766
Current income tax expense
Deferred
– United States of America - -
– Seychelles - -
– Hong Kong - -
– The PRC - -
Deferred income tax expense
Total $ 186,480 $ 248,837 </t>
        </is>
      </c>
    </row>
    <row r="5">
      <c r="A5" s="4" t="inlineStr">
        <is>
          <t>SCHEDULE OF UNITED STATES AND FOREIGN INCOME LOSS BEFORE INCOME TAXES</t>
        </is>
      </c>
      <c r="B5" s="4" t="inlineStr">
        <is>
          <t xml:space="preserve"> </t>
        </is>
      </c>
      <c r="C5" s="4" t="inlineStr">
        <is>
          <t xml:space="preserve">A
summary of United States and foreign income (loss) before income taxes was composed of the following: SCHEDULE OF UNITED STATES AND FOREIGN INCOME LOSS BEFORE INCOME TAXES
2022 2021
Income (loss) attributed to PRC
operations $ (766,083 ) $ 3,109,080
Loss attributed to Seychelles and
Hong Kong (19 ) (444 )
Loss attributed to U.S. (1,204,097 ) (896,330 )
Income (loss) before
tax $ (1,970,199 ) $ 2,212,306 </t>
        </is>
      </c>
    </row>
    <row r="6">
      <c r="A6" s="4" t="inlineStr">
        <is>
          <t>SCHEDULE OF EFFECTIVE INCOME TAX RATE</t>
        </is>
      </c>
      <c r="B6" s="4" t="inlineStr">
        <is>
          <t xml:space="preserve"> </t>
        </is>
      </c>
      <c r="C6" s="4" t="inlineStr">
        <is>
          <t>The difference between the U.S. federal statutory income tax rate and the Company’s effective tax rate was as follows for the years
ended December 31, 2022 and 2021: SCHEDULE
OF EFFECTIVE INCOME TAX RATE
2022 2021
U.S. federal statutory income tax rate 21.0 % 21.0 %
Income tax difference under different tax jurisdictions -9.3 % 7.2 %
PRC tax exemption for qualified small-scale and low-profit enterprises 52.5 % -36.8 %
Valuation allowance on deferred income tax assets -3.1 % 2.5 %
Amortization and impairment loss not deductible for tax
purposes -28.2 % 7.9 %
Expenses not deductible for tax purpose -27.3 % - %
Impact of GILTI -10.7 % 9.4 %
Others -4.4 % - %
The Company’s effective tax rate -9.5 % 11.2 %</t>
        </is>
      </c>
    </row>
    <row r="7">
      <c r="A7" s="4" t="inlineStr">
        <is>
          <t>SCHEDULE OF COMPONENTS OF DEFERRED TAX ASSETS</t>
        </is>
      </c>
      <c r="B7" s="4" t="inlineStr">
        <is>
          <t xml:space="preserve"> </t>
        </is>
      </c>
      <c r="C7" s="4" t="inlineStr">
        <is>
          <t xml:space="preserve">The
significant components of deferred taxes of the Company are as follows: SCHEDULE
OF COMPONENTS OF DEFERRED TAX ASSETS
December
31, 2022 December
31, 2021
As
of
December
31, 2022 December
31, 2021
Deferred tax assets:
Net operating loss carry forwards $ - $ -
-United States - -
-Hong Kong - -
-PRC 61,762 55,457
Gross deferred tax assets 61,762 55,457
Less: valuation allowance (61,762 ) (55,457 )
Total deferred tax asset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CHEDULE OF AMOUNT DUE FROM AND DUE TO RELATED PARTIES</t>
        </is>
      </c>
      <c r="B4" s="4" t="inlineStr">
        <is>
          <t xml:space="preserve">Amounts
due to related parties as of March 31, 2023 and December 31, 2022 are as follows: SCHEDULE
OF AMOUNT DUE FROM AND DUE TO RELATED PARTIES
March 31, December 31,
Mr. Yumin Lin President, Chief Executive Officer, Secretary, Director and majority shareholder $ 361,026 $ 389,051
Ms. Xiulan Zhou Manager of a subsidiary, Mr. Yumin Lin’s wife 931 508
Mr. Huagen Li Manager of a subsidiary 2,329 2,316
Mr. Guodong Jia Manager of a subsidiary 3,508 2,342
Mr. Hongwei Ye Manager of a subsidiary, Shareholder 16 16
Mr. Anping Chen Manager of a subsidiary 2,601 1,290
Mr. Jiangwei Jia Manager of a subsidiary 5,307 3,678
Mr. Yuwen Li Vice President 80,068 64,924
Ms. Lihua Li Manager of a subsidiary 480 -
Shenzhen DaXingHuaShang Industrial Group Ltd. (fka Shenzhen DaXingHuaShang Industry Development Ltd.) Mr. Yumin Lin is the supervisor of Shenzhen DaXingHuaShang Industrial Group Ltd. 87,350 86,842
Ms. Chunxiang Zhang Manager of a subsidiary 2,175 998
Mr. Meng Xue Manager of a subsidiary 6,867 5,449
Ms. Shuqin Chen Manager of a subsidiary 3,306 1,358
Mr. Zhipeng Zuo Manager of a subsidiary - 59
Mr. Deqin Ke Manager of a subsidiary 728 724
Mr. Aisheng Zhang Manager of a subsidiary 9,549 2,320
Mr. Zhihua Liao Manager of a subsidiary 4,789 3,800
$ 571,030 $ 565,675 </t>
        </is>
      </c>
      <c r="C4" s="4" t="inlineStr">
        <is>
          <t xml:space="preserve">Amounts due from related parties as of December 31,
2022 and 2021 are as follows: SCHEDULE
OF AMOUNT DUE FROM AND DUE TO RELATED PARTIES
2022 2021
Mr. Deqin Ke Manager of a subsidiary $ - $ 26,364
$ - $ 26,364 Amounts
due to related parties as of December 31, 2022 and 2021 are as follows:
2022 2021
Mr. Yumin Lin President, Chief Executive Officer, Secretary, Director and majority shareholder $ 389,051 $ 344,218
Ms. Xiulan Zhou Manager of a subsidiary 508 1,157
Mr. Huagen Li Manager of a subsidiary 2,316 2,518
Mr. Guodong Jia Manager of a subsidiary 2,342 944
Mr. Minghua Cheng Former director and majority shareholder - 157,353
Mr. Hongwei Ye Manager of a subsidiary, Shareholder 16 17
Mr. Anping Chen Manager of a subsidiary 1,290 6,924
Mr. Jiangwei Jia Manager of a subsidiary 3,678 787
Ms. Xiuyun Wang Manager of a subsidiary - 6,020
Mr. Yuwen Li Vice President 64,924 70,745
Shenzhen DaXingHuaShang Industry Development Ltd. Mr. Yumin Lin is the supervisor of Shenzhen DaXingHuaShang Industry Development Ltd. 86,842 93,298
Ms. Chunxiang Zhang Manager of a subsidiary 998 -
Mr. Meng Xue Manager of a subsidiary 5,449 -
Ms. Shuqin Chen Manager of a subsidiary 1,358 -
Mr. Zhipeng Zuo Manager of a subsidiary 59 -
Mr. Deqin Ke Manager of a subsidiary 724 -
Mr. Aisheng Zhang Manager of a subsidiary 2,320 -
Mr. Zhihua Liao Manager of a subsidiary 3,800 -
$ 565,675 $ 683,981 </t>
        </is>
      </c>
    </row>
    <row r="5">
      <c r="A5" s="4" t="inlineStr">
        <is>
          <t>SCHEDULE OF REVENUE GENERATED FROM RELATED PARTIES</t>
        </is>
      </c>
      <c r="B5" s="4" t="inlineStr">
        <is>
          <t xml:space="preserve">Revenues
generated from related parties during the three months ended March 31, 2023 and 2022 are as follows: SCHEDULE OF REVENUE GENERATED FROM RELATED PARTIES
2023 2022
Three months ended
2023 2022
Mr. Kaihong Lin Chief Financial Officer and Treasurer $ 146 $ 241
Mr. Yumin Lin President, Chief Executive Officer, Secretary, Director and majority shareholder - 222
Mr. Zihao Ye Manager of a subsidiary - 262
Ms. Xiulan Zhou Manager of a subsidiary, Mr. Yumin Lin’s wife 14 -
Guangdong Yuexin Jiaotong Construction Co., Ltd. Mr. Naiyong Luo, a manager of a subsidiary, is the controlling shareholder of Guangdong Yuexin Jiaotong Construction Co., Ltd. 8,383 -
Dongguan Humen Shuiyan Drinking Water Store Ms. Shuiyan Li, a shareholder of the Company, is the controlling shareholder of Dongguan Humen Shuiyan Drinking Water Store 18,207 -
Revenues generated from
related parties $ 26,750 $ 725 </t>
        </is>
      </c>
      <c r="C5" s="4" t="inlineStr">
        <is>
          <t xml:space="preserve">Revenues
generated from related parties during the years ended December 31, 2022 and 2021 are as follows: SCHEDULE
OF REVENUE GENERATED FROM RELATED PARTIES
2022 2021
Mr. Kaihong Lin Chief Financial Officer and Treasurer $ 777 $ 407
Mr. Yumin Lin President, Chief Executive Officer, Secretary, Director and majority shareholder 492 389
Ms. Xiulan Zhou Manager of a subsidiary, Mr. Yumin Lin’s wife 133 63
Mr. Zihao Ye Manager of a subsidiary 658 108
Mr. Naiyong Luo Manager of a subsidiary - 5,759
Mr. Hongwei Ye Manager of a subsidiary, Shareholder - 6,820
Mr. Jianglong Xiong Manager of a subsidiary 18 -
Ms. Shuiyan Li Shareholder - 13,178
Dongguan Humen Shuiyan Drinking Water Store Ms. Shuiyan Li, a shareholder of the Company, is the controlling shareholder
of Dongguan Humen Shuiyan Drinking Water Store 139,172 176,354
Guangdong Shuiyijia Distribution Co., Ltd. Ms. Lihua Li, Mr. Yuwen Li’s wife, is the supervisor of Guangdong Shuiyijia Distribution Co.,
Ltd. - 19,619
Dongguan Chashan Pingfeng Cigarette and Wine Co., Ltd. Mr. Taiping Deng, a manager of a subsidiary, is the controlling shareholder of Dongguan ChaShan Pingfeng Cigarette and Wine Co. Ltd. - 99,119
Dongguan Huanhai Trading Co., Ltd. Mr. Weihong Ye, a manager of a subsidiary, is the controlling shareholder of Dongguan Huanhai Trading Co., Ltd. 27,522 104,663
Dongguan Hualianguan Chemical Co., Ltd. Mr. Weihong Ye, a manager of a subsidiary, is the controlling shareholder of Dongguan Hualian Guanhua Gong Co., Ltd. 56,920 57,671
Dongguan Daying Internet Technology Co., Ltd. Mr. Minghua Cheng, a former director of the Company, is the controlling shareholder of
Dongguan Daying Internet Technology Co., Ltd. - 132,737
Dongguan Zhengui Reality Co., Ltd. Mr. Naiyong Luo, a manager of a subsidiary, is the controlling shareholder of Dongguan Zhengui Reality Co., Ltd. - 54,730
Guangdong Yuexin Jiaotong Construction Co., Ltd. Mr. Naiyong Luo, a manager of a subsidiary, is the controlling shareholder of Guangdong Yuexin Jiaotong Construction Co., Ltd. 13,132 -
Dongguan Tailai Trading Co., Ltd. Significantly influenced by the Company - 13,245
Revenues generated from
related parties $ 238,824 $ 684,862 </t>
        </is>
      </c>
    </row>
    <row r="6">
      <c r="A6" s="4" t="inlineStr">
        <is>
          <t>SCHEDULE OF COST OF REVENUES FROM RELATED PARTIES</t>
        </is>
      </c>
      <c r="B6" s="4" t="inlineStr">
        <is>
          <t xml:space="preserve">Cost
of revenues from related parties during the three months ended March 31, 2023 and 2022 is as follows: SCHEDULE OF COST OF REVENUES FROM RELATED PARTIES
2023 2022
Three months ended
2023 2022
Dongguan Baxi Food Distribution Co., Ltd. Significantly influenced by the Company $ 32,883 $ 8,178
Dongguan Dalingshan Xinwenhua Drinking Water Store Significantly influenced by the Company 13,743 14,648
Dongguan Pengqin Drinking Water Co., Ltd. Significantly influenced by the Company 17,186 9,555
Dongguan Dengqinghu Drinking Water Store Significantly influenced by the Company 1,388 1,082
Dongguan Tailai Trading Co., Ltd. Significantly influenced by the Company 31,470 9,736
Dongguan Anxiang Technology Co., Ltd. Significantly influenced by the Company 35,989 46,721
Guangdong Jiaduonuo Shengshi Trading Co., Ltd. Significantly influenced by the Company 68,214 39,765
Dongguan Dalingshan Runxin Drinking Water Store Significantly influenced by the Company 9,450 7,227
Dongguan City Yijia Trading Co., Ltd. Mr. Yongming Li, a shareholder of the Company, is the controlling shareholder of Dongguan City Yijia Trading Co., Ltd. 18,659 -
Cost
of revenues from related parties $ 228,982 $ 136,912 </t>
        </is>
      </c>
      <c r="C6" s="4" t="inlineStr">
        <is>
          <t xml:space="preserve">Cost
of revenues from related parties during the years ended December 31, 2022 and 2021 is as follows: SCHEDULE OF COST
OF REVENUES FROM RELATED PARTIES
2022 2021
Dongguan Anxiang Technology Co., Ltd. Significant influenced by the Company $ 225,721 $ 56,598
Guangdong Jiaduonuo Shengshi Trading Co., Ltd. Significant influenced by the Company 305,645 109,936
Dongguan Baxi Food Distribution Co., Ltd. Significant influenced by the Company 40,931 124,896
Dongguan Dalingshan Xinwenhua Drinking Water Store Significant influenced by the Company 120,654 99,502
Dongguan Pengqin Drinking Water Co., Ltd. Significant influenced by the Company 124,502 89,475
Dongguan Tailai Trading Co., Ltd. Significant influenced by the Company 142,331 113,893
Dongguan Dalingshan Runxin Drinking Water Store Significant influenced by the Company 52,825 69,676
Dongguan Dengqinghu Drinking Water Store Significant influenced by the Company 2,799 -
Dongguan City Yijia Trading Co., Ltd. Mr. Yongming Li, a shareholder
of the Company, is the controlling shareholder of Dongguan City Yijia Trading Co., Ltd. 287,090 43,346
Cost of revenues from
related parties $ 1,302,498 $ 707,322 </t>
        </is>
      </c>
    </row>
    <row r="7">
      <c r="A7" s="4" t="inlineStr">
        <is>
          <t>SCHEDULE OF PURCHASES FROM RELATED PARTIES</t>
        </is>
      </c>
      <c r="B7" s="4" t="inlineStr">
        <is>
          <t xml:space="preserve">Purchases
from related parties during the three months ended March 31, 2023 and 2022 are as follows: SCHEDULE OF PURCHASES FROM RELATED PARTIES
2023 2022
Three months ended
2023 2022
Dongguan Baxi Food Distribution Co., Ltd. Significantly influenced by the Company $ 36,365 $ 8,178
Dongguan Dalingshan Xinwenhua Drinking Water Store Significantly influenced by the Company 15,198 14,648
Dongguan Pengqin Drinking Water Co., Ltd. Significantly influenced by the Company 19,005 9,555
Dongguan Dengqinghu Drinking Water Store Significantly influenced by the Company 1,535 1,082
Dongguan Tailai Trading Co., Ltd. Significantly influenced by the Company 34,802 9,736
Dongguan Anxiang Technology Co., Ltd. Significantly influenced by the Company 35,989 46,721
Guangdong Jiaduonuo Shengshi Trading Co., Ltd. Significantly influenced by the Company 68,215 39,765
Dongguan Dalingshan Runxin Drinking Water Store Significantly influenced by the Company 10,451 7,227
Dongguan City Yijia Trading Co., Ltd. Mr. Yongming Li, a shareholder of the Company, is the controlling shareholder of Dongguan City Yijia Trading Co., Ltd. 18,660 -
Purchase
from related party $ 240,220 $ 136,912 </t>
        </is>
      </c>
      <c r="C7" s="4" t="inlineStr">
        <is>
          <t xml:space="preserve">Purchases
from related parties during the years ended December 31, 2022 and 2021 are as follows: SCHEDULE OF PURCHASES FROM RELATED PARTIES
2022 2021
Dongguan Anxiang Technology Co., Ltd. Significant influenced by the Company $ 211,191 $ 184,099
Guangdong Jiaduonuo Shengshi Tradong Co., Ltd. Significant influenced by the Company 317,023 168,066
Dongguan Baxi Food Distribution Co., Ltd. Significant influenced by the Company 44,312 79,685
Dongguan Dalingshan Xinwenhua Drinking Water Store Significant influenced by the Company 134,021 63,483
Dongguan Pengqin Drinking Water Co., Ltd. Significant influenced by the Company 128,317 57,086
Dongguan Tailai Trading Co., Ltd. Significant influenced by the Company 144,264 72,664
Dongguan Dengqinghu Drinking Water Store Significantly influenced by the Company 3,000 9,483
Dongguan Dalingshan Runxin Drinking Water Store Significant influenced by the Company 53,782 44,454
Dongguan City Yijia Trading Limited Mr. Yongming Li, a shareholder
of the Company, is the controlling shareholder of Dongguan City Yijia Trading Co., Ltd. 273,639 52,295
Purchase from related
party $ 1,309,549 $ 731,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3</t>
        </is>
      </c>
      <c r="C2" s="2" t="inlineStr">
        <is>
          <t>Dec. 31, 2022</t>
        </is>
      </c>
    </row>
    <row r="3">
      <c r="A3" s="3" t="inlineStr">
        <is>
          <t>Operating Leases</t>
        </is>
      </c>
      <c r="B3" s="4" t="inlineStr">
        <is>
          <t xml:space="preserve"> </t>
        </is>
      </c>
      <c r="C3" s="4" t="inlineStr">
        <is>
          <t xml:space="preserve"> </t>
        </is>
      </c>
    </row>
    <row r="4">
      <c r="A4" s="4" t="inlineStr">
        <is>
          <t>SCHEDULE OF COMPONENTS OF LEASE EXPENSE AND SUPPLEMENTAL CASH FLOW INFORMATION</t>
        </is>
      </c>
      <c r="B4" s="4" t="inlineStr">
        <is>
          <t>The
components of lease expense and supplemental cash flow information related to leases for the three months ended March 31, 2023 and 2022
are as follows: SCHEDULE OF COMPONENTS OF LEASE EXPENSE AND SUPPLEMENTAL CASH FLOW INFORMATION
2023 2022
Operating lease cost (included in general and administrative expenses in the Company’s unaudited condensed consolidated statements of operations) Three months ended
2023 2022
Related parties $ 4,806 $ 4,726
Non-related parties 33,284 37,773
Total $ 38,090 $ 42,499
Operating lease cost $ 38,090 $ 42,499
Other information for the three months ended March 31, March 31,
Cash paid for amounts included in the measurement of lease obligations $ 42,179 $ 51,477
Weighted average remaining lease term (in years) 2.91 3.66
Weighted average discount rate 3.23 % 3.23 %</t>
        </is>
      </c>
      <c r="C4" s="4" t="inlineStr">
        <is>
          <t>The
components of lease expense and supplemental cash flow information related to leases for the years ended December 31, 2022 and 2021 are
as follows: SCHEDULE OF COMPONENTS OF LEASE EXPENSE AND SUPPLEMENTAL CASH FLOW INFORMATION
Operating lease cost (included
in general and administrative expenses in the Company’s consolidated statements of operations) for the years ended December
31, December
31,
Related parties $ 20,736 $ 32,677
Non-related parties 150,804 118,315
Other information for the years
ended December
31, December
31,
Cash paid for amounts included
in the measurement of lease obligations $ 172,425 $ 151,586
Weighted average remaining lease term (in years) 3.11 3.82
Weighted average discount rate 3.23 % 3.23 %</t>
        </is>
      </c>
    </row>
    <row r="5">
      <c r="A5" s="4" t="inlineStr">
        <is>
          <t>SCHEDULE OF MATURITIES OF LEASE OBLIGATIONS</t>
        </is>
      </c>
      <c r="B5" s="4" t="inlineStr">
        <is>
          <t xml:space="preserve">Maturities
of the Company’s lease obligations as of March 31, 2023 are as follows: SCHEDULE OF MATURITIES OF LEASE OBLIGATIONS
Year ending December 31,
2023 (remaining) $ 105,231
2024 119,801
2025 104,701
2026 42,953
2027 5,823
Total lease payment 378,509
Less: Imputed interest (20,693 )
Operating lease obligations $ 357,816 </t>
        </is>
      </c>
      <c r="C5" s="4" t="inlineStr">
        <is>
          <t xml:space="preserve">Maturities
of the Company’s lease obligations as of December 31, 2022 are as follows: SCHEDULE OF MATURITIES OF LEASE OBLIGATIONS
Year ending December 31,
2023 $ 139,875
2024 110,420
2025 95,408
2026 42,703
2027 5,789
Thereafter -
Total lease payment 394,195
Less: Imputed interest (22,352 )
Operating lease obligations $ 371,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ANK AND OTHER BORROWINGS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BALANCE OF LOAN BORROWED UNDER CREDIT LINES</t>
        </is>
      </c>
      <c r="B4" s="4" t="inlineStr">
        <is>
          <t xml:space="preserve">The
balance of the loans borrowed as of March 31, 2023 and December 31, 2022 were as follows: SCHEDULE OF BALANCE OF LOAN BORROWED UNDER CREDIT LINES
March 31, December 31,
Loans from a trust in PRC $ 50,554 $ 60,049
China Construction Bank 345,762 276,447
WeBank 61,416 77,220
Guangdong Nanyue Bank 57,069 67,375
Aggregate outstanding principal balances 514,801 481,091
Less: current portion 482,409 422,653
Non-current portion $ 32,392 $ 58,438 </t>
        </is>
      </c>
      <c r="C4" s="4" t="inlineStr">
        <is>
          <t xml:space="preserve">The
balance of the loans borrowed as of December 31, 2022 and 2021 was as follows: SCHEDULE OF BALANCE OF LOAN BORROWED UNDER CREDIT LINES
December 31, 2022 December 31, 2021
Bank loan from the trust in PRC $ 60,049 $ 67,438
China Construction Bank 276,447 143,192
Guangdong NanYue Bank 67,375 -
WeBank 77,220 78,795
Aggregate outstanding principal balances 481,091 289,425
Less: current portion 422,653 101,207
Non-current portion $ 58,438 $ 188,218 </t>
        </is>
      </c>
    </row>
    <row r="5">
      <c r="A5" s="4" t="inlineStr">
        <is>
          <t>SCHEDULE OF FUTURE MINIMUM LOAN PAYMENTS</t>
        </is>
      </c>
      <c r="B5" s="4" t="inlineStr">
        <is>
          <t xml:space="preserve">Future
minimum loan payments as of March 31, 2023 are as follows: SCHEDULE OF FUTURE MINIMUM LOAN PAYMENTS
Year ending December 31,
2023 (remaining) $ 388,325
2024 126,476
Thereafter -
Total $ 514,801 </t>
        </is>
      </c>
      <c r="C5" s="4" t="inlineStr">
        <is>
          <t xml:space="preserve">Future minimum loan payments as of December 31, 2022 are as follows: SCHEDULE OF FUTURE MINIMUM LOAN PAYMENTS
Year ending December 31,
2023 $ 422,653
2024 58,438
Thereafter -
Total $ 481,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CHEDULE OF ENTITIES AND ITS SUBSIDIARIES (Details)</t>
        </is>
      </c>
      <c r="B1" s="2" t="inlineStr">
        <is>
          <t>3 Months Ended</t>
        </is>
      </c>
      <c r="C1" s="2" t="inlineStr">
        <is>
          <t>12 Months Ended</t>
        </is>
      </c>
    </row>
    <row r="2">
      <c r="B2" s="2" t="inlineStr">
        <is>
          <t>Mar. 31, 2023</t>
        </is>
      </c>
      <c r="C2" s="2" t="inlineStr">
        <is>
          <t>Dec. 31, 2022</t>
        </is>
      </c>
    </row>
    <row r="3">
      <c r="A3" s="4" t="inlineStr">
        <is>
          <t>DIGLS [Member]</t>
        </is>
      </c>
      <c r="B3" s="4" t="inlineStr">
        <is>
          <t xml:space="preserve"> </t>
        </is>
      </c>
      <c r="C3" s="4" t="inlineStr">
        <is>
          <t xml:space="preserve"> </t>
        </is>
      </c>
    </row>
    <row r="4">
      <c r="A4" s="4" t="inlineStr">
        <is>
          <t>Entity Name</t>
        </is>
      </c>
      <c r="B4" s="4" t="inlineStr">
        <is>
          <t>DIGLS</t>
        </is>
      </c>
      <c r="C4" s="4" t="inlineStr">
        <is>
          <t>DIGLS</t>
        </is>
      </c>
    </row>
    <row r="5">
      <c r="A5" s="4" t="inlineStr">
        <is>
          <t>Date of Incorporation</t>
        </is>
      </c>
      <c r="B5" s="4" t="inlineStr">
        <is>
          <t>Jul.  04,  2016</t>
        </is>
      </c>
      <c r="C5" s="4" t="inlineStr">
        <is>
          <t>Jul.  04,  2016</t>
        </is>
      </c>
    </row>
    <row r="6">
      <c r="A6" s="4" t="inlineStr">
        <is>
          <t>Nature of Operation</t>
        </is>
      </c>
      <c r="B6" s="4" t="inlineStr">
        <is>
          <t>Investment holding</t>
        </is>
      </c>
      <c r="C6" s="4" t="inlineStr">
        <is>
          <t>Investment
    holding</t>
        </is>
      </c>
    </row>
    <row r="7">
      <c r="A7" s="4" t="inlineStr">
        <is>
          <t>Place of Incorporation</t>
        </is>
      </c>
      <c r="B7" s="4" t="inlineStr">
        <is>
          <t>Republic of Seychelles</t>
        </is>
      </c>
      <c r="C7" s="4" t="inlineStr">
        <is>
          <t>Republic
    of Seychelles</t>
        </is>
      </c>
    </row>
    <row r="8">
      <c r="A8" s="4" t="inlineStr">
        <is>
          <t>DILHK [Member]</t>
        </is>
      </c>
      <c r="B8" s="4" t="inlineStr">
        <is>
          <t xml:space="preserve"> </t>
        </is>
      </c>
      <c r="C8" s="4" t="inlineStr">
        <is>
          <t xml:space="preserve"> </t>
        </is>
      </c>
    </row>
    <row r="9">
      <c r="A9" s="4" t="inlineStr">
        <is>
          <t>Entity Name</t>
        </is>
      </c>
      <c r="B9" s="4" t="inlineStr">
        <is>
          <t>DILHK</t>
        </is>
      </c>
      <c r="C9" s="4" t="inlineStr">
        <is>
          <t>DILHK</t>
        </is>
      </c>
    </row>
    <row r="10">
      <c r="A10" s="4" t="inlineStr">
        <is>
          <t>Date of Incorporation</t>
        </is>
      </c>
      <c r="B10" s="4" t="inlineStr">
        <is>
          <t>Jun. 22,  2016</t>
        </is>
      </c>
      <c r="C10" s="4" t="inlineStr">
        <is>
          <t>Jun. 22,  2016</t>
        </is>
      </c>
    </row>
    <row r="11">
      <c r="A11" s="4" t="inlineStr">
        <is>
          <t>Nature of Operation</t>
        </is>
      </c>
      <c r="B11" s="4" t="inlineStr">
        <is>
          <t>Investment holding</t>
        </is>
      </c>
      <c r="C11" s="4" t="inlineStr">
        <is>
          <t>Investment
    holding</t>
        </is>
      </c>
    </row>
    <row r="12">
      <c r="A12" s="4" t="inlineStr">
        <is>
          <t>Place of Incorporation</t>
        </is>
      </c>
      <c r="B12" s="4" t="inlineStr">
        <is>
          <t>Hong Kong, PRC</t>
        </is>
      </c>
      <c r="C12" s="4" t="inlineStr">
        <is>
          <t>Hong
    Kong, PRC</t>
        </is>
      </c>
    </row>
    <row r="13">
      <c r="A13" s="4" t="inlineStr">
        <is>
          <t>QHDX [Member]</t>
        </is>
      </c>
      <c r="B13" s="4" t="inlineStr">
        <is>
          <t xml:space="preserve"> </t>
        </is>
      </c>
      <c r="C13" s="4" t="inlineStr">
        <is>
          <t xml:space="preserve"> </t>
        </is>
      </c>
    </row>
    <row r="14">
      <c r="A14" s="4" t="inlineStr">
        <is>
          <t>Entity Name</t>
        </is>
      </c>
      <c r="B14" s="4" t="inlineStr">
        <is>
          <t>QHDX</t>
        </is>
      </c>
      <c r="C14" s="4" t="inlineStr">
        <is>
          <t>QHDX</t>
        </is>
      </c>
    </row>
    <row r="15">
      <c r="A15" s="4" t="inlineStr">
        <is>
          <t>Date of Incorporation</t>
        </is>
      </c>
      <c r="B15" s="4" t="inlineStr">
        <is>
          <t>Nov.  03,  2016</t>
        </is>
      </c>
      <c r="C15" s="4" t="inlineStr">
        <is>
          <t>Nov.  03,  2016</t>
        </is>
      </c>
    </row>
    <row r="16">
      <c r="A16" s="4" t="inlineStr">
        <is>
          <t>Nature of Operation</t>
        </is>
      </c>
      <c r="B16" s="4" t="inlineStr">
        <is>
          <t>Investment holding</t>
        </is>
      </c>
      <c r="C16" s="4" t="inlineStr">
        <is>
          <t>Investment
    holding</t>
        </is>
      </c>
    </row>
    <row r="17">
      <c r="A17" s="4" t="inlineStr">
        <is>
          <t>Place of Incorporation</t>
        </is>
      </c>
      <c r="B17" s="4" t="inlineStr">
        <is>
          <t>PRC</t>
        </is>
      </c>
      <c r="C17" s="4" t="inlineStr">
        <is>
          <t>PRC</t>
        </is>
      </c>
    </row>
    <row r="18">
      <c r="A18" s="4" t="inlineStr">
        <is>
          <t>FVTL [Member]</t>
        </is>
      </c>
      <c r="B18" s="4" t="inlineStr">
        <is>
          <t xml:space="preserve"> </t>
        </is>
      </c>
      <c r="C18" s="4" t="inlineStr">
        <is>
          <t xml:space="preserve"> </t>
        </is>
      </c>
    </row>
    <row r="19">
      <c r="A19" s="4" t="inlineStr">
        <is>
          <t>Entity Name</t>
        </is>
      </c>
      <c r="B19" s="4" t="inlineStr">
        <is>
          <t>FVTL</t>
        </is>
      </c>
      <c r="C19" s="4" t="inlineStr">
        <is>
          <t>FVTL</t>
        </is>
      </c>
    </row>
    <row r="20">
      <c r="A20" s="4" t="inlineStr">
        <is>
          <t>Date of Incorporation</t>
        </is>
      </c>
      <c r="B20" s="4" t="inlineStr">
        <is>
          <t>May 31,  2011</t>
        </is>
      </c>
      <c r="C20" s="4" t="inlineStr">
        <is>
          <t>May 31,  2011</t>
        </is>
      </c>
    </row>
    <row r="21">
      <c r="A21" s="4" t="inlineStr">
        <is>
          <t>Nature of Operation</t>
        </is>
      </c>
      <c r="B21" s="4" t="inlineStr">
        <is>
          <t>Trading of food and platform</t>
        </is>
      </c>
      <c r="C21" s="4" t="inlineStr">
        <is>
          <t>Trading
    of food and platform</t>
        </is>
      </c>
    </row>
    <row r="22">
      <c r="A22" s="4" t="inlineStr">
        <is>
          <t>Place of Incorporation</t>
        </is>
      </c>
      <c r="B22" s="4" t="inlineStr">
        <is>
          <t>PRC</t>
        </is>
      </c>
      <c r="C22" s="4" t="inlineStr">
        <is>
          <t>PRC</t>
        </is>
      </c>
    </row>
    <row r="23">
      <c r="A23" s="4" t="inlineStr">
        <is>
          <t>JJGS [Member]</t>
        </is>
      </c>
      <c r="B23" s="4" t="inlineStr">
        <is>
          <t xml:space="preserve"> </t>
        </is>
      </c>
      <c r="C23" s="4" t="inlineStr">
        <is>
          <t xml:space="preserve"> </t>
        </is>
      </c>
    </row>
    <row r="24">
      <c r="A24" s="4" t="inlineStr">
        <is>
          <t>Entity Name</t>
        </is>
      </c>
      <c r="B24" s="4" t="inlineStr">
        <is>
          <t>JJGS</t>
        </is>
      </c>
      <c r="C24" s="4" t="inlineStr">
        <is>
          <t>JJGS</t>
        </is>
      </c>
    </row>
    <row r="25">
      <c r="A25" s="4" t="inlineStr">
        <is>
          <t>Date of Incorporation</t>
        </is>
      </c>
      <c r="B25" s="4" t="inlineStr">
        <is>
          <t>Aug. 17,  2017</t>
        </is>
      </c>
      <c r="C25" s="4" t="inlineStr">
        <is>
          <t>Aug. 17,  2017</t>
        </is>
      </c>
    </row>
    <row r="26">
      <c r="A26" s="4" t="inlineStr">
        <is>
          <t>Nature of Operation</t>
        </is>
      </c>
      <c r="B26" s="4" t="inlineStr">
        <is>
          <t>Investment holding</t>
        </is>
      </c>
      <c r="C26" s="4" t="inlineStr">
        <is>
          <t>Investment
    holding</t>
        </is>
      </c>
    </row>
    <row r="27">
      <c r="A27" s="4" t="inlineStr">
        <is>
          <t>Place of Incorporation</t>
        </is>
      </c>
      <c r="B27" s="4" t="inlineStr">
        <is>
          <t>Republic of Seychelles</t>
        </is>
      </c>
      <c r="C27" s="4" t="inlineStr">
        <is>
          <t>Republic
    of Seychelles</t>
        </is>
      </c>
    </row>
    <row r="28">
      <c r="A28" s="4" t="inlineStr">
        <is>
          <t>JJHK [Member]</t>
        </is>
      </c>
      <c r="B28" s="4" t="inlineStr">
        <is>
          <t xml:space="preserve"> </t>
        </is>
      </c>
      <c r="C28" s="4" t="inlineStr">
        <is>
          <t xml:space="preserve"> </t>
        </is>
      </c>
    </row>
    <row r="29">
      <c r="A29" s="4" t="inlineStr">
        <is>
          <t>Entity Name</t>
        </is>
      </c>
      <c r="B29" s="4" t="inlineStr">
        <is>
          <t>JJHK</t>
        </is>
      </c>
      <c r="C29" s="4" t="inlineStr">
        <is>
          <t>JJHK</t>
        </is>
      </c>
    </row>
    <row r="30">
      <c r="A30" s="4" t="inlineStr">
        <is>
          <t>Date of Incorporation</t>
        </is>
      </c>
      <c r="B30" s="4" t="inlineStr">
        <is>
          <t>Aug. 24,  2017</t>
        </is>
      </c>
      <c r="C30" s="4" t="inlineStr">
        <is>
          <t>Aug. 24,  2017</t>
        </is>
      </c>
    </row>
    <row r="31">
      <c r="A31" s="4" t="inlineStr">
        <is>
          <t>Nature of Operation</t>
        </is>
      </c>
      <c r="B31" s="4" t="inlineStr">
        <is>
          <t>Investment holding</t>
        </is>
      </c>
      <c r="C31" s="4" t="inlineStr">
        <is>
          <t>Investment
    holding</t>
        </is>
      </c>
    </row>
    <row r="32">
      <c r="A32" s="4" t="inlineStr">
        <is>
          <t>Place of Incorporation</t>
        </is>
      </c>
      <c r="B32" s="4" t="inlineStr">
        <is>
          <t>Hong Kong, PRC</t>
        </is>
      </c>
      <c r="C32" s="4" t="inlineStr">
        <is>
          <t>Hong
    Kong, PRC</t>
        </is>
      </c>
    </row>
    <row r="33">
      <c r="A33" s="4" t="inlineStr">
        <is>
          <t>JJSZ [Member]</t>
        </is>
      </c>
      <c r="B33" s="4" t="inlineStr">
        <is>
          <t xml:space="preserve"> </t>
        </is>
      </c>
      <c r="C33" s="4" t="inlineStr">
        <is>
          <t xml:space="preserve"> </t>
        </is>
      </c>
    </row>
    <row r="34">
      <c r="A34" s="4" t="inlineStr">
        <is>
          <t>Entity Name</t>
        </is>
      </c>
      <c r="B34" s="4" t="inlineStr">
        <is>
          <t>JJSZ</t>
        </is>
      </c>
      <c r="C34" s="4" t="inlineStr">
        <is>
          <t>JJSZ</t>
        </is>
      </c>
    </row>
    <row r="35">
      <c r="A35" s="4" t="inlineStr">
        <is>
          <t>Date of Incorporation</t>
        </is>
      </c>
      <c r="B35" s="4" t="inlineStr">
        <is>
          <t>Nov. 16,  2018</t>
        </is>
      </c>
      <c r="C35" s="4" t="inlineStr">
        <is>
          <t>Nov. 16,  2018</t>
        </is>
      </c>
    </row>
    <row r="36">
      <c r="A36" s="4" t="inlineStr">
        <is>
          <t>Nature of Operation</t>
        </is>
      </c>
      <c r="B36" s="4" t="inlineStr">
        <is>
          <t>Trading of food</t>
        </is>
      </c>
      <c r="C36" s="4" t="inlineStr">
        <is>
          <t>Trading
    of food</t>
        </is>
      </c>
    </row>
    <row r="37">
      <c r="A37" s="4" t="inlineStr">
        <is>
          <t>Place of Incorporation</t>
        </is>
      </c>
      <c r="B37" s="4" t="inlineStr">
        <is>
          <t>PRC</t>
        </is>
      </c>
      <c r="C37" s="4" t="inlineStr">
        <is>
          <t>PRC</t>
        </is>
      </c>
    </row>
    <row r="38">
      <c r="A38" s="4" t="inlineStr">
        <is>
          <t>Xixingdao [Member]</t>
        </is>
      </c>
      <c r="B38" s="4" t="inlineStr">
        <is>
          <t xml:space="preserve"> </t>
        </is>
      </c>
      <c r="C38" s="4" t="inlineStr">
        <is>
          <t xml:space="preserve"> </t>
        </is>
      </c>
    </row>
    <row r="39">
      <c r="A39" s="4" t="inlineStr">
        <is>
          <t>Entity Name</t>
        </is>
      </c>
      <c r="B39" s="4" t="inlineStr">
        <is>
          <t>Xixingdao</t>
        </is>
      </c>
      <c r="C39" s="4" t="inlineStr">
        <is>
          <t>Xixingdao</t>
        </is>
      </c>
    </row>
    <row r="40">
      <c r="A40" s="4" t="inlineStr">
        <is>
          <t>Date of Incorporation</t>
        </is>
      </c>
      <c r="B40" s="4" t="inlineStr">
        <is>
          <t>Aug. 28,  2019</t>
        </is>
      </c>
      <c r="C40" s="4" t="inlineStr">
        <is>
          <t>Aug. 28,  2019</t>
        </is>
      </c>
    </row>
    <row r="41">
      <c r="A41" s="4" t="inlineStr">
        <is>
          <t>Nature of Operation</t>
        </is>
      </c>
      <c r="B41" s="4" t="inlineStr">
        <is>
          <t>Drinking water distribution and delivery</t>
        </is>
      </c>
      <c r="C41" s="4" t="inlineStr">
        <is>
          <t>Drinking
    water distribution and delivery</t>
        </is>
      </c>
    </row>
    <row r="42">
      <c r="A42" s="4" t="inlineStr">
        <is>
          <t>Place of Incorporation</t>
        </is>
      </c>
      <c r="B42" s="4" t="inlineStr">
        <is>
          <t>PRC</t>
        </is>
      </c>
      <c r="C42" s="4" t="inlineStr">
        <is>
          <t>PRC</t>
        </is>
      </c>
    </row>
    <row r="43">
      <c r="A43" s="4" t="inlineStr">
        <is>
          <t>Dongguan City Fu La Tu Trade Ltd ("FLTT") [Member]</t>
        </is>
      </c>
      <c r="B43" s="4" t="inlineStr">
        <is>
          <t xml:space="preserve"> </t>
        </is>
      </c>
      <c r="C43" s="4" t="inlineStr">
        <is>
          <t xml:space="preserve"> </t>
        </is>
      </c>
    </row>
    <row r="44">
      <c r="A44" s="4" t="inlineStr">
        <is>
          <t>Entity Name</t>
        </is>
      </c>
      <c r="B44" s="4" t="inlineStr">
        <is>
          <t>Dongguan City Fu La Tu Trade Ltd (“FLTT”)</t>
        </is>
      </c>
      <c r="C44" s="4" t="inlineStr">
        <is>
          <t>Dongguan
    City Fu La Tu Trade Ltd (“FLTT”)</t>
        </is>
      </c>
    </row>
    <row r="45">
      <c r="A45" s="4" t="inlineStr">
        <is>
          <t>Date of Incorporation</t>
        </is>
      </c>
      <c r="B45" s="4" t="inlineStr">
        <is>
          <t>Sep. 27,  2020</t>
        </is>
      </c>
      <c r="C45" s="4" t="inlineStr">
        <is>
          <t>Sep. 27,  2020</t>
        </is>
      </c>
    </row>
    <row r="46">
      <c r="A46" s="4" t="inlineStr">
        <is>
          <t>Nature of Operation</t>
        </is>
      </c>
      <c r="B46" s="4" t="inlineStr">
        <is>
          <t>Trading of alcoholic beverages</t>
        </is>
      </c>
      <c r="C46" s="4" t="inlineStr">
        <is>
          <t>Trading
    of alcoholic beverages</t>
        </is>
      </c>
    </row>
    <row r="47">
      <c r="A47" s="4" t="inlineStr">
        <is>
          <t>Place of Incorporation</t>
        </is>
      </c>
      <c r="B47" s="4" t="inlineStr">
        <is>
          <t>PRC</t>
        </is>
      </c>
      <c r="C47" s="4" t="inlineStr">
        <is>
          <t>PRC</t>
        </is>
      </c>
    </row>
    <row r="48">
      <c r="A48" s="4" t="inlineStr">
        <is>
          <t>Dongguan City Fu Xin Gu Trade Ltd ("FXGT") [Member]</t>
        </is>
      </c>
      <c r="B48" s="4" t="inlineStr">
        <is>
          <t xml:space="preserve"> </t>
        </is>
      </c>
      <c r="C48" s="4" t="inlineStr">
        <is>
          <t xml:space="preserve"> </t>
        </is>
      </c>
    </row>
    <row r="49">
      <c r="A49" s="4" t="inlineStr">
        <is>
          <t>Entity Name</t>
        </is>
      </c>
      <c r="B49" s="4" t="inlineStr">
        <is>
          <t>Dongguan City Fu Xin Gu Trade Ltd (“FXGT”)</t>
        </is>
      </c>
      <c r="C49" s="4" t="inlineStr">
        <is>
          <t>Dongguan
    City Fu Xin Gu Trade Ltd (“FXGT”)</t>
        </is>
      </c>
    </row>
    <row r="50">
      <c r="A50" s="4" t="inlineStr">
        <is>
          <t>Date of Incorporation</t>
        </is>
      </c>
      <c r="B50" s="4" t="inlineStr">
        <is>
          <t>Dec.  02,  2020</t>
        </is>
      </c>
      <c r="C50" s="4" t="inlineStr">
        <is>
          <t>Dec.  02,  2020</t>
        </is>
      </c>
    </row>
    <row r="51">
      <c r="A51" s="4" t="inlineStr">
        <is>
          <t>Nature of Operation</t>
        </is>
      </c>
      <c r="B51" s="4" t="inlineStr">
        <is>
          <t>Trading of alcoholic beverages</t>
        </is>
      </c>
      <c r="C51" s="4" t="inlineStr">
        <is>
          <t>Trading
    of alcoholic beverages</t>
        </is>
      </c>
    </row>
    <row r="52">
      <c r="A52" s="4" t="inlineStr">
        <is>
          <t>Place of Incorporation</t>
        </is>
      </c>
      <c r="B52" s="4" t="inlineStr">
        <is>
          <t>PRC</t>
        </is>
      </c>
      <c r="C52" s="4" t="inlineStr">
        <is>
          <t>PRC</t>
        </is>
      </c>
    </row>
    <row r="53">
      <c r="A53" s="4" t="inlineStr">
        <is>
          <t>Dongguan City Fu Xin Technology Ltd ("FXTL") [Member]</t>
        </is>
      </c>
      <c r="B53" s="4" t="inlineStr">
        <is>
          <t xml:space="preserve"> </t>
        </is>
      </c>
      <c r="C53" s="4" t="inlineStr">
        <is>
          <t xml:space="preserve"> </t>
        </is>
      </c>
    </row>
    <row r="54">
      <c r="A54" s="4" t="inlineStr">
        <is>
          <t>Entity Name</t>
        </is>
      </c>
      <c r="B54" s="4" t="inlineStr">
        <is>
          <t>Dongguan City Fu Xin Technology Ltd (“FXTL”)</t>
        </is>
      </c>
      <c r="C54" s="4" t="inlineStr">
        <is>
          <t>Dongguan
    City Fu Xin Technology Ltd (“FXTL”)</t>
        </is>
      </c>
    </row>
    <row r="55">
      <c r="A55" s="4" t="inlineStr">
        <is>
          <t>Date of Incorporation</t>
        </is>
      </c>
      <c r="B55" s="4" t="inlineStr">
        <is>
          <t>Nov. 12,  2020</t>
        </is>
      </c>
      <c r="C55" s="4" t="inlineStr">
        <is>
          <t>Nov. 12,  2020</t>
        </is>
      </c>
    </row>
    <row r="56">
      <c r="A56" s="4" t="inlineStr">
        <is>
          <t>Nature of Operation</t>
        </is>
      </c>
      <c r="B56" s="4" t="inlineStr">
        <is>
          <t>Drinking water distribution and delivery</t>
        </is>
      </c>
      <c r="C56" s="4" t="inlineStr">
        <is>
          <t>Drinking
    water distribution and delivery</t>
        </is>
      </c>
    </row>
    <row r="57">
      <c r="A57" s="4" t="inlineStr">
        <is>
          <t>Place of Incorporation</t>
        </is>
      </c>
      <c r="B57" s="4" t="inlineStr">
        <is>
          <t>PRC</t>
        </is>
      </c>
      <c r="C57" s="4" t="inlineStr">
        <is>
          <t>PRC</t>
        </is>
      </c>
    </row>
    <row r="58">
      <c r="A58" s="4" t="inlineStr">
        <is>
          <t>Dongguan City Fu Guan Healthy Industry Technology Ltd ("FGHL") [Member]</t>
        </is>
      </c>
      <c r="B58" s="4" t="inlineStr">
        <is>
          <t xml:space="preserve"> </t>
        </is>
      </c>
      <c r="C58" s="4" t="inlineStr">
        <is>
          <t xml:space="preserve"> </t>
        </is>
      </c>
    </row>
    <row r="59">
      <c r="A59" s="4" t="inlineStr">
        <is>
          <t>Entity Name</t>
        </is>
      </c>
      <c r="B59" s="4" t="inlineStr">
        <is>
          <t>Dongguan City Fu Guan Healthy Industry Technology Ltd
    (“FGHL”)</t>
        </is>
      </c>
      <c r="C59" s="4" t="inlineStr">
        <is>
          <t>Dongguan
    City Fu Guan Healthy Industry Technology Ltd (“FGHL”)</t>
        </is>
      </c>
    </row>
    <row r="60">
      <c r="A60" s="4" t="inlineStr">
        <is>
          <t>Date of Incorporation</t>
        </is>
      </c>
      <c r="B60" s="4" t="inlineStr">
        <is>
          <t>Dec. 21,  2020</t>
        </is>
      </c>
      <c r="C60" s="4" t="inlineStr">
        <is>
          <t>Dec. 21,  2020</t>
        </is>
      </c>
    </row>
    <row r="61">
      <c r="A61" s="4" t="inlineStr">
        <is>
          <t>Nature of Operation</t>
        </is>
      </c>
      <c r="B61" s="4" t="inlineStr">
        <is>
          <t>Drinking water distribution and delivery</t>
        </is>
      </c>
      <c r="C61" s="4" t="inlineStr">
        <is>
          <t>Drinking
    water distribution and delivery</t>
        </is>
      </c>
    </row>
    <row r="62">
      <c r="A62" s="4" t="inlineStr">
        <is>
          <t>Place of Incorporation</t>
        </is>
      </c>
      <c r="B62" s="4" t="inlineStr">
        <is>
          <t>PRC</t>
        </is>
      </c>
      <c r="C62" s="4" t="inlineStr">
        <is>
          <t>PRC</t>
        </is>
      </c>
    </row>
    <row r="63">
      <c r="A63" s="4" t="inlineStr">
        <is>
          <t>Dongguan City Fu Jing Technology Ltd ("FJTL") [Member]</t>
        </is>
      </c>
      <c r="B63" s="4" t="inlineStr">
        <is>
          <t xml:space="preserve"> </t>
        </is>
      </c>
      <c r="C63" s="4" t="inlineStr">
        <is>
          <t xml:space="preserve"> </t>
        </is>
      </c>
    </row>
    <row r="64">
      <c r="A64" s="4" t="inlineStr">
        <is>
          <t>Entity Name</t>
        </is>
      </c>
      <c r="B64" s="4" t="inlineStr">
        <is>
          <t>Dongguan City Fu Jing Technology Ltd (“FJTL”)</t>
        </is>
      </c>
      <c r="C64" s="4" t="inlineStr">
        <is>
          <t>Dongguan
    City Fu Jing Technology Ltd (“FJTL”)</t>
        </is>
      </c>
    </row>
    <row r="65">
      <c r="A65" s="4" t="inlineStr">
        <is>
          <t>Date of Incorporation</t>
        </is>
      </c>
      <c r="B65" s="4" t="inlineStr">
        <is>
          <t>Nov. 17,  2020</t>
        </is>
      </c>
      <c r="C65" s="4" t="inlineStr">
        <is>
          <t>Nov. 17,  2020</t>
        </is>
      </c>
    </row>
    <row r="66">
      <c r="A66" s="4" t="inlineStr">
        <is>
          <t>Nature of Operation</t>
        </is>
      </c>
      <c r="B66" s="4" t="inlineStr">
        <is>
          <t>Drinking water distribution and delivery</t>
        </is>
      </c>
      <c r="C66" s="4" t="inlineStr">
        <is>
          <t>Drinking
    water distribution and delivery</t>
        </is>
      </c>
    </row>
    <row r="67">
      <c r="A67" s="4" t="inlineStr">
        <is>
          <t>Place of Incorporation</t>
        </is>
      </c>
      <c r="B67" s="4" t="inlineStr">
        <is>
          <t>PRC</t>
        </is>
      </c>
      <c r="C67" s="4" t="inlineStr">
        <is>
          <t>PRC</t>
        </is>
      </c>
    </row>
    <row r="68">
      <c r="A68" s="4" t="inlineStr">
        <is>
          <t>Dongguan City Fu Xiang Technology Ltd ("FGTL") [Member]</t>
        </is>
      </c>
      <c r="B68" s="4" t="inlineStr">
        <is>
          <t xml:space="preserve"> </t>
        </is>
      </c>
      <c r="C68" s="4" t="inlineStr">
        <is>
          <t xml:space="preserve"> </t>
        </is>
      </c>
    </row>
    <row r="69">
      <c r="A69" s="4" t="inlineStr">
        <is>
          <t>Entity Name</t>
        </is>
      </c>
      <c r="B69" s="4" t="inlineStr">
        <is>
          <t>Dongguan City Fu Xiang Technology Ltd (“FGTL”)</t>
        </is>
      </c>
      <c r="C69" s="4" t="inlineStr">
        <is>
          <t>Dongguan
    City Fu Xiang Technology Ltd (“FGTL”)</t>
        </is>
      </c>
    </row>
    <row r="70">
      <c r="A70" s="4" t="inlineStr">
        <is>
          <t>Date of Incorporation</t>
        </is>
      </c>
      <c r="B70" s="4" t="inlineStr">
        <is>
          <t>Nov. 16,  2020</t>
        </is>
      </c>
      <c r="C70" s="4" t="inlineStr">
        <is>
          <t>Nov. 16,  2020</t>
        </is>
      </c>
    </row>
    <row r="71">
      <c r="A71" s="4" t="inlineStr">
        <is>
          <t>Nature of Operation</t>
        </is>
      </c>
      <c r="B71" s="4" t="inlineStr">
        <is>
          <t>Drinking water distribution and delivery</t>
        </is>
      </c>
      <c r="C71" s="4" t="inlineStr">
        <is>
          <t>Drinking
    water distribution and delivery</t>
        </is>
      </c>
    </row>
    <row r="72">
      <c r="A72" s="4" t="inlineStr">
        <is>
          <t>Place of Incorporation</t>
        </is>
      </c>
      <c r="B72" s="4" t="inlineStr">
        <is>
          <t>PRC</t>
        </is>
      </c>
      <c r="C72" s="4" t="inlineStr">
        <is>
          <t>PRC</t>
        </is>
      </c>
    </row>
    <row r="73">
      <c r="A73" s="4" t="inlineStr">
        <is>
          <t>Dongguan City Fu Ji Food &amp; Beverage Ltd ("FJFL") [Member]</t>
        </is>
      </c>
      <c r="B73" s="4" t="inlineStr">
        <is>
          <t xml:space="preserve"> </t>
        </is>
      </c>
      <c r="C73" s="4" t="inlineStr">
        <is>
          <t xml:space="preserve"> </t>
        </is>
      </c>
    </row>
    <row r="74">
      <c r="A74" s="4" t="inlineStr">
        <is>
          <t>Entity Name</t>
        </is>
      </c>
      <c r="B74" s="4" t="inlineStr">
        <is>
          <t>Dongguan City Fu Ji Food &amp; Beverage Ltd (“FJFL”)</t>
        </is>
      </c>
      <c r="C74" s="4" t="inlineStr">
        <is>
          <t>Dongguan
    City Fu Ji Food &amp; Beverage Ltd (“FJFL”)</t>
        </is>
      </c>
    </row>
    <row r="75">
      <c r="A75" s="4" t="inlineStr">
        <is>
          <t>Date of Incorporation</t>
        </is>
      </c>
      <c r="B75" s="4" t="inlineStr">
        <is>
          <t>Nov.  09,  2020</t>
        </is>
      </c>
      <c r="C75" s="4" t="inlineStr">
        <is>
          <t>Nov.  09,  2020</t>
        </is>
      </c>
    </row>
    <row r="76">
      <c r="A76" s="4" t="inlineStr">
        <is>
          <t>Nature of Operation</t>
        </is>
      </c>
      <c r="B76" s="4" t="inlineStr">
        <is>
          <t>Drinking water distribution and delivery</t>
        </is>
      </c>
      <c r="C76" s="4" t="inlineStr">
        <is>
          <t>Drinking
    water distribution and delivery</t>
        </is>
      </c>
    </row>
    <row r="77">
      <c r="A77" s="4" t="inlineStr">
        <is>
          <t>Place of Incorporation</t>
        </is>
      </c>
      <c r="B77" s="4" t="inlineStr">
        <is>
          <t>PRC</t>
        </is>
      </c>
      <c r="C77" s="4" t="inlineStr">
        <is>
          <t>PRC</t>
        </is>
      </c>
    </row>
    <row r="78">
      <c r="A78" s="4" t="inlineStr">
        <is>
          <t>Dongguan City Fu Lai Food Ltd ("FLFL") [Member]</t>
        </is>
      </c>
      <c r="B78" s="4" t="inlineStr">
        <is>
          <t xml:space="preserve"> </t>
        </is>
      </c>
      <c r="C78" s="4" t="inlineStr">
        <is>
          <t xml:space="preserve"> </t>
        </is>
      </c>
    </row>
    <row r="79">
      <c r="A79" s="4" t="inlineStr">
        <is>
          <t>Entity Name</t>
        </is>
      </c>
      <c r="B79" s="4" t="inlineStr">
        <is>
          <t>Dongguan City Fu Lai Food Ltd (“FLFL”)</t>
        </is>
      </c>
      <c r="C79" s="4" t="inlineStr">
        <is>
          <t>Dongguan
    City Fu Lai Food Ltd (“FLFL”)</t>
        </is>
      </c>
    </row>
    <row r="80">
      <c r="A80" s="4" t="inlineStr">
        <is>
          <t>Date of Incorporation</t>
        </is>
      </c>
      <c r="B80" s="4" t="inlineStr">
        <is>
          <t>Sep. 27,  2020</t>
        </is>
      </c>
      <c r="C80" s="4" t="inlineStr">
        <is>
          <t>Sep. 27,  2020</t>
        </is>
      </c>
    </row>
    <row r="81">
      <c r="A81" s="4" t="inlineStr">
        <is>
          <t>Nature of Operation</t>
        </is>
      </c>
      <c r="B81" s="4" t="inlineStr">
        <is>
          <t>Drinking water distribution and delivery</t>
        </is>
      </c>
      <c r="C81" s="4" t="inlineStr">
        <is>
          <t>Drinking
    water distribution and delivery</t>
        </is>
      </c>
    </row>
    <row r="82">
      <c r="A82" s="4" t="inlineStr">
        <is>
          <t>Place of Incorporation</t>
        </is>
      </c>
      <c r="B82" s="4" t="inlineStr">
        <is>
          <t>PRC</t>
        </is>
      </c>
      <c r="C82" s="4" t="inlineStr">
        <is>
          <t>PRC</t>
        </is>
      </c>
    </row>
    <row r="83">
      <c r="A83" s="4" t="inlineStr">
        <is>
          <t>Dongguan City Fu Yi Beverage Ltd ("FYBL") [Member]</t>
        </is>
      </c>
      <c r="B83" s="4" t="inlineStr">
        <is>
          <t xml:space="preserve"> </t>
        </is>
      </c>
      <c r="C83" s="4" t="inlineStr">
        <is>
          <t xml:space="preserve"> </t>
        </is>
      </c>
    </row>
    <row r="84">
      <c r="A84" s="4" t="inlineStr">
        <is>
          <t>Entity Name</t>
        </is>
      </c>
      <c r="B84" s="4" t="inlineStr">
        <is>
          <t>Dongguan City Fu Yi Beverage Ltd (“FYBL”)</t>
        </is>
      </c>
      <c r="C84" s="4" t="inlineStr">
        <is>
          <t>Dongguan
    City Fu Yi Beverage Ltd (“FYBL”)</t>
        </is>
      </c>
    </row>
    <row r="85">
      <c r="A85" s="4" t="inlineStr">
        <is>
          <t>Date of Incorporation</t>
        </is>
      </c>
      <c r="B85" s="4" t="inlineStr">
        <is>
          <t>Nov. 12,  2020</t>
        </is>
      </c>
      <c r="C85" s="4" t="inlineStr">
        <is>
          <t>Nov. 12,  2020</t>
        </is>
      </c>
    </row>
    <row r="86">
      <c r="A86" s="4" t="inlineStr">
        <is>
          <t>Nature of Operation</t>
        </is>
      </c>
      <c r="B86" s="4" t="inlineStr">
        <is>
          <t>Drinking water distribution and delivery</t>
        </is>
      </c>
      <c r="C86" s="4" t="inlineStr">
        <is>
          <t>Drinking
    water distribution and delivery</t>
        </is>
      </c>
    </row>
    <row r="87">
      <c r="A87" s="4" t="inlineStr">
        <is>
          <t>Place of Incorporation</t>
        </is>
      </c>
      <c r="B87" s="4" t="inlineStr">
        <is>
          <t>PRC</t>
        </is>
      </c>
      <c r="C87" s="4" t="inlineStr">
        <is>
          <t>PRC</t>
        </is>
      </c>
    </row>
    <row r="88">
      <c r="A88" s="4" t="inlineStr">
        <is>
          <t>Dongguan City Fu Xi Drinking Water Company Ltd ("FXWL") [Member]</t>
        </is>
      </c>
      <c r="B88" s="4" t="inlineStr">
        <is>
          <t xml:space="preserve"> </t>
        </is>
      </c>
      <c r="C88" s="4" t="inlineStr">
        <is>
          <t xml:space="preserve"> </t>
        </is>
      </c>
    </row>
    <row r="89">
      <c r="A89" s="4" t="inlineStr">
        <is>
          <t>Entity Name</t>
        </is>
      </c>
      <c r="B89" s="4" t="inlineStr">
        <is>
          <t>Dongguan City Fu Xi Drinking Water Company Ltd (“FXWL”)</t>
        </is>
      </c>
      <c r="C89" s="4" t="inlineStr">
        <is>
          <t>Dongguan
    City Fu Xi Drinking Water Company Ltd (“FXWL”)</t>
        </is>
      </c>
    </row>
    <row r="90">
      <c r="A90" s="4" t="inlineStr">
        <is>
          <t>Date of Incorporation</t>
        </is>
      </c>
      <c r="B90" s="4" t="inlineStr">
        <is>
          <t>Mar. 17,  2021</t>
        </is>
      </c>
      <c r="C90" s="4" t="inlineStr">
        <is>
          <t>Mar. 17,  2021</t>
        </is>
      </c>
    </row>
    <row r="91">
      <c r="A91" s="4" t="inlineStr">
        <is>
          <t>Nature of Operation</t>
        </is>
      </c>
      <c r="B91" s="4" t="inlineStr">
        <is>
          <t>Drinking water distribution
    and delivery, sales of alcoholic beverages and water purifier</t>
        </is>
      </c>
      <c r="C91" s="4" t="inlineStr">
        <is>
          <t>Drinking water distribution and delivery, sales of alcoholic beverages
and water purifier</t>
        </is>
      </c>
    </row>
    <row r="92">
      <c r="A92" s="4" t="inlineStr">
        <is>
          <t>Place of Incorporation</t>
        </is>
      </c>
      <c r="B92" s="4" t="inlineStr">
        <is>
          <t>PRC</t>
        </is>
      </c>
      <c r="C92" s="4" t="inlineStr">
        <is>
          <t>PRC</t>
        </is>
      </c>
    </row>
    <row r="93">
      <c r="A93" s="4" t="inlineStr">
        <is>
          <t>Dongguan City Fu Jia Drinking Water Company Ltd ("FJWL") [Member]</t>
        </is>
      </c>
      <c r="B93" s="4" t="inlineStr">
        <is>
          <t xml:space="preserve"> </t>
        </is>
      </c>
      <c r="C93" s="4" t="inlineStr">
        <is>
          <t xml:space="preserve"> </t>
        </is>
      </c>
    </row>
    <row r="94">
      <c r="A94" s="4" t="inlineStr">
        <is>
          <t>Entity Name</t>
        </is>
      </c>
      <c r="B94" s="4" t="inlineStr">
        <is>
          <t>Dongguan City Fu Jia Drinking Water Company Ltd (“FJWL”)</t>
        </is>
      </c>
      <c r="C94" s="4" t="inlineStr">
        <is>
          <t>Dongguan
    City Fu Jia Drinking Water Company Ltd (“FJWL”)</t>
        </is>
      </c>
    </row>
    <row r="95">
      <c r="A95" s="4" t="inlineStr">
        <is>
          <t>Date of Incorporation</t>
        </is>
      </c>
      <c r="B95" s="4" t="inlineStr">
        <is>
          <t>Mar. 29,  2021</t>
        </is>
      </c>
      <c r="C95" s="4" t="inlineStr">
        <is>
          <t>Mar. 29,  2021</t>
        </is>
      </c>
    </row>
    <row r="96">
      <c r="A96" s="4" t="inlineStr">
        <is>
          <t>Nature of Operation</t>
        </is>
      </c>
      <c r="B96" s="4" t="inlineStr">
        <is>
          <t>Drinking water distribution and delivery, sales of
    water purifier</t>
        </is>
      </c>
      <c r="C96" s="4" t="inlineStr">
        <is>
          <t>Drinking water distribution and delivery, sales of water purifier</t>
        </is>
      </c>
    </row>
    <row r="97">
      <c r="A97" s="4" t="inlineStr">
        <is>
          <t>Place of Incorporation</t>
        </is>
      </c>
      <c r="B97" s="4" t="inlineStr">
        <is>
          <t>PRC</t>
        </is>
      </c>
      <c r="C97" s="4" t="inlineStr">
        <is>
          <t>PRC</t>
        </is>
      </c>
    </row>
    <row r="98">
      <c r="A98" s="4" t="inlineStr">
        <is>
          <t>Dongguan City Fu Sheng Drinking Water Company Ltd ("FSWL") [Member]</t>
        </is>
      </c>
      <c r="B98" s="4" t="inlineStr">
        <is>
          <t xml:space="preserve"> </t>
        </is>
      </c>
      <c r="C98" s="4" t="inlineStr">
        <is>
          <t xml:space="preserve"> </t>
        </is>
      </c>
    </row>
    <row r="99">
      <c r="A99" s="4" t="inlineStr">
        <is>
          <t>Entity Name</t>
        </is>
      </c>
      <c r="B99" s="4" t="inlineStr">
        <is>
          <t>Dongguan City Fu Sheng Drinking Water Company Ltd (“FSWL”)</t>
        </is>
      </c>
      <c r="C99" s="4" t="inlineStr">
        <is>
          <t>Dongguan
    City Fu Sheng Drinking Water Company Ltd (“FSWL”)</t>
        </is>
      </c>
    </row>
    <row r="100">
      <c r="A100" s="4" t="inlineStr">
        <is>
          <t>Date of Incorporation</t>
        </is>
      </c>
      <c r="B100" s="4" t="inlineStr">
        <is>
          <t>Mar. 29,  2021</t>
        </is>
      </c>
      <c r="C100" s="4" t="inlineStr">
        <is>
          <t>Mar. 29,  2021</t>
        </is>
      </c>
    </row>
    <row r="101">
      <c r="A101" s="4" t="inlineStr">
        <is>
          <t>Nature of Operation</t>
        </is>
      </c>
      <c r="B101" s="4" t="inlineStr">
        <is>
          <t>Drinking water distribution and delivery, sales of
    water purifier</t>
        </is>
      </c>
      <c r="C101" s="4" t="inlineStr">
        <is>
          <t>Drinking water distribution and delivery, sales of water purifier</t>
        </is>
      </c>
    </row>
    <row r="102">
      <c r="A102" s="4" t="inlineStr">
        <is>
          <t>Place of Incorporation</t>
        </is>
      </c>
      <c r="B102" s="4" t="inlineStr">
        <is>
          <t>PRC</t>
        </is>
      </c>
      <c r="C102" s="4" t="inlineStr">
        <is>
          <t>PRC</t>
        </is>
      </c>
    </row>
    <row r="103">
      <c r="A103" s="4" t="inlineStr">
        <is>
          <t>Shenzhen Fu Jin Trading Technology Company Ltd (FJSTL) [Member]</t>
        </is>
      </c>
      <c r="B103" s="4" t="inlineStr">
        <is>
          <t xml:space="preserve"> </t>
        </is>
      </c>
      <c r="C103" s="4" t="inlineStr">
        <is>
          <t xml:space="preserve"> </t>
        </is>
      </c>
    </row>
    <row r="104">
      <c r="A104" s="4" t="inlineStr">
        <is>
          <t>Entity Name</t>
        </is>
      </c>
      <c r="B104" s="4" t="inlineStr">
        <is>
          <t>Shenzhen Fu Jin Trading Technology Company Ltd (“FJSTL”</t>
        </is>
      </c>
      <c r="C104" s="4" t="inlineStr">
        <is>
          <t>Shenzhen
    Fu Jin Trading Technology Company Ltd (“FJSTL”)</t>
        </is>
      </c>
    </row>
    <row r="105">
      <c r="A105" s="4" t="inlineStr">
        <is>
          <t>Date of Incorporation</t>
        </is>
      </c>
      <c r="B105" s="4" t="inlineStr">
        <is>
          <t>Jun.  07,  2021</t>
        </is>
      </c>
      <c r="C105" s="4" t="inlineStr">
        <is>
          <t>Jun.  07,  2021</t>
        </is>
      </c>
    </row>
    <row r="106">
      <c r="A106" s="4" t="inlineStr">
        <is>
          <t>Nature of Operation</t>
        </is>
      </c>
      <c r="B106" s="4" t="inlineStr">
        <is>
          <t>Drinking water distribution and delivery, sales of
    water purifier</t>
        </is>
      </c>
      <c r="C106" s="4" t="inlineStr">
        <is>
          <t>Drinking water distribution and delivery, sales of water purifier</t>
        </is>
      </c>
    </row>
    <row r="107">
      <c r="A107" s="4" t="inlineStr">
        <is>
          <t>Place of Incorporation</t>
        </is>
      </c>
      <c r="B107" s="4" t="inlineStr">
        <is>
          <t>PRC</t>
        </is>
      </c>
      <c r="C107" s="4" t="inlineStr">
        <is>
          <t>PRC</t>
        </is>
      </c>
    </row>
    <row r="108">
      <c r="A108" s="4" t="inlineStr">
        <is>
          <t>Dongguan City Fu Li Trading Ltd (FLTL) [Member]</t>
        </is>
      </c>
      <c r="B108" s="4" t="inlineStr">
        <is>
          <t xml:space="preserve"> </t>
        </is>
      </c>
      <c r="C108" s="4" t="inlineStr">
        <is>
          <t xml:space="preserve"> </t>
        </is>
      </c>
    </row>
    <row r="109">
      <c r="A109" s="4" t="inlineStr">
        <is>
          <t>Entity Name</t>
        </is>
      </c>
      <c r="B109" s="4" t="inlineStr">
        <is>
          <t>Dongguan City Fu Li Trading Ltd (“FLTL”)</t>
        </is>
      </c>
      <c r="C109" s="4" t="inlineStr">
        <is>
          <t>Dongguan
    City Fu Li Trading Ltd (“FLTL”)</t>
        </is>
      </c>
    </row>
    <row r="110">
      <c r="A110" s="4" t="inlineStr">
        <is>
          <t>Date of Incorporation</t>
        </is>
      </c>
      <c r="B110" s="4" t="inlineStr">
        <is>
          <t>Sep. 10,  2021</t>
        </is>
      </c>
      <c r="C110" s="4" t="inlineStr">
        <is>
          <t>Sep. 10,  2021</t>
        </is>
      </c>
    </row>
    <row r="111">
      <c r="A111" s="4" t="inlineStr">
        <is>
          <t>Nature of Operation</t>
        </is>
      </c>
      <c r="B111" s="4" t="inlineStr">
        <is>
          <t>Drinking water distribution and delivery, sales of
    water purifier</t>
        </is>
      </c>
      <c r="C111" s="4" t="inlineStr">
        <is>
          <t>Drinking water distribution and delivery, sales of water purifier</t>
        </is>
      </c>
    </row>
    <row r="112">
      <c r="A112" s="4" t="inlineStr">
        <is>
          <t>Place of Incorporation</t>
        </is>
      </c>
      <c r="B112" s="4" t="inlineStr">
        <is>
          <t>PRC</t>
        </is>
      </c>
      <c r="C112" s="4" t="inlineStr">
        <is>
          <t>PRC</t>
        </is>
      </c>
    </row>
    <row r="113">
      <c r="A113" s="4" t="inlineStr">
        <is>
          <t>Guangdong Fu Gu Supply Chain Group Ltd (FGGC) [Member]</t>
        </is>
      </c>
      <c r="B113" s="4" t="inlineStr">
        <is>
          <t xml:space="preserve"> </t>
        </is>
      </c>
      <c r="C113" s="4" t="inlineStr">
        <is>
          <t xml:space="preserve"> </t>
        </is>
      </c>
    </row>
    <row r="114">
      <c r="A114" s="4" t="inlineStr">
        <is>
          <t>Entity Name</t>
        </is>
      </c>
      <c r="B114" s="4" t="inlineStr">
        <is>
          <t>Guangdong Fu Gu Supply Chain Group Ltd (“FGGC”)</t>
        </is>
      </c>
      <c r="C114" s="4" t="inlineStr">
        <is>
          <t>Dongguan
    City Fu Gu Supply Chain Group Ltd (“FGGC”)</t>
        </is>
      </c>
    </row>
    <row r="115">
      <c r="A115" s="4" t="inlineStr">
        <is>
          <t>Date of Incorporation</t>
        </is>
      </c>
      <c r="B115" s="4" t="inlineStr">
        <is>
          <t>Sep. 13,  2021</t>
        </is>
      </c>
      <c r="C115" s="4" t="inlineStr">
        <is>
          <t>Sep. 13,  2021</t>
        </is>
      </c>
    </row>
    <row r="116">
      <c r="A116" s="4" t="inlineStr">
        <is>
          <t>Nature of Operation</t>
        </is>
      </c>
      <c r="B116" s="4" t="inlineStr">
        <is>
          <t>Trading of alcoholic beverages</t>
        </is>
      </c>
      <c r="C116" s="4" t="inlineStr">
        <is>
          <t>Sales of alcoholic beverages</t>
        </is>
      </c>
    </row>
    <row r="117">
      <c r="A117" s="4" t="inlineStr">
        <is>
          <t>Place of Incorporation</t>
        </is>
      </c>
      <c r="B117" s="4" t="inlineStr">
        <is>
          <t>PRC</t>
        </is>
      </c>
      <c r="C117" s="4" t="inlineStr">
        <is>
          <t>PRC</t>
        </is>
      </c>
    </row>
    <row r="118">
      <c r="A118" s="4" t="inlineStr">
        <is>
          <t>Dongguan City Fu Zhi Gu Trading Ltd (FZGTL) [Member]</t>
        </is>
      </c>
      <c r="B118" s="4" t="inlineStr">
        <is>
          <t xml:space="preserve"> </t>
        </is>
      </c>
      <c r="C118" s="4" t="inlineStr">
        <is>
          <t xml:space="preserve"> </t>
        </is>
      </c>
    </row>
    <row r="119">
      <c r="A119" s="4" t="inlineStr">
        <is>
          <t>Entity Name</t>
        </is>
      </c>
      <c r="B119" s="4" t="inlineStr">
        <is>
          <t>Dongguan City Fu Zhi Gu Trading Ltd (“FZGTL”)</t>
        </is>
      </c>
      <c r="C119" s="4" t="inlineStr">
        <is>
          <t>Dongguan
    City Fu Zhi Gu Trading Ltd (“FZGTL”)</t>
        </is>
      </c>
    </row>
    <row r="120">
      <c r="A120" s="4" t="inlineStr">
        <is>
          <t>Date of Incorporation</t>
        </is>
      </c>
      <c r="B120" s="4" t="inlineStr">
        <is>
          <t>Sep.  09,  2022</t>
        </is>
      </c>
      <c r="C120" s="4" t="inlineStr">
        <is>
          <t>Sep.  09,  2022</t>
        </is>
      </c>
    </row>
    <row r="121">
      <c r="A121" s="4" t="inlineStr">
        <is>
          <t>Nature of Operation</t>
        </is>
      </c>
      <c r="B121" s="4" t="inlineStr">
        <is>
          <t>Trading of alcoholic beverages</t>
        </is>
      </c>
      <c r="C121" s="4" t="inlineStr">
        <is>
          <t>Trading of alcoholic beverages</t>
        </is>
      </c>
    </row>
    <row r="122">
      <c r="A122" s="4" t="inlineStr">
        <is>
          <t>Place of Incorporation</t>
        </is>
      </c>
      <c r="B122" s="4" t="inlineStr">
        <is>
          <t>PRC</t>
        </is>
      </c>
      <c r="C122" s="4" t="inlineStr">
        <is>
          <t>PRC</t>
        </is>
      </c>
    </row>
    <row r="123">
      <c r="A123" s="4" t="inlineStr">
        <is>
          <t>Dongguan City Chang Fu Trading Ltd (CFTL) [Member]</t>
        </is>
      </c>
      <c r="B123" s="4" t="inlineStr">
        <is>
          <t xml:space="preserve"> </t>
        </is>
      </c>
      <c r="C123" s="4" t="inlineStr">
        <is>
          <t xml:space="preserve"> </t>
        </is>
      </c>
    </row>
    <row r="124">
      <c r="A124" s="4" t="inlineStr">
        <is>
          <t>Entity Name</t>
        </is>
      </c>
      <c r="B124" s="4" t="inlineStr">
        <is>
          <t>Dongguan City Chang Fu Trading Ltd (“CFTL”)</t>
        </is>
      </c>
      <c r="C124" s="4" t="inlineStr">
        <is>
          <t>Dongguan
    City Chang Fu Trading Ltd (“CFTL”)</t>
        </is>
      </c>
    </row>
    <row r="125">
      <c r="A125" s="4" t="inlineStr">
        <is>
          <t>Date of Incorporation</t>
        </is>
      </c>
      <c r="B125" s="4" t="inlineStr">
        <is>
          <t>Sep.  09,  2022</t>
        </is>
      </c>
      <c r="C125" s="4" t="inlineStr">
        <is>
          <t>Sep.  09,  2022</t>
        </is>
      </c>
    </row>
    <row r="126">
      <c r="A126" s="4" t="inlineStr">
        <is>
          <t>Nature of Operation</t>
        </is>
      </c>
      <c r="B126" s="4" t="inlineStr">
        <is>
          <t>Trading of alcoholic beverages</t>
        </is>
      </c>
      <c r="C126" s="4" t="inlineStr">
        <is>
          <t>Trading of alcoholic beverages</t>
        </is>
      </c>
    </row>
    <row r="127">
      <c r="A127" s="4" t="inlineStr">
        <is>
          <t>Place of Incorporation</t>
        </is>
      </c>
      <c r="B127" s="4" t="inlineStr">
        <is>
          <t>PRC</t>
        </is>
      </c>
      <c r="C127" s="4" t="inlineStr">
        <is>
          <t>PRC</t>
        </is>
      </c>
    </row>
    <row r="128">
      <c r="A128" s="4" t="inlineStr">
        <is>
          <t>Dongguan City La Tong Trading Ltd (LTTL) [Member]</t>
        </is>
      </c>
      <c r="B128" s="4" t="inlineStr">
        <is>
          <t xml:space="preserve"> </t>
        </is>
      </c>
      <c r="C128" s="4" t="inlineStr">
        <is>
          <t xml:space="preserve"> </t>
        </is>
      </c>
    </row>
    <row r="129">
      <c r="A129" s="4" t="inlineStr">
        <is>
          <t>Entity Name</t>
        </is>
      </c>
      <c r="B129" s="4" t="inlineStr">
        <is>
          <t>Dongguan City La Tong Trading Ltd (“LTTL”)</t>
        </is>
      </c>
      <c r="C129" s="4" t="inlineStr">
        <is>
          <t>Dongguan
    City La Tong Trading Ltd (“LTTL”)</t>
        </is>
      </c>
    </row>
    <row r="130">
      <c r="A130" s="4" t="inlineStr">
        <is>
          <t>Date of Incorporation</t>
        </is>
      </c>
      <c r="B130" s="4" t="inlineStr">
        <is>
          <t>Aug.  08,  2022</t>
        </is>
      </c>
      <c r="C130" s="4" t="inlineStr">
        <is>
          <t>Aug.  08,  2022</t>
        </is>
      </c>
    </row>
    <row r="131">
      <c r="A131" s="4" t="inlineStr">
        <is>
          <t>Nature of Operation</t>
        </is>
      </c>
      <c r="B131" s="4" t="inlineStr">
        <is>
          <t>Trading of alcoholic beverages</t>
        </is>
      </c>
      <c r="C131" s="4" t="inlineStr">
        <is>
          <t>Trading of alcoholic beverages</t>
        </is>
      </c>
    </row>
    <row r="132">
      <c r="A132" s="4" t="inlineStr">
        <is>
          <t>Place of Incorporation</t>
        </is>
      </c>
      <c r="B132" s="4" t="inlineStr">
        <is>
          <t>PRC</t>
        </is>
      </c>
      <c r="C132" s="4" t="inlineStr">
        <is>
          <t>PRC</t>
        </is>
      </c>
    </row>
    <row r="133">
      <c r="A133" s="4" t="inlineStr">
        <is>
          <t>Dongguan City Kai Fu Trading Ltd (KFTL) [Member]</t>
        </is>
      </c>
      <c r="B133" s="4" t="inlineStr">
        <is>
          <t xml:space="preserve"> </t>
        </is>
      </c>
      <c r="C133" s="4" t="inlineStr">
        <is>
          <t xml:space="preserve"> </t>
        </is>
      </c>
    </row>
    <row r="134">
      <c r="A134" s="4" t="inlineStr">
        <is>
          <t>Entity Name</t>
        </is>
      </c>
      <c r="B134" s="4" t="inlineStr">
        <is>
          <t>Dongguan City Kai Fu Trading Ltd (“KFTL”)</t>
        </is>
      </c>
      <c r="C134" s="4" t="inlineStr">
        <is>
          <t>Dongguan
    City Kai Fu Trading Ltd (“KFTL”)</t>
        </is>
      </c>
    </row>
    <row r="135">
      <c r="A135" s="4" t="inlineStr">
        <is>
          <t>Date of Incorporation</t>
        </is>
      </c>
      <c r="B135" s="4" t="inlineStr">
        <is>
          <t>Sep.  08,  2022</t>
        </is>
      </c>
      <c r="C135" s="4" t="inlineStr">
        <is>
          <t>Sep.  08,  2022</t>
        </is>
      </c>
    </row>
    <row r="136">
      <c r="A136" s="4" t="inlineStr">
        <is>
          <t>Nature of Operation</t>
        </is>
      </c>
      <c r="B136" s="4" t="inlineStr">
        <is>
          <t>Trading of alcoholic beverages</t>
        </is>
      </c>
      <c r="C136" s="4" t="inlineStr">
        <is>
          <t>Trading of alcoholic beverages</t>
        </is>
      </c>
    </row>
    <row r="137">
      <c r="A137" s="4" t="inlineStr">
        <is>
          <t>Place of Incorporation</t>
        </is>
      </c>
      <c r="B137" s="4" t="inlineStr">
        <is>
          <t>PRC</t>
        </is>
      </c>
      <c r="C137" s="4" t="inlineStr">
        <is>
          <t>PR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Parenthetical) - USD ($)</t>
        </is>
      </c>
      <c r="B1" s="2" t="inlineStr">
        <is>
          <t>Mar.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after Allowance for Credit Loss, Related and Nonrelated Party Status [Extensible Enumeration]</t>
        </is>
      </c>
      <c r="B3" s="4" t="inlineStr">
        <is>
          <t xml:space="preserve"> </t>
        </is>
      </c>
      <c r="C3" s="4" t="inlineStr">
        <is>
          <t>Related Party [Member]</t>
        </is>
      </c>
      <c r="D3" s="4" t="inlineStr">
        <is>
          <t>Related Party [Member]</t>
        </is>
      </c>
    </row>
    <row r="4">
      <c r="A4" s="4" t="inlineStr">
        <is>
          <t>Accounts receivable, related parties</t>
        </is>
      </c>
      <c r="B4" s="4" t="inlineStr">
        <is>
          <t xml:space="preserve"> </t>
        </is>
      </c>
      <c r="C4" s="5" t="n">
        <v>146087</v>
      </c>
      <c r="D4" s="5" t="n">
        <v>57609</v>
      </c>
    </row>
    <row r="5">
      <c r="A5" s="4" t="inlineStr">
        <is>
          <t>Prepayments and other current assets, related parties</t>
        </is>
      </c>
      <c r="B5" s="4" t="inlineStr">
        <is>
          <t xml:space="preserve"> </t>
        </is>
      </c>
      <c r="C5" s="5" t="n">
        <v>1102861</v>
      </c>
      <c r="D5" s="5" t="n">
        <v>1813904</v>
      </c>
    </row>
    <row r="6">
      <c r="A6" s="4" t="inlineStr">
        <is>
          <t>Other Receivable, after Allowance for Credit Loss, Current, Related and Nonrelated Party Status [Extensible Enumeration]</t>
        </is>
      </c>
      <c r="B6" s="4" t="inlineStr">
        <is>
          <t xml:space="preserve"> </t>
        </is>
      </c>
      <c r="C6" s="4" t="inlineStr">
        <is>
          <t>Related Party [Member]</t>
        </is>
      </c>
      <c r="D6" s="4" t="inlineStr">
        <is>
          <t>Related Party [Member]</t>
        </is>
      </c>
    </row>
    <row r="7">
      <c r="A7" s="4" t="inlineStr">
        <is>
          <t>Deposit paid, related parties</t>
        </is>
      </c>
      <c r="B7" s="5" t="n">
        <v>697871</v>
      </c>
      <c r="C7" s="5" t="n">
        <v>758445</v>
      </c>
      <c r="D7" s="5" t="n">
        <v>1596075</v>
      </c>
    </row>
    <row r="8">
      <c r="A8" s="4" t="inlineStr">
        <is>
          <t>Accounts Payable, Related and Nonrelated Party Status [Extensible Enumeration]</t>
        </is>
      </c>
      <c r="B8" s="4" t="inlineStr">
        <is>
          <t xml:space="preserve"> </t>
        </is>
      </c>
      <c r="C8" s="4" t="inlineStr">
        <is>
          <t>Related Party [Member]</t>
        </is>
      </c>
      <c r="D8" s="4" t="inlineStr">
        <is>
          <t>Related Party [Member]</t>
        </is>
      </c>
    </row>
    <row r="9">
      <c r="A9" s="4" t="inlineStr">
        <is>
          <t>Accounts payable, related parties</t>
        </is>
      </c>
      <c r="B9" s="4" t="inlineStr">
        <is>
          <t xml:space="preserve"> </t>
        </is>
      </c>
      <c r="C9" s="5" t="n">
        <v>80426</v>
      </c>
      <c r="D9" s="5" t="n">
        <v>17789</v>
      </c>
    </row>
    <row r="10">
      <c r="A10" s="4" t="inlineStr">
        <is>
          <t>Other Liability, Current, Related and Nonrelated Party Status [Extensible Enumeration]</t>
        </is>
      </c>
      <c r="B10" s="4" t="inlineStr">
        <is>
          <t>Related Party [Member]</t>
        </is>
      </c>
      <c r="C10" s="4" t="inlineStr">
        <is>
          <t>Related Party [Member]</t>
        </is>
      </c>
      <c r="D10" s="4" t="inlineStr">
        <is>
          <t>Related Party [Member]</t>
        </is>
      </c>
    </row>
    <row r="11">
      <c r="A11" s="4" t="inlineStr">
        <is>
          <t>Common stock, shares authorized</t>
        </is>
      </c>
      <c r="B11" s="6" t="n">
        <v>150000000</v>
      </c>
      <c r="C11" s="6" t="n">
        <v>150000000</v>
      </c>
      <c r="D11" s="6" t="n">
        <v>150000000</v>
      </c>
    </row>
    <row r="12">
      <c r="A12" s="4" t="inlineStr">
        <is>
          <t>Common stock, shares issued</t>
        </is>
      </c>
      <c r="B12" s="6" t="n">
        <v>15655038</v>
      </c>
      <c r="C12" s="6" t="n">
        <v>15655038</v>
      </c>
      <c r="D12" s="6" t="n">
        <v>15655038</v>
      </c>
    </row>
    <row r="13">
      <c r="A13" s="4" t="inlineStr">
        <is>
          <t>Common stock, shares outstanding</t>
        </is>
      </c>
      <c r="B13" s="6" t="n">
        <v>15655038</v>
      </c>
      <c r="C13" s="6" t="n">
        <v>15655038</v>
      </c>
      <c r="D13" s="6" t="n">
        <v>15655038</v>
      </c>
    </row>
    <row r="14">
      <c r="A14" s="4" t="inlineStr">
        <is>
          <t>Accounts receivable</t>
        </is>
      </c>
      <c r="B14" s="5" t="n">
        <v>5369852</v>
      </c>
      <c r="C14" s="5" t="n">
        <v>4797564</v>
      </c>
      <c r="D14" s="5" t="n">
        <v>2662168</v>
      </c>
    </row>
    <row r="15">
      <c r="A15" s="4" t="inlineStr">
        <is>
          <t>Prepayments and other current assets, net</t>
        </is>
      </c>
      <c r="B15" s="6" t="n">
        <v>1823231</v>
      </c>
      <c r="C15" s="6" t="n">
        <v>1758917</v>
      </c>
      <c r="D15" s="6" t="n">
        <v>2176713</v>
      </c>
    </row>
    <row r="16">
      <c r="A16" s="4" t="inlineStr">
        <is>
          <t>Accounts payable</t>
        </is>
      </c>
      <c r="B16" s="6" t="n">
        <v>716443</v>
      </c>
      <c r="C16" s="6" t="n">
        <v>688822</v>
      </c>
      <c r="D16" s="5" t="n">
        <v>239492</v>
      </c>
    </row>
    <row r="17">
      <c r="A17" s="4" t="inlineStr">
        <is>
          <t>Relate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receivable</t>
        </is>
      </c>
      <c r="B19" s="6" t="n">
        <v>122741</v>
      </c>
      <c r="C19" s="6" t="n">
        <v>146087</v>
      </c>
      <c r="D19" s="4" t="inlineStr">
        <is>
          <t xml:space="preserve"> </t>
        </is>
      </c>
    </row>
    <row r="20">
      <c r="A20" s="4" t="inlineStr">
        <is>
          <t>Prepayments and other current assets, net</t>
        </is>
      </c>
      <c r="B20" s="6" t="n">
        <v>1282273</v>
      </c>
      <c r="C20" s="6" t="n">
        <v>1102861</v>
      </c>
      <c r="D20" s="4" t="inlineStr">
        <is>
          <t xml:space="preserve"> </t>
        </is>
      </c>
    </row>
    <row r="21">
      <c r="A21" s="4" t="inlineStr">
        <is>
          <t>Accounts payable</t>
        </is>
      </c>
      <c r="B21" s="5" t="n">
        <v>99454</v>
      </c>
      <c r="C21" s="5" t="n">
        <v>80426</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FOREIGN CURRENCY EXCHANGE RATE TRANSLATION (Details)</t>
        </is>
      </c>
      <c r="B1" s="2" t="inlineStr">
        <is>
          <t>Mar. 31, 2023</t>
        </is>
      </c>
      <c r="C1" s="2" t="inlineStr">
        <is>
          <t>Dec. 31, 2022</t>
        </is>
      </c>
      <c r="D1" s="2" t="inlineStr">
        <is>
          <t>Mar. 31, 2022</t>
        </is>
      </c>
      <c r="E1" s="2" t="inlineStr">
        <is>
          <t>Dec. 31, 2021</t>
        </is>
      </c>
    </row>
    <row r="2">
      <c r="A2" s="4" t="inlineStr">
        <is>
          <t>Period End RMB [Member]</t>
        </is>
      </c>
      <c r="B2" s="4" t="inlineStr">
        <is>
          <t xml:space="preserve"> </t>
        </is>
      </c>
      <c r="C2" s="4" t="inlineStr">
        <is>
          <t xml:space="preserve"> </t>
        </is>
      </c>
      <c r="D2" s="4" t="inlineStr">
        <is>
          <t xml:space="preserve"> </t>
        </is>
      </c>
      <c r="E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Period-average RMB:US$1 exchange rate</t>
        </is>
      </c>
      <c r="B4" s="8" t="n">
        <v>0.14558</v>
      </c>
      <c r="C4" s="8" t="n">
        <v>0.14474</v>
      </c>
      <c r="D4" s="8" t="n">
        <v>0.1577</v>
      </c>
      <c r="E4" s="8" t="n">
        <v>0.15735</v>
      </c>
    </row>
    <row r="5">
      <c r="A5" s="4" t="inlineStr">
        <is>
          <t>Period Average RMB [Member]</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Period-average RMB:US$1 exchange rate</t>
        </is>
      </c>
      <c r="B7" s="8" t="n">
        <v>0.14616</v>
      </c>
      <c r="C7" s="8" t="n">
        <v>0.14896</v>
      </c>
      <c r="D7" s="8" t="n">
        <v>0.15752</v>
      </c>
      <c r="E7" s="8" t="n">
        <v>0.154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ESTIMATED USEFUL LIVES OF EQUIPMENT (Details)</t>
        </is>
      </c>
      <c r="B1" s="2" t="inlineStr">
        <is>
          <t>Dec. 31, 2022</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Estimated useful lives of equipment</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Estimated useful lives of equipment</t>
        </is>
      </c>
      <c r="B7" s="4" t="inlineStr">
        <is>
          <t>2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Estimated useful lives of equipment</t>
        </is>
      </c>
      <c r="B10"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SCHEDULE OF ESTIMATED USEFUL LIVES OF AMORTIZATION (Details)</t>
        </is>
      </c>
      <c r="B1" s="2" t="inlineStr">
        <is>
          <t>Dec. 31, 2022</t>
        </is>
      </c>
    </row>
    <row r="2">
      <c r="A2" s="4" t="inlineStr">
        <is>
          <t>FXGT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Others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CHEDULE OF DISAGGREGATION 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5" t="n">
        <v>1635289</v>
      </c>
      <c r="C4" s="5" t="n">
        <v>1261810</v>
      </c>
      <c r="D4" s="5" t="n">
        <v>9234079</v>
      </c>
      <c r="E4" s="5" t="n">
        <v>8021823</v>
      </c>
    </row>
    <row r="5">
      <c r="A5" s="4" t="inlineStr">
        <is>
          <t>Sales of Liquo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6" t="n">
        <v>903720</v>
      </c>
      <c r="C7" s="6" t="n">
        <v>630462</v>
      </c>
      <c r="D7" s="6" t="n">
        <v>3875500</v>
      </c>
      <c r="E7" s="6" t="n">
        <v>3098070</v>
      </c>
    </row>
    <row r="8">
      <c r="A8" s="4" t="inlineStr">
        <is>
          <t>Sales of Wate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419620</v>
      </c>
      <c r="C10" s="6" t="n">
        <v>529444</v>
      </c>
      <c r="D10" s="6" t="n">
        <v>3743146</v>
      </c>
      <c r="E10" s="6" t="n">
        <v>3653171</v>
      </c>
    </row>
    <row r="11">
      <c r="A11" s="4" t="inlineStr">
        <is>
          <t>Sales of Water Purifi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53123</v>
      </c>
      <c r="C13" s="6" t="n">
        <v>84740</v>
      </c>
      <c r="D13" s="6" t="n">
        <v>1197942</v>
      </c>
      <c r="E13" s="6" t="n">
        <v>673536</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8826</v>
      </c>
      <c r="C16" s="5" t="n">
        <v>17164</v>
      </c>
      <c r="D16" s="5" t="n">
        <v>417491</v>
      </c>
      <c r="E16" s="5" t="n">
        <v>5970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2" customWidth="1" min="7" max="7"/>
    <col width="30" customWidth="1" min="8" max="8"/>
    <col width="22" customWidth="1" min="9" max="9"/>
    <col width="22" customWidth="1" min="10" max="10"/>
    <col width="14" customWidth="1" min="11" max="11"/>
  </cols>
  <sheetData>
    <row r="1">
      <c r="A1" s="1" t="inlineStr">
        <is>
          <t>ORGANIZATION AND SUMMARY OF SIGNIFICANT ACCOUNTING POLICIES (Details Narrative)</t>
        </is>
      </c>
      <c r="E1" s="2" t="inlineStr">
        <is>
          <t>3 Months Ended</t>
        </is>
      </c>
      <c r="G1" s="2" t="inlineStr">
        <is>
          <t>9 Months Ended</t>
        </is>
      </c>
      <c r="H1" s="2" t="inlineStr">
        <is>
          <t>12 Months Ended</t>
        </is>
      </c>
    </row>
    <row r="2">
      <c r="B2" s="2" t="inlineStr">
        <is>
          <t>Jun. 22, 2020 shares</t>
        </is>
      </c>
      <c r="C2" s="2" t="inlineStr">
        <is>
          <t>Mar. 01, 2019 USD ($) shares</t>
        </is>
      </c>
      <c r="D2" s="2" t="inlineStr">
        <is>
          <t>Apr. 11, 2018 shares</t>
        </is>
      </c>
      <c r="E2" s="2" t="inlineStr">
        <is>
          <t>Mar. 31, 2023 USD ($)</t>
        </is>
      </c>
      <c r="F2" s="2" t="inlineStr">
        <is>
          <t>Mar. 31, 2022 USD ($)</t>
        </is>
      </c>
      <c r="G2" s="2" t="inlineStr">
        <is>
          <t>Dec. 31, 2022 USD ($)</t>
        </is>
      </c>
      <c r="H2" s="2" t="inlineStr">
        <is>
          <t>Dec. 31, 2022 USD ($) Segment</t>
        </is>
      </c>
      <c r="I2" s="2" t="inlineStr">
        <is>
          <t>Dec. 31, 2021 USD ($)</t>
        </is>
      </c>
      <c r="J2" s="2" t="inlineStr">
        <is>
          <t>Dec. 31, 2022 CNY (¥)</t>
        </is>
      </c>
      <c r="K2" s="2" t="inlineStr">
        <is>
          <t>Jan. 06,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ubtful accounts premium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4" t="inlineStr">
        <is>
          <t xml:space="preserve"> </t>
        </is>
      </c>
      <c r="K4" s="4" t="inlineStr">
        <is>
          <t xml:space="preserve"> </t>
        </is>
      </c>
    </row>
    <row r="5">
      <c r="A5" s="4" t="inlineStr">
        <is>
          <t>Impairment on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79428</v>
      </c>
      <c r="I5" s="4" t="inlineStr">
        <is>
          <t xml:space="preserve"> </t>
        </is>
      </c>
      <c r="J5" s="4" t="inlineStr">
        <is>
          <t xml:space="preserve"> </t>
        </is>
      </c>
      <c r="K5" s="4" t="inlineStr">
        <is>
          <t xml:space="preserve"> </t>
        </is>
      </c>
    </row>
    <row r="6">
      <c r="A6" s="4" t="inlineStr">
        <is>
          <t>Impairment loss o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63833</v>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5" t="n">
        <v>456857</v>
      </c>
      <c r="F7" s="4" t="inlineStr">
        <is>
          <t xml:space="preserve"> </t>
        </is>
      </c>
      <c r="G7" s="6" t="n">
        <v>454201</v>
      </c>
      <c r="H7" s="6" t="n">
        <v>454201</v>
      </c>
      <c r="I7" s="6" t="n">
        <v>1406289</v>
      </c>
      <c r="J7" s="4" t="inlineStr">
        <is>
          <t xml:space="preserve"> </t>
        </is>
      </c>
      <c r="K7" s="4" t="inlineStr">
        <is>
          <t xml:space="preserve"> </t>
        </is>
      </c>
    </row>
    <row r="8">
      <c r="A8" s="4" t="inlineStr">
        <is>
          <t>Contract with customer advance</t>
        </is>
      </c>
      <c r="B8" s="4" t="inlineStr">
        <is>
          <t xml:space="preserve"> </t>
        </is>
      </c>
      <c r="C8" s="4" t="inlineStr">
        <is>
          <t xml:space="preserve"> </t>
        </is>
      </c>
      <c r="D8" s="4" t="inlineStr">
        <is>
          <t xml:space="preserve"> </t>
        </is>
      </c>
      <c r="E8" s="6" t="n">
        <v>140664</v>
      </c>
      <c r="F8" s="4" t="inlineStr">
        <is>
          <t xml:space="preserve"> </t>
        </is>
      </c>
      <c r="G8" s="6" t="n">
        <v>139334</v>
      </c>
      <c r="H8" s="6" t="n">
        <v>139334</v>
      </c>
      <c r="I8" s="6" t="n">
        <v>382518</v>
      </c>
      <c r="J8" s="4" t="inlineStr">
        <is>
          <t xml:space="preserve"> </t>
        </is>
      </c>
      <c r="K8" s="4" t="inlineStr">
        <is>
          <t xml:space="preserve"> </t>
        </is>
      </c>
    </row>
    <row r="9">
      <c r="A9" s="4" t="inlineStr">
        <is>
          <t>Amount of customer advances in opening balance</t>
        </is>
      </c>
      <c r="B9" s="4" t="inlineStr">
        <is>
          <t xml:space="preserve"> </t>
        </is>
      </c>
      <c r="C9" s="4" t="inlineStr">
        <is>
          <t xml:space="preserve"> </t>
        </is>
      </c>
      <c r="D9" s="4" t="inlineStr">
        <is>
          <t xml:space="preserve"> </t>
        </is>
      </c>
      <c r="E9" s="6" t="n">
        <v>9786</v>
      </c>
      <c r="F9" s="4" t="inlineStr">
        <is>
          <t xml:space="preserve"> </t>
        </is>
      </c>
      <c r="G9" s="4" t="inlineStr">
        <is>
          <t xml:space="preserve"> </t>
        </is>
      </c>
      <c r="H9" s="6" t="n">
        <v>332806</v>
      </c>
      <c r="I9" s="6" t="n">
        <v>580151</v>
      </c>
      <c r="J9" s="4" t="inlineStr">
        <is>
          <t xml:space="preserve"> </t>
        </is>
      </c>
      <c r="K9" s="4" t="inlineStr">
        <is>
          <t xml:space="preserve"> </t>
        </is>
      </c>
    </row>
    <row r="10">
      <c r="A10" s="4" t="inlineStr">
        <is>
          <t>Sales and distribution expenses</t>
        </is>
      </c>
      <c r="B10" s="4" t="inlineStr">
        <is>
          <t xml:space="preserve"> </t>
        </is>
      </c>
      <c r="C10" s="4" t="inlineStr">
        <is>
          <t xml:space="preserve"> </t>
        </is>
      </c>
      <c r="D10" s="4" t="inlineStr">
        <is>
          <t xml:space="preserve"> </t>
        </is>
      </c>
      <c r="E10" s="5" t="n">
        <v>13242</v>
      </c>
      <c r="F10" s="5" t="n">
        <v>18155</v>
      </c>
      <c r="G10" s="4" t="inlineStr">
        <is>
          <t xml:space="preserve"> </t>
        </is>
      </c>
      <c r="H10" s="5" t="n">
        <v>61047</v>
      </c>
      <c r="I10" s="6" t="n">
        <v>89416</v>
      </c>
      <c r="J10" s="4" t="inlineStr">
        <is>
          <t xml:space="preserve"> </t>
        </is>
      </c>
      <c r="K10" s="4" t="inlineStr">
        <is>
          <t xml:space="preserve"> </t>
        </is>
      </c>
    </row>
    <row r="11">
      <c r="A11" s="4" t="inlineStr">
        <is>
          <t>Value add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3</v>
      </c>
      <c r="I11" s="4" t="inlineStr">
        <is>
          <t xml:space="preserve"> </t>
        </is>
      </c>
      <c r="J11" s="4" t="inlineStr">
        <is>
          <t xml:space="preserve"> </t>
        </is>
      </c>
      <c r="K11" s="4" t="inlineStr">
        <is>
          <t xml:space="preserve"> </t>
        </is>
      </c>
    </row>
    <row r="12">
      <c r="A12" s="4" t="inlineStr">
        <is>
          <t>Statutory reserves</t>
        </is>
      </c>
      <c r="B12" s="4" t="inlineStr">
        <is>
          <t xml:space="preserve"> </t>
        </is>
      </c>
      <c r="C12" s="4" t="inlineStr">
        <is>
          <t xml:space="preserve"> </t>
        </is>
      </c>
      <c r="D12" s="4" t="inlineStr">
        <is>
          <t xml:space="preserve"> </t>
        </is>
      </c>
      <c r="E12" s="4" t="inlineStr">
        <is>
          <t xml:space="preserve"> </t>
        </is>
      </c>
      <c r="F12" s="4" t="inlineStr">
        <is>
          <t xml:space="preserve"> </t>
        </is>
      </c>
      <c r="G12" s="5" t="n">
        <v>1047959</v>
      </c>
      <c r="H12" s="5" t="n">
        <v>1047959</v>
      </c>
      <c r="I12" s="5" t="n">
        <v>636898</v>
      </c>
      <c r="J12" s="4" t="inlineStr">
        <is>
          <t xml:space="preserve"> </t>
        </is>
      </c>
      <c r="K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4" t="inlineStr">
        <is>
          <t xml:space="preserve"> </t>
        </is>
      </c>
    </row>
    <row r="14">
      <c r="A14" s="4" t="inlineStr">
        <is>
          <t>Accounts Payable [Member] | Customer Concentration Risk [Member] | Two Suppli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9" t="n">
        <v>0.1</v>
      </c>
      <c r="J16" s="4" t="inlineStr">
        <is>
          <t xml:space="preserve"> </t>
        </is>
      </c>
      <c r="K16" s="4" t="inlineStr">
        <is>
          <t xml:space="preserve"> </t>
        </is>
      </c>
    </row>
    <row r="17">
      <c r="A17" s="4" t="inlineStr">
        <is>
          <t>Accounts Payable [Member] | Customer Concentration Risk [Member] | One Suppli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v>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uory reser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c r="I22" s="4" t="inlineStr">
        <is>
          <t xml:space="preserve"> </t>
        </is>
      </c>
      <c r="J22" s="4" t="inlineStr">
        <is>
          <t xml:space="preserve"> </t>
        </is>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uory reserv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5</v>
      </c>
      <c r="I25" s="4" t="inlineStr">
        <is>
          <t xml:space="preserve"> </t>
        </is>
      </c>
      <c r="J25" s="4" t="inlineStr">
        <is>
          <t xml:space="preserve"> </t>
        </is>
      </c>
      <c r="K25" s="4" t="inlineStr">
        <is>
          <t xml:space="preserve"> </t>
        </is>
      </c>
    </row>
    <row r="26">
      <c r="A26" s="4" t="inlineStr">
        <is>
          <t>Maximum [Member] | China Deposit Insurance Syste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DIC insured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500000</v>
      </c>
      <c r="K28" s="4" t="inlineStr">
        <is>
          <t xml:space="preserve"> </t>
        </is>
      </c>
    </row>
    <row r="29">
      <c r="A29" s="4" t="inlineStr">
        <is>
          <t>VAT Small Taxpay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lue added tax</t>
        </is>
      </c>
      <c r="B31" s="4" t="inlineStr">
        <is>
          <t xml:space="preserve"> </t>
        </is>
      </c>
      <c r="C31" s="4" t="inlineStr">
        <is>
          <t xml:space="preserve"> </t>
        </is>
      </c>
      <c r="D31" s="4" t="inlineStr">
        <is>
          <t xml:space="preserve"> </t>
        </is>
      </c>
      <c r="E31" s="4" t="inlineStr">
        <is>
          <t xml:space="preserve"> </t>
        </is>
      </c>
      <c r="F31" s="9" t="n">
        <v>0.01</v>
      </c>
      <c r="G31" s="9" t="n">
        <v>0</v>
      </c>
      <c r="H31" s="9" t="n">
        <v>0.03</v>
      </c>
      <c r="I31" s="4" t="inlineStr">
        <is>
          <t xml:space="preserve"> </t>
        </is>
      </c>
      <c r="J31" s="4" t="inlineStr">
        <is>
          <t xml:space="preserve"> </t>
        </is>
      </c>
      <c r="K31" s="4" t="inlineStr">
        <is>
          <t xml:space="preserve"> </t>
        </is>
      </c>
    </row>
    <row r="32">
      <c r="A32" s="4" t="inlineStr">
        <is>
          <t>DaXingHuaShang Investment Group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7</v>
      </c>
    </row>
    <row r="35">
      <c r="A35" s="4" t="inlineStr">
        <is>
          <t>Share Exchange Agreement [Member] | DaXingHuaShang Investment Group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new Issues | shares</t>
        </is>
      </c>
      <c r="B37" s="4" t="inlineStr">
        <is>
          <t xml:space="preserve"> </t>
        </is>
      </c>
      <c r="C37" s="4" t="inlineStr">
        <is>
          <t xml:space="preserve"> </t>
        </is>
      </c>
      <c r="D37" s="6" t="n">
        <v>1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exchanged | shares</t>
        </is>
      </c>
      <c r="B38" s="4" t="inlineStr">
        <is>
          <t xml:space="preserve"> </t>
        </is>
      </c>
      <c r="C38" s="4" t="inlineStr">
        <is>
          <t xml:space="preserve"> </t>
        </is>
      </c>
      <c r="D38" s="6" t="n">
        <v>1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 and Purchase Agreement [Member] | Jiujiu Group Stock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exchanged | shares</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wnership percentage</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lue shares issued in exchange</t>
        </is>
      </c>
      <c r="B43" s="4" t="inlineStr">
        <is>
          <t xml:space="preserve"> </t>
        </is>
      </c>
      <c r="C43" s="5" t="n">
        <v>1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Xixingdao Agreement [Member] | QHD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exchanged | shares</t>
        </is>
      </c>
      <c r="B46" s="6" t="n">
        <v>2431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t>
        </is>
      </c>
      <c r="B47" s="9" t="n">
        <v>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PAYMENTS AND OTHER CURRENT ASSETS (Details) - USD ($)</t>
        </is>
      </c>
      <c r="B1" s="2" t="inlineStr">
        <is>
          <t>Mar. 31, 2023</t>
        </is>
      </c>
      <c r="C1" s="2" t="inlineStr">
        <is>
          <t>Dec. 31, 2022</t>
        </is>
      </c>
      <c r="D1" s="2" t="inlineStr">
        <is>
          <t>Dec. 31, 2021</t>
        </is>
      </c>
      <c r="E1" s="2" t="inlineStr">
        <is>
          <t>Dec. 31, 2020</t>
        </is>
      </c>
    </row>
    <row r="2">
      <c r="A2" s="3" t="inlineStr">
        <is>
          <t>Prepayments And Other Current Assets Net</t>
        </is>
      </c>
      <c r="B2" s="4" t="inlineStr">
        <is>
          <t xml:space="preserve"> </t>
        </is>
      </c>
      <c r="C2" s="4" t="inlineStr">
        <is>
          <t xml:space="preserve"> </t>
        </is>
      </c>
      <c r="D2" s="4" t="inlineStr">
        <is>
          <t xml:space="preserve"> </t>
        </is>
      </c>
      <c r="E2" s="4" t="inlineStr">
        <is>
          <t xml:space="preserve"> </t>
        </is>
      </c>
    </row>
    <row r="3">
      <c r="A3" s="4" t="inlineStr">
        <is>
          <t>Prepayments (including $2,255,288 and $1,813,904 to related parties as of December 31, 2022 and 2021, respectively)</t>
        </is>
      </c>
      <c r="B3" s="4" t="inlineStr">
        <is>
          <t xml:space="preserve"> </t>
        </is>
      </c>
      <c r="C3" s="5" t="n">
        <v>3001866</v>
      </c>
      <c r="D3" s="5" t="n">
        <v>2169095</v>
      </c>
      <c r="E3" s="4" t="inlineStr">
        <is>
          <t xml:space="preserve"> </t>
        </is>
      </c>
    </row>
    <row r="4">
      <c r="A4" s="4" t="inlineStr">
        <is>
          <t>Other current assets</t>
        </is>
      </c>
      <c r="B4" s="5" t="n">
        <v>45314</v>
      </c>
      <c r="C4" s="6" t="n">
        <v>4631</v>
      </c>
      <c r="D4" s="6" t="n">
        <v>7618</v>
      </c>
      <c r="E4" s="4" t="inlineStr">
        <is>
          <t xml:space="preserve"> </t>
        </is>
      </c>
    </row>
    <row r="5">
      <c r="A5" s="4" t="inlineStr">
        <is>
          <t>Total prepayments and other current assets</t>
        </is>
      </c>
      <c r="B5" s="6" t="n">
        <v>3077617</v>
      </c>
      <c r="C5" s="6" t="n">
        <v>3006497</v>
      </c>
      <c r="D5" s="6" t="n">
        <v>2176713</v>
      </c>
      <c r="E5" s="4" t="inlineStr">
        <is>
          <t xml:space="preserve"> </t>
        </is>
      </c>
    </row>
    <row r="6">
      <c r="A6" s="4" t="inlineStr">
        <is>
          <t>Less: Allowance for doubtful accounts (including $1,169,492 and $1,152,427 to related parties as of March 31, 2023 and December 31, 2022, respectively)</t>
        </is>
      </c>
      <c r="B6" s="6" t="n">
        <v>-1254386</v>
      </c>
      <c r="C6" s="6" t="n">
        <v>-1247580</v>
      </c>
      <c r="D6" s="4" t="inlineStr">
        <is>
          <t xml:space="preserve"> </t>
        </is>
      </c>
      <c r="E6" s="4" t="inlineStr">
        <is>
          <t xml:space="preserve"> </t>
        </is>
      </c>
    </row>
    <row r="7">
      <c r="A7" s="4" t="inlineStr">
        <is>
          <t>Prepayments and other current assets, net</t>
        </is>
      </c>
      <c r="B7" s="6" t="n">
        <v>1823231</v>
      </c>
      <c r="C7" s="6" t="n">
        <v>1758917</v>
      </c>
      <c r="D7" s="5" t="n">
        <v>2176713</v>
      </c>
      <c r="E7" s="4" t="inlineStr">
        <is>
          <t xml:space="preserve"> </t>
        </is>
      </c>
    </row>
    <row r="8">
      <c r="A8" s="4" t="inlineStr">
        <is>
          <t>Prepayments (including $2,451,765 and $2,255,288 to related parties as of March 31, 2023 and December 31, 2022, respectively)</t>
        </is>
      </c>
      <c r="B8" s="5" t="n">
        <v>3032303</v>
      </c>
      <c r="C8" s="5" t="n">
        <v>3001866</v>
      </c>
      <c r="D8" s="4" t="inlineStr">
        <is>
          <t xml:space="preserve"> </t>
        </is>
      </c>
      <c r="E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PREPAYMENTS AND OTHER CURRENT ASSETS (Details) (Parenthetical) - USD ($)</t>
        </is>
      </c>
      <c r="B1" s="2" t="inlineStr">
        <is>
          <t>Mar. 31, 2023</t>
        </is>
      </c>
      <c r="C1" s="2" t="inlineStr">
        <is>
          <t>Dec. 31, 2022</t>
        </is>
      </c>
      <c r="D1" s="2" t="inlineStr">
        <is>
          <t>Dec. 31, 2021</t>
        </is>
      </c>
      <c r="E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Prepayments to related parties</t>
        </is>
      </c>
      <c r="B3" s="4" t="inlineStr">
        <is>
          <t xml:space="preserve"> </t>
        </is>
      </c>
      <c r="C3" s="5" t="n">
        <v>2255288</v>
      </c>
      <c r="D3" s="5" t="n">
        <v>1813904</v>
      </c>
      <c r="E3" s="4" t="inlineStr">
        <is>
          <t xml:space="preserve"> </t>
        </is>
      </c>
    </row>
    <row r="4">
      <c r="A4" s="4" t="inlineStr">
        <is>
          <t>Allowance for doubtful accounts related parties</t>
        </is>
      </c>
      <c r="B4" s="4" t="inlineStr">
        <is>
          <t xml:space="preserve"> </t>
        </is>
      </c>
      <c r="C4" s="6" t="n">
        <v>1152427</v>
      </c>
      <c r="D4" s="4" t="inlineStr">
        <is>
          <t xml:space="preserve"> </t>
        </is>
      </c>
      <c r="E4" s="4" t="inlineStr">
        <is>
          <t xml:space="preserve"> </t>
        </is>
      </c>
    </row>
    <row r="5">
      <c r="A5" s="4" t="inlineStr">
        <is>
          <t>Prepayments to related parties</t>
        </is>
      </c>
      <c r="B5" s="5" t="n">
        <v>3032303</v>
      </c>
      <c r="C5" s="6" t="n">
        <v>3001866</v>
      </c>
      <c r="D5" s="4" t="inlineStr">
        <is>
          <t xml:space="preserve"> </t>
        </is>
      </c>
      <c r="E5" s="4" t="inlineStr">
        <is>
          <t xml:space="preserve"> </t>
        </is>
      </c>
    </row>
    <row r="6">
      <c r="A6" s="4" t="inlineStr">
        <is>
          <t>Allowance for doubtful accounts</t>
        </is>
      </c>
      <c r="B6" s="6" t="n">
        <v>1254386</v>
      </c>
      <c r="C6" s="6" t="n">
        <v>1247580</v>
      </c>
      <c r="D6" s="4" t="inlineStr">
        <is>
          <t xml:space="preserve"> </t>
        </is>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epayments to related parties</t>
        </is>
      </c>
      <c r="B9" s="6" t="n">
        <v>2451765</v>
      </c>
      <c r="C9" s="6" t="n">
        <v>2255288</v>
      </c>
      <c r="D9" s="4" t="inlineStr">
        <is>
          <t xml:space="preserve"> </t>
        </is>
      </c>
      <c r="E9" s="4" t="inlineStr">
        <is>
          <t xml:space="preserve"> </t>
        </is>
      </c>
    </row>
    <row r="10">
      <c r="A10" s="4" t="inlineStr">
        <is>
          <t>Allowance for doubtful accounts</t>
        </is>
      </c>
      <c r="B10" s="5" t="n">
        <v>1169492</v>
      </c>
      <c r="C10" s="5" t="n">
        <v>1152427</v>
      </c>
      <c r="D10" s="4" t="inlineStr">
        <is>
          <t xml:space="preserve"> </t>
        </is>
      </c>
      <c r="E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SCHEDULE OF ALLOWANCE FOR DOUBTFUL ACCOUNT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Prepayments And Other Current Assets Net</t>
        </is>
      </c>
      <c r="B3" s="4" t="inlineStr">
        <is>
          <t xml:space="preserve"> </t>
        </is>
      </c>
      <c r="C3" s="4" t="inlineStr">
        <is>
          <t xml:space="preserve"> </t>
        </is>
      </c>
      <c r="D3" s="4" t="inlineStr">
        <is>
          <t xml:space="preserve"> </t>
        </is>
      </c>
    </row>
    <row r="4">
      <c r="A4" s="4" t="inlineStr">
        <is>
          <t>Beginning balance</t>
        </is>
      </c>
      <c r="B4" s="5" t="n">
        <v>1247580</v>
      </c>
      <c r="C4" s="4" t="inlineStr">
        <is>
          <t xml:space="preserve"> </t>
        </is>
      </c>
      <c r="D4" s="4" t="inlineStr">
        <is>
          <t xml:space="preserve"> </t>
        </is>
      </c>
    </row>
    <row r="5">
      <c r="A5" s="4" t="inlineStr">
        <is>
          <t>Additions (Deductions) to allowance</t>
        </is>
      </c>
      <c r="B5" s="6" t="n">
        <v>-499</v>
      </c>
      <c r="C5" s="6" t="n">
        <v>1284005</v>
      </c>
      <c r="D5" s="4" t="inlineStr">
        <is>
          <t xml:space="preserve"> </t>
        </is>
      </c>
    </row>
    <row r="6">
      <c r="A6" s="4" t="inlineStr">
        <is>
          <t>Foreign currency translation adjustment</t>
        </is>
      </c>
      <c r="B6" s="6" t="n">
        <v>7305</v>
      </c>
      <c r="C6" s="6" t="n">
        <v>-36425</v>
      </c>
      <c r="D6" s="4" t="inlineStr">
        <is>
          <t xml:space="preserve"> </t>
        </is>
      </c>
    </row>
    <row r="7">
      <c r="A7" s="4" t="inlineStr">
        <is>
          <t>Ending balance</t>
        </is>
      </c>
      <c r="B7" s="6" t="n">
        <v>1254386</v>
      </c>
      <c r="C7" s="6" t="n">
        <v>1247580</v>
      </c>
      <c r="D7" s="4" t="inlineStr">
        <is>
          <t xml:space="preserve"> </t>
        </is>
      </c>
    </row>
    <row r="8">
      <c r="A8" s="4" t="inlineStr">
        <is>
          <t>Beginning balance</t>
        </is>
      </c>
      <c r="B8" s="6" t="n">
        <v>1244350</v>
      </c>
      <c r="C8" s="4" t="inlineStr">
        <is>
          <t xml:space="preserve"> </t>
        </is>
      </c>
      <c r="D8" s="4" t="inlineStr">
        <is>
          <t xml:space="preserve"> </t>
        </is>
      </c>
    </row>
    <row r="9">
      <c r="A9" s="4" t="inlineStr">
        <is>
          <t>Additions to allowance</t>
        </is>
      </c>
      <c r="B9" s="6" t="n">
        <v>277268</v>
      </c>
      <c r="C9" s="6" t="n">
        <v>1280681</v>
      </c>
      <c r="D9" s="4" t="inlineStr">
        <is>
          <t xml:space="preserve"> </t>
        </is>
      </c>
    </row>
    <row r="10">
      <c r="A10" s="4" t="inlineStr">
        <is>
          <t>Foreign currency translation adjustment</t>
        </is>
      </c>
      <c r="B10" s="6" t="n">
        <v>6201</v>
      </c>
      <c r="C10" s="6" t="n">
        <v>-36331</v>
      </c>
      <c r="D10" s="4" t="inlineStr">
        <is>
          <t xml:space="preserve"> </t>
        </is>
      </c>
    </row>
    <row r="11">
      <c r="A11" s="4" t="inlineStr">
        <is>
          <t>Ending balance</t>
        </is>
      </c>
      <c r="B11" s="5" t="n">
        <v>1527819</v>
      </c>
      <c r="C11" s="5" t="n">
        <v>1244350</v>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POSITS PAID (Details) - USD ($)</t>
        </is>
      </c>
      <c r="B1" s="2" t="inlineStr">
        <is>
          <t>Mar. 31, 2023</t>
        </is>
      </c>
      <c r="C1" s="2" t="inlineStr">
        <is>
          <t>Dec. 31, 2022</t>
        </is>
      </c>
      <c r="D1" s="2" t="inlineStr">
        <is>
          <t>Dec. 31, 2021</t>
        </is>
      </c>
      <c r="E1" s="2" t="inlineStr">
        <is>
          <t>Dec. 31, 2020</t>
        </is>
      </c>
    </row>
    <row r="2">
      <c r="A2" s="3" t="inlineStr">
        <is>
          <t>Deposits Paid Net</t>
        </is>
      </c>
      <c r="B2" s="4" t="inlineStr">
        <is>
          <t xml:space="preserve"> </t>
        </is>
      </c>
      <c r="C2" s="4" t="inlineStr">
        <is>
          <t xml:space="preserve"> </t>
        </is>
      </c>
      <c r="D2" s="4" t="inlineStr">
        <is>
          <t xml:space="preserve"> </t>
        </is>
      </c>
      <c r="E2" s="4" t="inlineStr">
        <is>
          <t xml:space="preserve"> </t>
        </is>
      </c>
    </row>
    <row r="3">
      <c r="A3" s="4" t="inlineStr">
        <is>
          <t>Deposits paid (including $1,650,128 and $1,628,511 to related parties as of March 31, 2023 and December 31, 2022, respectively)</t>
        </is>
      </c>
      <c r="B3" s="5" t="n">
        <v>2391336</v>
      </c>
      <c r="C3" s="5" t="n">
        <v>2365652</v>
      </c>
      <c r="D3" s="5" t="n">
        <v>2306160</v>
      </c>
      <c r="E3" s="4" t="inlineStr">
        <is>
          <t xml:space="preserve"> </t>
        </is>
      </c>
    </row>
    <row r="4">
      <c r="A4" s="4" t="inlineStr">
        <is>
          <t>Less: Allowance for doubtful accounts (including $952,257 and $870,066 to related parties as of March 31, 2023 and December 31, 2022, respectively)</t>
        </is>
      </c>
      <c r="B4" s="6" t="n">
        <v>-1527819</v>
      </c>
      <c r="C4" s="6" t="n">
        <v>-1244350</v>
      </c>
      <c r="D4" s="4" t="inlineStr">
        <is>
          <t xml:space="preserve"> </t>
        </is>
      </c>
      <c r="E4" s="4" t="inlineStr">
        <is>
          <t xml:space="preserve"> </t>
        </is>
      </c>
    </row>
    <row r="5">
      <c r="A5" s="4" t="inlineStr">
        <is>
          <t>Deposits paid, net</t>
        </is>
      </c>
      <c r="B5" s="5" t="n">
        <v>863517</v>
      </c>
      <c r="C5" s="5" t="n">
        <v>1121302</v>
      </c>
      <c r="D5" s="5" t="n">
        <v>2306160</v>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DEPOSITS PAID (Details) (Parenthetical) - USD ($)</t>
        </is>
      </c>
      <c r="B1" s="2" t="inlineStr">
        <is>
          <t>Mar. 31, 2023</t>
        </is>
      </c>
      <c r="C1" s="2" t="inlineStr">
        <is>
          <t>Dec. 31, 2022</t>
        </is>
      </c>
      <c r="D1" s="2" t="inlineStr">
        <is>
          <t>Dec. 31, 2021</t>
        </is>
      </c>
      <c r="E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Deposits paid related parties</t>
        </is>
      </c>
      <c r="B3" s="4" t="inlineStr">
        <is>
          <t xml:space="preserve"> </t>
        </is>
      </c>
      <c r="C3" s="5" t="n">
        <v>1628511</v>
      </c>
      <c r="D3" s="5" t="n">
        <v>1596075</v>
      </c>
      <c r="E3" s="4" t="inlineStr">
        <is>
          <t xml:space="preserve"> </t>
        </is>
      </c>
    </row>
    <row r="4">
      <c r="A4" s="4" t="inlineStr">
        <is>
          <t>Deposits paid allowance for doubtful accounts related parties</t>
        </is>
      </c>
      <c r="B4" s="4" t="inlineStr">
        <is>
          <t xml:space="preserve"> </t>
        </is>
      </c>
      <c r="C4" s="6" t="n">
        <v>870066</v>
      </c>
      <c r="D4" s="4" t="inlineStr">
        <is>
          <t xml:space="preserve"> </t>
        </is>
      </c>
      <c r="E4" s="4" t="inlineStr">
        <is>
          <t xml:space="preserve"> </t>
        </is>
      </c>
    </row>
    <row r="5">
      <c r="A5" s="4" t="inlineStr">
        <is>
          <t>Deposits paid</t>
        </is>
      </c>
      <c r="B5" s="5" t="n">
        <v>2391336</v>
      </c>
      <c r="C5" s="6" t="n">
        <v>2365652</v>
      </c>
      <c r="D5" s="6" t="n">
        <v>2306160</v>
      </c>
      <c r="E5" s="4" t="inlineStr">
        <is>
          <t xml:space="preserve"> </t>
        </is>
      </c>
    </row>
    <row r="6">
      <c r="A6" s="4" t="inlineStr">
        <is>
          <t>Deposits paid allowance for doubtful accounts</t>
        </is>
      </c>
      <c r="B6" s="6" t="n">
        <v>1527819</v>
      </c>
      <c r="C6" s="6" t="n">
        <v>1244350</v>
      </c>
      <c r="D6" s="4" t="inlineStr">
        <is>
          <t xml:space="preserve"> </t>
        </is>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posits paid</t>
        </is>
      </c>
      <c r="B9" s="6" t="n">
        <v>1650128</v>
      </c>
      <c r="C9" s="6" t="n">
        <v>1628511</v>
      </c>
      <c r="D9" s="4" t="inlineStr">
        <is>
          <t xml:space="preserve"> </t>
        </is>
      </c>
      <c r="E9" s="4" t="inlineStr">
        <is>
          <t xml:space="preserve"> </t>
        </is>
      </c>
    </row>
    <row r="10">
      <c r="A10" s="4" t="inlineStr">
        <is>
          <t>Deposits paid allowance for doubtful accounts</t>
        </is>
      </c>
      <c r="B10" s="5" t="n">
        <v>952257</v>
      </c>
      <c r="C10" s="5" t="n">
        <v>870066</v>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Condensed Consolidated Statements of Operations and Comprehensive Income (Loss) - USD ($)</t>
        </is>
      </c>
      <c r="B1" s="2" t="inlineStr">
        <is>
          <t>3 Months Ended</t>
        </is>
      </c>
      <c r="D1" s="2" t="inlineStr">
        <is>
          <t>12 Months Ended</t>
        </is>
      </c>
    </row>
    <row r="2">
      <c r="B2" s="2" t="inlineStr">
        <is>
          <t>Mar. 31, 2023</t>
        </is>
      </c>
      <c r="C2" s="2" t="inlineStr">
        <is>
          <t>Mar. 31, 2022</t>
        </is>
      </c>
      <c r="D2" s="2" t="inlineStr">
        <is>
          <t>Dec. 31, 2022</t>
        </is>
      </c>
      <c r="F2" s="2" t="inlineStr">
        <is>
          <t>Dec. 31, 2021</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Net revenues (including $26,750 and $725 from related parties for the three months ended March 31, 2023 and 2022, respectively)</t>
        </is>
      </c>
      <c r="B4" s="5" t="n">
        <v>1635289</v>
      </c>
      <c r="C4" s="5" t="n">
        <v>1261810</v>
      </c>
      <c r="D4" s="5" t="n">
        <v>9234079</v>
      </c>
      <c r="F4" s="5" t="n">
        <v>8021823</v>
      </c>
    </row>
    <row r="5">
      <c r="A5" s="4" t="inlineStr">
        <is>
          <t>Cost of revenues (including $228,982 and $136,912 from related parties for the three months ended March 31, 2023 and 2022, respectively)</t>
        </is>
      </c>
      <c r="B5" s="6" t="n">
        <v>677367</v>
      </c>
      <c r="C5" s="6" t="n">
        <v>518462</v>
      </c>
      <c r="D5" s="6" t="n">
        <v>4593405</v>
      </c>
      <c r="F5" s="6" t="n">
        <v>3659805</v>
      </c>
    </row>
    <row r="6">
      <c r="A6" s="4" t="inlineStr">
        <is>
          <t>Gross profit</t>
        </is>
      </c>
      <c r="B6" s="6" t="n">
        <v>957922</v>
      </c>
      <c r="C6" s="6" t="n">
        <v>743348</v>
      </c>
      <c r="D6" s="6" t="n">
        <v>4640674</v>
      </c>
      <c r="F6" s="6" t="n">
        <v>4362018</v>
      </c>
    </row>
    <row r="7">
      <c r="A7" s="3" t="inlineStr">
        <is>
          <t>Operating expenses:</t>
        </is>
      </c>
      <c r="B7" s="4" t="inlineStr">
        <is>
          <t xml:space="preserve"> </t>
        </is>
      </c>
      <c r="C7" s="4" t="inlineStr">
        <is>
          <t xml:space="preserve"> </t>
        </is>
      </c>
      <c r="D7" s="4" t="inlineStr">
        <is>
          <t xml:space="preserve"> </t>
        </is>
      </c>
      <c r="F7" s="4" t="inlineStr">
        <is>
          <t xml:space="preserve"> </t>
        </is>
      </c>
    </row>
    <row r="8">
      <c r="A8" s="4" t="inlineStr">
        <is>
          <t>Selling and distribution expenses</t>
        </is>
      </c>
      <c r="B8" s="6" t="n">
        <v>13242</v>
      </c>
      <c r="C8" s="6" t="n">
        <v>18155</v>
      </c>
      <c r="D8" s="6" t="n">
        <v>61047</v>
      </c>
      <c r="F8" s="6" t="n">
        <v>89416</v>
      </c>
    </row>
    <row r="9">
      <c r="A9" s="4" t="inlineStr">
        <is>
          <t>General and administrative expenses</t>
        </is>
      </c>
      <c r="B9" s="6" t="n">
        <v>951395</v>
      </c>
      <c r="C9" s="6" t="n">
        <v>527286</v>
      </c>
      <c r="D9" s="6" t="n">
        <v>4685932</v>
      </c>
      <c r="F9" s="6" t="n">
        <v>2095488</v>
      </c>
    </row>
    <row r="10">
      <c r="A10" s="4" t="inlineStr">
        <is>
          <t>Impairment loss on intangible asset</t>
        </is>
      </c>
      <c r="B10" s="4" t="inlineStr">
        <is>
          <t xml:space="preserve"> </t>
        </is>
      </c>
      <c r="C10" s="4" t="inlineStr">
        <is>
          <t xml:space="preserve"> </t>
        </is>
      </c>
      <c r="D10" s="6" t="n">
        <v>979428</v>
      </c>
      <c r="F10" s="4" t="inlineStr">
        <is>
          <t xml:space="preserve"> </t>
        </is>
      </c>
    </row>
    <row r="11">
      <c r="A11" s="4" t="inlineStr">
        <is>
          <t>Impairment loss on goodwill</t>
        </is>
      </c>
      <c r="B11" s="4" t="inlineStr">
        <is>
          <t xml:space="preserve"> </t>
        </is>
      </c>
      <c r="C11" s="4" t="inlineStr">
        <is>
          <t xml:space="preserve"> </t>
        </is>
      </c>
      <c r="D11" s="6" t="n">
        <v>863833</v>
      </c>
      <c r="F11" s="4" t="inlineStr">
        <is>
          <t xml:space="preserve"> </t>
        </is>
      </c>
    </row>
    <row r="12">
      <c r="A12" s="4" t="inlineStr">
        <is>
          <t>Operating income (loss)</t>
        </is>
      </c>
      <c r="B12" s="6" t="n">
        <v>-6715</v>
      </c>
      <c r="C12" s="6" t="n">
        <v>197907</v>
      </c>
      <c r="D12" s="6" t="n">
        <v>-1949566</v>
      </c>
      <c r="F12" s="6" t="n">
        <v>2177114</v>
      </c>
    </row>
    <row r="13">
      <c r="A13" s="3" t="inlineStr">
        <is>
          <t>Other income (expense):</t>
        </is>
      </c>
      <c r="B13" s="4" t="inlineStr">
        <is>
          <t xml:space="preserve"> </t>
        </is>
      </c>
      <c r="C13" s="4" t="inlineStr">
        <is>
          <t xml:space="preserve"> </t>
        </is>
      </c>
      <c r="D13" s="4" t="inlineStr">
        <is>
          <t xml:space="preserve"> </t>
        </is>
      </c>
      <c r="F13" s="4" t="inlineStr">
        <is>
          <t xml:space="preserve"> </t>
        </is>
      </c>
    </row>
    <row r="14">
      <c r="A14" s="4" t="inlineStr">
        <is>
          <t>Other income</t>
        </is>
      </c>
      <c r="B14" s="6" t="n">
        <v>1774</v>
      </c>
      <c r="C14" s="6" t="n">
        <v>6207</v>
      </c>
      <c r="D14" s="6" t="n">
        <v>10551</v>
      </c>
      <c r="F14" s="6" t="n">
        <v>52025</v>
      </c>
    </row>
    <row r="15">
      <c r="A15" s="4" t="inlineStr">
        <is>
          <t>Interest income</t>
        </is>
      </c>
      <c r="B15" s="6" t="n">
        <v>31</v>
      </c>
      <c r="C15" s="6" t="n">
        <v>77</v>
      </c>
      <c r="D15" s="6" t="n">
        <v>260</v>
      </c>
      <c r="F15" s="6" t="n">
        <v>983</v>
      </c>
    </row>
    <row r="16">
      <c r="A16" s="4" t="inlineStr">
        <is>
          <t>Interest expense</t>
        </is>
      </c>
      <c r="B16" s="6" t="n">
        <v>-9292</v>
      </c>
      <c r="C16" s="6" t="n">
        <v>-5825</v>
      </c>
      <c r="D16" s="6" t="n">
        <v>-31444</v>
      </c>
      <c r="F16" s="6" t="n">
        <v>-17816</v>
      </c>
    </row>
    <row r="17">
      <c r="A17" s="4" t="inlineStr">
        <is>
          <t>Other income (expense), net</t>
        </is>
      </c>
      <c r="B17" s="6" t="n">
        <v>-7487</v>
      </c>
      <c r="C17" s="6" t="n">
        <v>459</v>
      </c>
      <c r="D17" s="6" t="n">
        <v>-20633</v>
      </c>
      <c r="F17" s="6" t="n">
        <v>35192</v>
      </c>
    </row>
    <row r="18">
      <c r="A18" s="4" t="inlineStr">
        <is>
          <t>Income (loss) before income tax</t>
        </is>
      </c>
      <c r="B18" s="6" t="n">
        <v>-14202</v>
      </c>
      <c r="C18" s="6" t="n">
        <v>198366</v>
      </c>
      <c r="D18" s="6" t="n">
        <v>-1970199</v>
      </c>
      <c r="F18" s="6" t="n">
        <v>2212306</v>
      </c>
    </row>
    <row r="19">
      <c r="A19" s="4" t="inlineStr">
        <is>
          <t>Income tax expense</t>
        </is>
      </c>
      <c r="B19" s="6" t="n">
        <v>74974</v>
      </c>
      <c r="C19" s="6" t="n">
        <v>22407</v>
      </c>
      <c r="D19" s="6" t="n">
        <v>186480</v>
      </c>
      <c r="F19" s="6" t="n">
        <v>248837</v>
      </c>
    </row>
    <row r="20">
      <c r="A20" s="4" t="inlineStr">
        <is>
          <t>Net income (loss)</t>
        </is>
      </c>
      <c r="B20" s="6" t="n">
        <v>-89176</v>
      </c>
      <c r="C20" s="6" t="n">
        <v>175959</v>
      </c>
      <c r="D20" s="6" t="n">
        <v>-2156679</v>
      </c>
      <c r="F20" s="6" t="n">
        <v>1963469</v>
      </c>
    </row>
    <row r="21">
      <c r="A21" s="4" t="inlineStr">
        <is>
          <t>Less: Net income (loss) attributable to noncontrolling interests</t>
        </is>
      </c>
      <c r="B21" s="6" t="n">
        <v>-357</v>
      </c>
      <c r="C21" s="6" t="n">
        <v>27283</v>
      </c>
      <c r="D21" s="6" t="n">
        <v>-213956</v>
      </c>
      <c r="F21" s="6" t="n">
        <v>183733</v>
      </c>
    </row>
    <row r="22">
      <c r="A22" s="4" t="inlineStr">
        <is>
          <t>Net income (loss) attributable to Fortune Valley Treasures, Inc.</t>
        </is>
      </c>
      <c r="B22" s="6" t="n">
        <v>-88819</v>
      </c>
      <c r="C22" s="6" t="n">
        <v>148676</v>
      </c>
      <c r="D22" s="6" t="n">
        <v>-1942723</v>
      </c>
      <c r="F22" s="6" t="n">
        <v>1779736</v>
      </c>
    </row>
    <row r="23">
      <c r="A23" s="3" t="inlineStr">
        <is>
          <t>Other comprehensive income:</t>
        </is>
      </c>
      <c r="B23" s="4" t="inlineStr">
        <is>
          <t xml:space="preserve"> </t>
        </is>
      </c>
      <c r="C23" s="4" t="inlineStr">
        <is>
          <t xml:space="preserve"> </t>
        </is>
      </c>
      <c r="D23" s="4" t="inlineStr">
        <is>
          <t xml:space="preserve"> </t>
        </is>
      </c>
      <c r="F23" s="4" t="inlineStr">
        <is>
          <t xml:space="preserve"> </t>
        </is>
      </c>
    </row>
    <row r="24">
      <c r="A24" s="4" t="inlineStr">
        <is>
          <t>Foreign currency translation income</t>
        </is>
      </c>
      <c r="B24" s="6" t="n">
        <v>45472</v>
      </c>
      <c r="C24" s="6" t="n">
        <v>10720</v>
      </c>
      <c r="D24" s="6" t="n">
        <v>-807766</v>
      </c>
      <c r="F24" s="6" t="n">
        <v>269234</v>
      </c>
    </row>
    <row r="25">
      <c r="A25" s="4" t="inlineStr">
        <is>
          <t>Total comprehensive income (loss)</t>
        </is>
      </c>
      <c r="B25" s="6" t="n">
        <v>-43704</v>
      </c>
      <c r="C25" s="6" t="n">
        <v>186679</v>
      </c>
      <c r="D25" s="6" t="n">
        <v>-2964445</v>
      </c>
      <c r="F25" s="6" t="n">
        <v>2232703</v>
      </c>
    </row>
    <row r="26">
      <c r="A26" s="4" t="inlineStr">
        <is>
          <t>Less: comprehensive income (loss) attributable to noncontrolling interests</t>
        </is>
      </c>
      <c r="B26" s="6" t="n">
        <v>-175</v>
      </c>
      <c r="C26" s="6" t="n">
        <v>29031</v>
      </c>
      <c r="D26" s="6" t="n">
        <v>-296591</v>
      </c>
      <c r="F26" s="6" t="n">
        <v>208927</v>
      </c>
    </row>
    <row r="27">
      <c r="A27" s="4" t="inlineStr">
        <is>
          <t>Comprehensive income (loss) attributable to Fortune Valley Treasures, Inc.</t>
        </is>
      </c>
      <c r="B27" s="5" t="n">
        <v>-43529</v>
      </c>
      <c r="C27" s="5" t="n">
        <v>157648</v>
      </c>
      <c r="D27" s="5" t="n">
        <v>-2667854</v>
      </c>
      <c r="F27" s="5" t="n">
        <v>2023776</v>
      </c>
    </row>
    <row r="28">
      <c r="A28" s="3" t="inlineStr">
        <is>
          <t>Earnings (loss) per share</t>
        </is>
      </c>
      <c r="B28" s="4" t="inlineStr">
        <is>
          <t xml:space="preserve"> </t>
        </is>
      </c>
      <c r="C28" s="4" t="inlineStr">
        <is>
          <t xml:space="preserve"> </t>
        </is>
      </c>
      <c r="D28" s="4" t="inlineStr">
        <is>
          <t xml:space="preserve"> </t>
        </is>
      </c>
      <c r="F28" s="4" t="inlineStr">
        <is>
          <t xml:space="preserve"> </t>
        </is>
      </c>
    </row>
    <row r="29">
      <c r="A29" s="4" t="inlineStr">
        <is>
          <t>Basic and diluted earnings (loss) per share</t>
        </is>
      </c>
      <c r="B29" s="7" t="n">
        <v>-0.01</v>
      </c>
      <c r="C29" s="7" t="n">
        <v>0.01</v>
      </c>
      <c r="D29" s="7" t="n">
        <v>-0.12</v>
      </c>
      <c r="E29" s="4" t="inlineStr">
        <is>
          <t>[1]</t>
        </is>
      </c>
      <c r="F29" s="7" t="n">
        <v>0.11</v>
      </c>
      <c r="G29" s="4" t="inlineStr">
        <is>
          <t>[1]</t>
        </is>
      </c>
    </row>
    <row r="30">
      <c r="A30" s="4" t="inlineStr">
        <is>
          <t>Basic and diluted weighted average shares outstanding</t>
        </is>
      </c>
      <c r="B30" s="6" t="n">
        <v>15655038</v>
      </c>
      <c r="C30" s="6" t="n">
        <v>15655038</v>
      </c>
      <c r="D30" s="6" t="n">
        <v>15655038</v>
      </c>
      <c r="E30" s="4" t="inlineStr">
        <is>
          <t>[1]</t>
        </is>
      </c>
      <c r="F30" s="6" t="n">
        <v>15655038</v>
      </c>
      <c r="G30" s="4" t="inlineStr">
        <is>
          <t>[1]</t>
        </is>
      </c>
    </row>
    <row r="31"/>
    <row r="32">
      <c r="A32" s="4" t="inlineStr">
        <is>
          <t>[1]Given
    effect of the Reverse Stock Split, see Note 11</t>
        </is>
      </c>
    </row>
  </sheetData>
  <mergeCells count="7">
    <mergeCell ref="A1:A2"/>
    <mergeCell ref="B1:C1"/>
    <mergeCell ref="D1:G1"/>
    <mergeCell ref="D2:E2"/>
    <mergeCell ref="F2:G2"/>
    <mergeCell ref="A31:G31"/>
    <mergeCell ref="A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242906</v>
      </c>
      <c r="C3" s="5" t="n">
        <v>242906</v>
      </c>
      <c r="D3" s="5" t="n">
        <v>240381</v>
      </c>
    </row>
    <row r="4">
      <c r="A4" s="4" t="inlineStr">
        <is>
          <t>Less: Accumulated depreciation</t>
        </is>
      </c>
      <c r="B4" s="6" t="n">
        <v>-155162</v>
      </c>
      <c r="C4" s="6" t="n">
        <v>-145016</v>
      </c>
      <c r="D4" s="6" t="n">
        <v>-99987</v>
      </c>
    </row>
    <row r="5">
      <c r="A5" s="4" t="inlineStr">
        <is>
          <t>Property and equipment, net</t>
        </is>
      </c>
      <c r="B5" s="6" t="n">
        <v>87744</v>
      </c>
      <c r="C5" s="6" t="n">
        <v>97890</v>
      </c>
      <c r="D5" s="6" t="n">
        <v>140394</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116520</v>
      </c>
      <c r="C8" s="6" t="n">
        <v>116520</v>
      </c>
      <c r="D8" s="6" t="n">
        <v>113995</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126386</v>
      </c>
      <c r="C11" s="5" t="n">
        <v>126386</v>
      </c>
      <c r="D11" s="5" t="n">
        <v>126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0183</v>
      </c>
      <c r="C4" s="5" t="n">
        <v>12466</v>
      </c>
      <c r="D4" s="5" t="n">
        <v>46344</v>
      </c>
      <c r="E4" s="5" t="n">
        <v>245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CHEDULE OF INTANGIBLE ASSETS (Details) - USD ($)</t>
        </is>
      </c>
      <c r="B1" s="2" t="inlineStr">
        <is>
          <t>Mar.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 intangible assets</t>
        </is>
      </c>
      <c r="B3" s="5" t="n">
        <v>3163030</v>
      </c>
      <c r="C3" s="5" t="n">
        <v>3145444</v>
      </c>
      <c r="D3" s="5" t="n">
        <v>3411703</v>
      </c>
    </row>
    <row r="4">
      <c r="A4" s="4" t="inlineStr">
        <is>
          <t>Less: Accumulated amortization</t>
        </is>
      </c>
      <c r="B4" s="6" t="n">
        <v>-1887441</v>
      </c>
      <c r="C4" s="6" t="n">
        <v>-1822875</v>
      </c>
      <c r="D4" s="6" t="n">
        <v>-1129913</v>
      </c>
    </row>
    <row r="5">
      <c r="A5" s="4" t="inlineStr">
        <is>
          <t>Less: Accumulated impairment</t>
        </is>
      </c>
      <c r="B5" s="6" t="n">
        <v>-957215</v>
      </c>
      <c r="C5" s="6" t="n">
        <v>-951643</v>
      </c>
      <c r="D5" s="4" t="inlineStr">
        <is>
          <t xml:space="preserve"> </t>
        </is>
      </c>
    </row>
    <row r="6">
      <c r="A6" s="4" t="inlineStr">
        <is>
          <t>Intangible assets, net</t>
        </is>
      </c>
      <c r="B6" s="6" t="n">
        <v>318374</v>
      </c>
      <c r="C6" s="6" t="n">
        <v>370926</v>
      </c>
      <c r="D6" s="6" t="n">
        <v>2281790</v>
      </c>
    </row>
    <row r="7">
      <c r="A7" s="4" t="inlineStr">
        <is>
          <t>Distributor Channel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intangible assets</t>
        </is>
      </c>
      <c r="B9" s="4" t="inlineStr">
        <is>
          <t xml:space="preserve"> </t>
        </is>
      </c>
      <c r="C9" s="6" t="n">
        <v>3117635</v>
      </c>
      <c r="D9" s="6" t="n">
        <v>3389404</v>
      </c>
    </row>
    <row r="10">
      <c r="A10" s="4" t="inlineStr">
        <is>
          <t>Other Intangible Asse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intangible assets</t>
        </is>
      </c>
      <c r="B12" s="6" t="n">
        <v>27151</v>
      </c>
      <c r="C12" s="6" t="n">
        <v>27809</v>
      </c>
      <c r="D12" s="5" t="n">
        <v>22299</v>
      </c>
    </row>
    <row r="13">
      <c r="A13" s="4" t="inlineStr">
        <is>
          <t>Distribution Channel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intangible assets</t>
        </is>
      </c>
      <c r="B15" s="5" t="n">
        <v>3135879</v>
      </c>
      <c r="C15" s="5" t="n">
        <v>3117635</v>
      </c>
      <c r="D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S FOR DISTRIBUTION CHANNEL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45016</v>
      </c>
      <c r="C3" s="5" t="n">
        <v>213983</v>
      </c>
    </row>
    <row r="4">
      <c r="A4" s="4" t="inlineStr">
        <is>
          <t>2025</t>
        </is>
      </c>
      <c r="B4" s="6" t="n">
        <v>5255</v>
      </c>
      <c r="C4" s="6" t="n">
        <v>144510</v>
      </c>
    </row>
    <row r="5">
      <c r="A5" s="4" t="inlineStr">
        <is>
          <t>2026</t>
        </is>
      </c>
      <c r="B5" s="6" t="n">
        <v>5255</v>
      </c>
      <c r="C5" s="6" t="n">
        <v>5562</v>
      </c>
    </row>
    <row r="6">
      <c r="A6" s="4" t="inlineStr">
        <is>
          <t>2027</t>
        </is>
      </c>
      <c r="B6" s="6" t="n">
        <v>1151</v>
      </c>
      <c r="C6" s="6" t="n">
        <v>5562</v>
      </c>
    </row>
    <row r="7">
      <c r="A7" s="4" t="inlineStr">
        <is>
          <t>Thereafter</t>
        </is>
      </c>
      <c r="B7" s="4" t="inlineStr">
        <is>
          <t xml:space="preserve"> </t>
        </is>
      </c>
      <c r="C7" s="6" t="n">
        <v>1309</v>
      </c>
    </row>
    <row r="8">
      <c r="A8" s="4" t="inlineStr">
        <is>
          <t>Total</t>
        </is>
      </c>
      <c r="B8" s="6" t="n">
        <v>318374</v>
      </c>
      <c r="C8" s="5" t="n">
        <v>370926</v>
      </c>
    </row>
    <row r="9">
      <c r="A9" s="4" t="inlineStr">
        <is>
          <t>2023 (remaining)</t>
        </is>
      </c>
      <c r="B9" s="5" t="n">
        <v>161697</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NE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5" t="n">
        <v>54111</v>
      </c>
      <c r="C4" s="5" t="n">
        <v>211957</v>
      </c>
      <c r="D4" s="5" t="n">
        <v>806539</v>
      </c>
      <c r="E4" s="5" t="n">
        <v>844907</v>
      </c>
    </row>
    <row r="5">
      <c r="A5" s="4" t="inlineStr">
        <is>
          <t>Impairment loss on intangible assets</t>
        </is>
      </c>
      <c r="B5" s="4" t="inlineStr">
        <is>
          <t xml:space="preserve"> </t>
        </is>
      </c>
      <c r="C5" s="4" t="inlineStr">
        <is>
          <t xml:space="preserve"> </t>
        </is>
      </c>
      <c r="D5" s="5" t="n">
        <v>979428</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SCHEDULE OF COMPONENTS OF INCOME TAX PROVIS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t>
        </is>
      </c>
      <c r="B4" s="5" t="n">
        <v>74974</v>
      </c>
      <c r="C4" s="5" t="n">
        <v>22407</v>
      </c>
      <c r="D4" s="5" t="n">
        <v>186480</v>
      </c>
      <c r="E4" s="5" t="n">
        <v>24883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Current income tax expense</t>
        </is>
      </c>
      <c r="B7" s="6" t="n">
        <v>41444</v>
      </c>
      <c r="C7" s="4" t="inlineStr">
        <is>
          <t xml:space="preserve"> </t>
        </is>
      </c>
      <c r="D7" s="4" t="inlineStr">
        <is>
          <t xml:space="preserve"> </t>
        </is>
      </c>
      <c r="E7" s="4" t="inlineStr">
        <is>
          <t xml:space="preserve"> </t>
        </is>
      </c>
    </row>
    <row r="8">
      <c r="A8" s="4" t="inlineStr">
        <is>
          <t>Deferred income tax expense</t>
        </is>
      </c>
      <c r="B8" s="4" t="inlineStr">
        <is>
          <t xml:space="preserve"> </t>
        </is>
      </c>
      <c r="C8" s="4" t="inlineStr">
        <is>
          <t xml:space="preserve"> </t>
        </is>
      </c>
      <c r="D8" s="4" t="inlineStr">
        <is>
          <t xml:space="preserve"> </t>
        </is>
      </c>
      <c r="E8" s="4" t="inlineStr">
        <is>
          <t xml:space="preserve"> </t>
        </is>
      </c>
    </row>
    <row r="9">
      <c r="A9" s="4" t="inlineStr">
        <is>
          <t>Seychelle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Current income tax expense</t>
        </is>
      </c>
      <c r="B11" s="4" t="inlineStr">
        <is>
          <t xml:space="preserve"> </t>
        </is>
      </c>
      <c r="C11" s="4" t="inlineStr">
        <is>
          <t xml:space="preserve"> </t>
        </is>
      </c>
      <c r="D11" s="4" t="inlineStr">
        <is>
          <t xml:space="preserve"> </t>
        </is>
      </c>
      <c r="E11" s="4" t="inlineStr">
        <is>
          <t xml:space="preserve"> </t>
        </is>
      </c>
    </row>
    <row r="12">
      <c r="A12" s="4" t="inlineStr">
        <is>
          <t>Deferred income tax expense</t>
        </is>
      </c>
      <c r="B12" s="4" t="inlineStr">
        <is>
          <t xml:space="preserve"> </t>
        </is>
      </c>
      <c r="C12" s="4" t="inlineStr">
        <is>
          <t xml:space="preserve"> </t>
        </is>
      </c>
      <c r="D12" s="4" t="inlineStr">
        <is>
          <t xml:space="preserve"> </t>
        </is>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Current income tax expense</t>
        </is>
      </c>
      <c r="B15" s="4" t="inlineStr">
        <is>
          <t xml:space="preserve"> </t>
        </is>
      </c>
      <c r="C15" s="4" t="inlineStr">
        <is>
          <t xml:space="preserve"> </t>
        </is>
      </c>
      <c r="D15" s="4" t="inlineStr">
        <is>
          <t xml:space="preserve"> </t>
        </is>
      </c>
      <c r="E15" s="4" t="inlineStr">
        <is>
          <t xml:space="preserve"> </t>
        </is>
      </c>
    </row>
    <row r="16">
      <c r="A16" s="4" t="inlineStr">
        <is>
          <t>Deferred income tax expense</t>
        </is>
      </c>
      <c r="B16" s="4" t="inlineStr">
        <is>
          <t xml:space="preserve"> </t>
        </is>
      </c>
      <c r="C16" s="4" t="inlineStr">
        <is>
          <t xml:space="preserve"> </t>
        </is>
      </c>
      <c r="D16" s="4" t="inlineStr">
        <is>
          <t xml:space="preserve"> </t>
        </is>
      </c>
      <c r="E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Current income tax expense</t>
        </is>
      </c>
      <c r="B19" s="6" t="n">
        <v>33530</v>
      </c>
      <c r="C19" s="6" t="n">
        <v>22407</v>
      </c>
      <c r="D19" s="4" t="inlineStr">
        <is>
          <t xml:space="preserve"> </t>
        </is>
      </c>
      <c r="E19" s="4" t="inlineStr">
        <is>
          <t xml:space="preserve"> </t>
        </is>
      </c>
    </row>
    <row r="20">
      <c r="A20" s="4" t="inlineStr">
        <is>
          <t>Deferred income tax expense</t>
        </is>
      </c>
      <c r="B20" s="4" t="inlineStr">
        <is>
          <t xml:space="preserve"> </t>
        </is>
      </c>
      <c r="C20" s="4" t="inlineStr">
        <is>
          <t xml:space="preserve"> </t>
        </is>
      </c>
      <c r="D20" s="4" t="inlineStr">
        <is>
          <t xml:space="preserve"> </t>
        </is>
      </c>
      <c r="E20" s="4" t="inlineStr">
        <is>
          <t xml:space="preserve"> </t>
        </is>
      </c>
    </row>
    <row r="21">
      <c r="A21" s="4" t="inlineStr">
        <is>
          <t>Internal Revenue Service (IRS)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Current income tax expense</t>
        </is>
      </c>
      <c r="B23" s="4" t="inlineStr">
        <is>
          <t xml:space="preserve"> </t>
        </is>
      </c>
      <c r="C23" s="4" t="inlineStr">
        <is>
          <t xml:space="preserve"> </t>
        </is>
      </c>
      <c r="D23" s="6" t="n">
        <v>-41444</v>
      </c>
      <c r="E23" s="6" t="n">
        <v>20071</v>
      </c>
    </row>
    <row r="24">
      <c r="A24" s="4" t="inlineStr">
        <is>
          <t>Deferred income tax expense</t>
        </is>
      </c>
      <c r="B24" s="4" t="inlineStr">
        <is>
          <t xml:space="preserve"> </t>
        </is>
      </c>
      <c r="C24" s="4" t="inlineStr">
        <is>
          <t xml:space="preserve"> </t>
        </is>
      </c>
      <c r="D24" s="4" t="inlineStr">
        <is>
          <t xml:space="preserve"> </t>
        </is>
      </c>
      <c r="E24" s="4" t="inlineStr">
        <is>
          <t xml:space="preserve"> </t>
        </is>
      </c>
    </row>
    <row r="25">
      <c r="A25" s="4" t="inlineStr">
        <is>
          <t>Seychelles Revenue Commission [Member]</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Current income tax expense</t>
        </is>
      </c>
      <c r="B27" s="4" t="inlineStr">
        <is>
          <t xml:space="preserve"> </t>
        </is>
      </c>
      <c r="C27" s="4" t="inlineStr">
        <is>
          <t xml:space="preserve"> </t>
        </is>
      </c>
      <c r="D27" s="4" t="inlineStr">
        <is>
          <t xml:space="preserve"> </t>
        </is>
      </c>
      <c r="E27" s="4" t="inlineStr">
        <is>
          <t xml:space="preserve"> </t>
        </is>
      </c>
    </row>
    <row r="28">
      <c r="A28" s="4" t="inlineStr">
        <is>
          <t>Deferred income tax expense</t>
        </is>
      </c>
      <c r="B28" s="4" t="inlineStr">
        <is>
          <t xml:space="preserve"> </t>
        </is>
      </c>
      <c r="C28" s="4" t="inlineStr">
        <is>
          <t xml:space="preserve"> </t>
        </is>
      </c>
      <c r="D28" s="4" t="inlineStr">
        <is>
          <t xml:space="preserve"> </t>
        </is>
      </c>
      <c r="E28" s="4" t="inlineStr">
        <is>
          <t xml:space="preserve"> </t>
        </is>
      </c>
    </row>
    <row r="29">
      <c r="A29" s="4" t="inlineStr">
        <is>
          <t>Inland Revenue, Hong Kong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Current income tax expense</t>
        </is>
      </c>
      <c r="B31" s="4" t="inlineStr">
        <is>
          <t xml:space="preserve"> </t>
        </is>
      </c>
      <c r="C31" s="4" t="inlineStr">
        <is>
          <t xml:space="preserve"> </t>
        </is>
      </c>
      <c r="D31" s="4" t="inlineStr">
        <is>
          <t xml:space="preserve"> </t>
        </is>
      </c>
      <c r="E31" s="4" t="inlineStr">
        <is>
          <t xml:space="preserve"> </t>
        </is>
      </c>
    </row>
    <row r="32">
      <c r="A32" s="4" t="inlineStr">
        <is>
          <t>Deferred income tax expense</t>
        </is>
      </c>
      <c r="B32" s="4" t="inlineStr">
        <is>
          <t xml:space="preserve"> </t>
        </is>
      </c>
      <c r="C32" s="4" t="inlineStr">
        <is>
          <t xml:space="preserve"> </t>
        </is>
      </c>
      <c r="D32" s="4" t="inlineStr">
        <is>
          <t xml:space="preserve"> </t>
        </is>
      </c>
      <c r="E32" s="4" t="inlineStr">
        <is>
          <t xml:space="preserve"> </t>
        </is>
      </c>
    </row>
    <row r="33">
      <c r="A33" s="4" t="inlineStr">
        <is>
          <t>State Administration of Taxation, China [Member]</t>
        </is>
      </c>
      <c r="B33" s="4" t="inlineStr">
        <is>
          <t xml:space="preserve"> </t>
        </is>
      </c>
      <c r="C33" s="4" t="inlineStr">
        <is>
          <t xml:space="preserve"> </t>
        </is>
      </c>
      <c r="D33" s="4" t="inlineStr">
        <is>
          <t xml:space="preserve"> </t>
        </is>
      </c>
      <c r="E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row>
    <row r="35">
      <c r="A35" s="4" t="inlineStr">
        <is>
          <t>Current income tax expense</t>
        </is>
      </c>
      <c r="B35" s="4" t="inlineStr">
        <is>
          <t xml:space="preserve"> </t>
        </is>
      </c>
      <c r="C35" s="4" t="inlineStr">
        <is>
          <t xml:space="preserve"> </t>
        </is>
      </c>
      <c r="D35" s="6" t="n">
        <v>227924</v>
      </c>
      <c r="E35" s="6" t="n">
        <v>228766</v>
      </c>
    </row>
    <row r="36">
      <c r="A36" s="4" t="inlineStr">
        <is>
          <t>Deferred income tax expense</t>
        </is>
      </c>
      <c r="B36" s="4" t="inlineStr">
        <is>
          <t xml:space="preserve"> </t>
        </is>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ITED STATES AND FOREIGN INCOME LOSS BEFORE 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loss) before tax</t>
        </is>
      </c>
      <c r="B4" s="5" t="n">
        <v>-1970199</v>
      </c>
      <c r="C4" s="5" t="n">
        <v>2212306</v>
      </c>
    </row>
    <row r="5">
      <c r="A5" s="4" t="inlineStr">
        <is>
          <t>People's Republic of China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loss) before tax</t>
        </is>
      </c>
      <c r="B7" s="6" t="n">
        <v>-766083</v>
      </c>
      <c r="C7" s="6" t="n">
        <v>3109080</v>
      </c>
    </row>
    <row r="8">
      <c r="A8" s="4" t="inlineStr">
        <is>
          <t>Seychelles And Hong Kong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Income (loss) before tax</t>
        </is>
      </c>
      <c r="B10" s="6" t="n">
        <v>-19</v>
      </c>
      <c r="C10" s="6" t="n">
        <v>-444</v>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Income (loss) before tax</t>
        </is>
      </c>
      <c r="B13" s="5" t="n">
        <v>-1204097</v>
      </c>
      <c r="C13" s="5" t="n">
        <v>-8963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EFFECTIVE INCOME TAX RATE (Details)</t>
        </is>
      </c>
      <c r="B1" s="2" t="inlineStr">
        <is>
          <t>3 Months Ended</t>
        </is>
      </c>
      <c r="C1" s="2" t="inlineStr">
        <is>
          <t>12 Months Ended</t>
        </is>
      </c>
    </row>
    <row r="2">
      <c r="B2" s="2" t="inlineStr">
        <is>
          <t>Mar.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Income tax difference under different tax jurisdictions</t>
        </is>
      </c>
      <c r="B5" s="4" t="inlineStr">
        <is>
          <t xml:space="preserve"> </t>
        </is>
      </c>
      <c r="C5" s="4" t="inlineStr">
        <is>
          <t>(9.30%)</t>
        </is>
      </c>
      <c r="D5" s="11" t="n">
        <v>0.07199999999999999</v>
      </c>
    </row>
    <row r="6">
      <c r="A6" s="4" t="inlineStr">
        <is>
          <t>PRC tax exemption for qualified small-scale and low-profit enterprises</t>
        </is>
      </c>
      <c r="B6" s="4" t="inlineStr">
        <is>
          <t xml:space="preserve"> </t>
        </is>
      </c>
      <c r="C6" s="11" t="n">
        <v>0.525</v>
      </c>
      <c r="D6" s="4" t="inlineStr">
        <is>
          <t>(36.80%)</t>
        </is>
      </c>
    </row>
    <row r="7">
      <c r="A7" s="4" t="inlineStr">
        <is>
          <t>Valuation allowance on deferred income tax assets</t>
        </is>
      </c>
      <c r="B7" s="4" t="inlineStr">
        <is>
          <t xml:space="preserve"> </t>
        </is>
      </c>
      <c r="C7" s="4" t="inlineStr">
        <is>
          <t>(3.10%)</t>
        </is>
      </c>
      <c r="D7" s="11" t="n">
        <v>0.025</v>
      </c>
    </row>
    <row r="8">
      <c r="A8" s="4" t="inlineStr">
        <is>
          <t>Amortization and impairment loss not deductible for tax purposes</t>
        </is>
      </c>
      <c r="B8" s="4" t="inlineStr">
        <is>
          <t xml:space="preserve"> </t>
        </is>
      </c>
      <c r="C8" s="4" t="inlineStr">
        <is>
          <t>(28.20%)</t>
        </is>
      </c>
      <c r="D8" s="11" t="n">
        <v>0.079</v>
      </c>
    </row>
    <row r="9">
      <c r="A9" s="4" t="inlineStr">
        <is>
          <t>Expenses not deductible for tax purpose</t>
        </is>
      </c>
      <c r="B9" s="4" t="inlineStr">
        <is>
          <t xml:space="preserve"> </t>
        </is>
      </c>
      <c r="C9" s="4" t="inlineStr">
        <is>
          <t>(27.30%)</t>
        </is>
      </c>
      <c r="D9" s="4" t="inlineStr">
        <is>
          <t xml:space="preserve"> </t>
        </is>
      </c>
    </row>
    <row r="10">
      <c r="A10" s="4" t="inlineStr">
        <is>
          <t>Impact of GILTI</t>
        </is>
      </c>
      <c r="B10" s="4" t="inlineStr">
        <is>
          <t xml:space="preserve"> </t>
        </is>
      </c>
      <c r="C10" s="4" t="inlineStr">
        <is>
          <t>(10.70%)</t>
        </is>
      </c>
      <c r="D10" s="11" t="n">
        <v>0.094</v>
      </c>
    </row>
    <row r="11">
      <c r="A11" s="4" t="inlineStr">
        <is>
          <t>Others</t>
        </is>
      </c>
      <c r="B11" s="4" t="inlineStr">
        <is>
          <t xml:space="preserve"> </t>
        </is>
      </c>
      <c r="C11" s="4" t="inlineStr">
        <is>
          <t>(4.40%)</t>
        </is>
      </c>
      <c r="D11" s="4" t="inlineStr">
        <is>
          <t xml:space="preserve"> </t>
        </is>
      </c>
    </row>
    <row r="12">
      <c r="A12" s="4" t="inlineStr">
        <is>
          <t>The Company’s effective tax rate</t>
        </is>
      </c>
      <c r="B12" s="9" t="n">
        <v>0.25</v>
      </c>
      <c r="C12" s="4" t="inlineStr">
        <is>
          <t>(9.50%)</t>
        </is>
      </c>
      <c r="D12" s="11" t="n">
        <v>0.11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 forwards</t>
        </is>
      </c>
      <c r="B3" s="4" t="inlineStr">
        <is>
          <t xml:space="preserve"> </t>
        </is>
      </c>
      <c r="C3" s="4" t="inlineStr">
        <is>
          <t xml:space="preserve"> </t>
        </is>
      </c>
    </row>
    <row r="4">
      <c r="A4" s="4" t="inlineStr">
        <is>
          <t>Gross deferred tax assets</t>
        </is>
      </c>
      <c r="B4" s="6" t="n">
        <v>61762</v>
      </c>
      <c r="C4" s="6" t="n">
        <v>55457</v>
      </c>
    </row>
    <row r="5">
      <c r="A5" s="4" t="inlineStr">
        <is>
          <t>Less: valuation allowance</t>
        </is>
      </c>
      <c r="B5" s="6" t="n">
        <v>-61762</v>
      </c>
      <c r="C5" s="6" t="n">
        <v>-55457</v>
      </c>
    </row>
    <row r="6">
      <c r="A6" s="4" t="inlineStr">
        <is>
          <t>Total deferred tax assets, net</t>
        </is>
      </c>
      <c r="B6" s="4" t="inlineStr">
        <is>
          <t xml:space="preserve"> </t>
        </is>
      </c>
      <c r="C6" s="4" t="inlineStr">
        <is>
          <t xml:space="preserve"> </t>
        </is>
      </c>
    </row>
    <row r="7">
      <c r="A7" s="4" t="inlineStr">
        <is>
          <t>People's Republic of China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 forwards</t>
        </is>
      </c>
      <c r="B9" s="6" t="n">
        <v>61762</v>
      </c>
      <c r="C9" s="6" t="n">
        <v>55457</v>
      </c>
    </row>
    <row r="10">
      <c r="A10" s="4" t="inlineStr">
        <is>
          <t>Internal Revenue Service (IRS)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Gross deferred tax assets</t>
        </is>
      </c>
      <c r="B12" s="4" t="inlineStr">
        <is>
          <t xml:space="preserve"> </t>
        </is>
      </c>
      <c r="C12" s="4" t="inlineStr">
        <is>
          <t xml:space="preserve"> </t>
        </is>
      </c>
    </row>
    <row r="13">
      <c r="A13" s="4" t="inlineStr">
        <is>
          <t>Inland Revenue, Hong Kong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Gross deferred tax assets</t>
        </is>
      </c>
      <c r="B15" s="4" t="inlineStr">
        <is>
          <t xml:space="preserve"> </t>
        </is>
      </c>
      <c r="C15" s="4" t="inlineStr">
        <is>
          <t xml:space="preserve"> </t>
        </is>
      </c>
    </row>
    <row r="16">
      <c r="A16" s="4" t="inlineStr">
        <is>
          <t>State Administration of Taxation, China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Gross deferred tax assets</t>
        </is>
      </c>
      <c r="B18" s="5" t="n">
        <v>61762</v>
      </c>
      <c r="C18" s="5" t="n">
        <v>55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4" customWidth="1" min="7" max="7"/>
  </cols>
  <sheetData>
    <row r="1">
      <c r="A1" s="1" t="inlineStr">
        <is>
          <t>INCOME TAXES (Details Narrative)</t>
        </is>
      </c>
      <c r="B1" s="2" t="inlineStr">
        <is>
          <t>3 Months Ended</t>
        </is>
      </c>
      <c r="E1" s="2" t="inlineStr">
        <is>
          <t>12 Months Ended</t>
        </is>
      </c>
    </row>
    <row r="2">
      <c r="B2" s="2" t="inlineStr">
        <is>
          <t>Mar. 31, 2023 USD ($)</t>
        </is>
      </c>
      <c r="C2" s="2" t="inlineStr">
        <is>
          <t>Mar. 31, 2023 HKD ($)</t>
        </is>
      </c>
      <c r="D2" s="2" t="inlineStr">
        <is>
          <t>Mar. 31, 2022</t>
        </is>
      </c>
      <c r="E2" s="2" t="inlineStr">
        <is>
          <t>Dec. 31, 2022 USD ($)</t>
        </is>
      </c>
      <c r="F2" s="2" t="inlineStr">
        <is>
          <t>Dec. 31, 2022 HKD ($)</t>
        </is>
      </c>
      <c r="G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income tax rate</t>
        </is>
      </c>
      <c r="B4" s="9" t="n">
        <v>0.21</v>
      </c>
      <c r="C4" s="9" t="n">
        <v>0.21</v>
      </c>
      <c r="D4" s="4" t="inlineStr">
        <is>
          <t xml:space="preserve"> </t>
        </is>
      </c>
      <c r="E4" s="9" t="n">
        <v>0.21</v>
      </c>
      <c r="F4" s="9" t="n">
        <v>0.21</v>
      </c>
      <c r="G4" s="9" t="n">
        <v>0.21</v>
      </c>
    </row>
    <row r="5">
      <c r="A5" s="4" t="inlineStr">
        <is>
          <t>Effective income tax rate reconciliation, foreign income tax rate differential, percent</t>
        </is>
      </c>
      <c r="B5" s="4" t="inlineStr">
        <is>
          <t>(527.90%)</t>
        </is>
      </c>
      <c r="C5" s="4" t="inlineStr">
        <is>
          <t>(527.90%)</t>
        </is>
      </c>
      <c r="D5" s="11" t="n">
        <v>0.113</v>
      </c>
      <c r="E5" s="4" t="inlineStr">
        <is>
          <t xml:space="preserve"> </t>
        </is>
      </c>
      <c r="F5" s="4" t="inlineStr">
        <is>
          <t xml:space="preserve"> </t>
        </is>
      </c>
      <c r="G5" s="4" t="inlineStr">
        <is>
          <t xml:space="preserve"> </t>
        </is>
      </c>
    </row>
    <row r="6">
      <c r="A6" s="4" t="inlineStr">
        <is>
          <t>Effective income tax percentage</t>
        </is>
      </c>
      <c r="B6" s="9" t="n">
        <v>0.25</v>
      </c>
      <c r="C6" s="9" t="n">
        <v>0.25</v>
      </c>
      <c r="D6" s="4" t="inlineStr">
        <is>
          <t xml:space="preserve"> </t>
        </is>
      </c>
      <c r="E6" s="4" t="inlineStr">
        <is>
          <t>(9.50%)</t>
        </is>
      </c>
      <c r="F6" s="4" t="inlineStr">
        <is>
          <t>(9.50%)</t>
        </is>
      </c>
      <c r="G6" s="11" t="n">
        <v>0.112</v>
      </c>
    </row>
    <row r="7">
      <c r="A7" s="4" t="inlineStr">
        <is>
          <t>People's Republic of Ch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ive income tax percentage</t>
        </is>
      </c>
      <c r="B9" s="4" t="inlineStr">
        <is>
          <t xml:space="preserve"> </t>
        </is>
      </c>
      <c r="C9" s="4" t="inlineStr">
        <is>
          <t xml:space="preserve"> </t>
        </is>
      </c>
      <c r="D9" s="4" t="inlineStr">
        <is>
          <t xml:space="preserve"> </t>
        </is>
      </c>
      <c r="E9" s="9" t="n">
        <v>0.25</v>
      </c>
      <c r="F9" s="9" t="n">
        <v>0.25</v>
      </c>
      <c r="G9" s="4" t="inlineStr">
        <is>
          <t xml:space="preserve"> </t>
        </is>
      </c>
    </row>
    <row r="10">
      <c r="A10" s="4" t="inlineStr">
        <is>
          <t>Income tax examination, description</t>
        </is>
      </c>
      <c r="B10" s="4" t="inlineStr">
        <is>
          <t xml:space="preserve"> </t>
        </is>
      </c>
      <c r="C10" s="4" t="inlineStr">
        <is>
          <t xml:space="preserve"> </t>
        </is>
      </c>
      <c r="D10" s="4" t="inlineStr">
        <is>
          <t xml:space="preserve"> </t>
        </is>
      </c>
      <c r="E10" s="4" t="inlineStr">
        <is>
          <t>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MOF and SAT
[2021] No.12 provides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F10" s="4" t="inlineStr">
        <is>
          <t>On
January 17, 2019, the State Taxation Administration issued the notice on the scope of small-scale and low-profit corporate income tax
preferential policies of the Ministry of Finance and the State Administration of Taxation, [2019] No.13 for small-scale and low-profit
enterprises whose annual taxable income is less than RMB1,000,000 (including RMB1,000,000), approximately $142,209, their income
is reduced by 25% to the taxable income, and enterprise income tax is paid at 20% tax rate, which is essentially
resulting in a favorable income tax rate of 5%. While for the portion of annual taxable income exceeding RMB1,000,000, approximately
$142,209, but not more than RMB3,000,000, approximately $426,627, the income is reduced by 50% to the taxable income, and enterprise
income tax is paid at 20% tax rate, which is essentially resulting in a favorable income tax rate of 10%. MOF and SAT
[2021] No.12 provides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G10" s="4" t="inlineStr">
        <is>
          <t xml:space="preserve"> </t>
        </is>
      </c>
    </row>
    <row r="11">
      <c r="A11" s="4" t="inlineStr">
        <is>
          <t>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examination, description</t>
        </is>
      </c>
      <c r="B13" s="4" t="inlineStr">
        <is>
          <t>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C13" s="4" t="inlineStr">
        <is>
          <t>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2,209, but less than RMB3,000,000, approximately $426,627,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D13" s="4" t="inlineStr">
        <is>
          <t xml:space="preserve"> </t>
        </is>
      </c>
      <c r="E13" s="4" t="inlineStr">
        <is>
          <t xml:space="preserve"> </t>
        </is>
      </c>
      <c r="F13" s="4" t="inlineStr">
        <is>
          <t xml:space="preserve"> </t>
        </is>
      </c>
      <c r="G13" s="4" t="inlineStr">
        <is>
          <t xml:space="preserve"> </t>
        </is>
      </c>
    </row>
    <row r="14">
      <c r="A14" s="4" t="inlineStr">
        <is>
          <t>Up To HK$2,000,000 [Member] | Inland Revenue, Hong K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come tax rate reconciliation, foreign income tax rate differential, percent</t>
        </is>
      </c>
      <c r="B16" s="11" t="n">
        <v>0.0825</v>
      </c>
      <c r="C16" s="11" t="n">
        <v>0.0825</v>
      </c>
      <c r="D16" s="4" t="inlineStr">
        <is>
          <t xml:space="preserve"> </t>
        </is>
      </c>
      <c r="E16" s="11" t="n">
        <v>0.0825</v>
      </c>
      <c r="F16" s="11" t="n">
        <v>0.0825</v>
      </c>
      <c r="G16" s="4" t="inlineStr">
        <is>
          <t xml:space="preserve"> </t>
        </is>
      </c>
    </row>
    <row r="17">
      <c r="A17" s="4" t="inlineStr">
        <is>
          <t>Income tax assessable profit</t>
        </is>
      </c>
      <c r="B17" s="5" t="n">
        <v>255146</v>
      </c>
      <c r="C17" s="5" t="n">
        <v>2000000</v>
      </c>
      <c r="D17" s="4" t="inlineStr">
        <is>
          <t xml:space="preserve"> </t>
        </is>
      </c>
      <c r="E17" s="5" t="n">
        <v>289855</v>
      </c>
      <c r="F17" s="5" t="n">
        <v>2000000</v>
      </c>
      <c r="G17" s="4" t="inlineStr">
        <is>
          <t xml:space="preserve"> </t>
        </is>
      </c>
    </row>
    <row r="18">
      <c r="A18" s="4" t="inlineStr">
        <is>
          <t>Over HK$2,000,000 [Member] | Inland Revenue, Hong Ko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ffective income tax rate reconciliation, foreign income tax rate differential, percent</t>
        </is>
      </c>
      <c r="B20" s="11" t="n">
        <v>0.165</v>
      </c>
      <c r="C20" s="11" t="n">
        <v>0.165</v>
      </c>
      <c r="D20" s="4" t="inlineStr">
        <is>
          <t xml:space="preserve"> </t>
        </is>
      </c>
      <c r="E20" s="11" t="n">
        <v>0.165</v>
      </c>
      <c r="F20" s="11" t="n">
        <v>0.165</v>
      </c>
      <c r="G20" s="4" t="inlineStr">
        <is>
          <t xml:space="preserve"> </t>
        </is>
      </c>
    </row>
    <row r="21">
      <c r="A21" s="4" t="inlineStr">
        <is>
          <t>Income tax assessable profit</t>
        </is>
      </c>
      <c r="B21" s="4" t="inlineStr">
        <is>
          <t xml:space="preserve"> </t>
        </is>
      </c>
      <c r="C21" s="5" t="n">
        <v>2000000</v>
      </c>
      <c r="D21" s="4" t="inlineStr">
        <is>
          <t xml:space="preserve"> </t>
        </is>
      </c>
      <c r="E21" s="4" t="inlineStr">
        <is>
          <t xml:space="preserve"> </t>
        </is>
      </c>
      <c r="F21" s="5" t="n">
        <v>2000000</v>
      </c>
      <c r="G21" s="4" t="inlineStr">
        <is>
          <t xml:space="preserve"> </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3" customWidth="1" min="5" max="5"/>
  </cols>
  <sheetData>
    <row r="1">
      <c r="A1" s="1" t="inlineStr">
        <is>
          <t>Condensed Consolidated Statements of Operations and Comprehensive Income (Loss) (Parenthetic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ies in cost of revenues</t>
        </is>
      </c>
      <c r="B4" s="5" t="n">
        <v>26750</v>
      </c>
      <c r="C4" s="5" t="n">
        <v>725</v>
      </c>
      <c r="D4" s="5" t="n">
        <v>238824</v>
      </c>
      <c r="E4" s="5" t="n">
        <v>684862</v>
      </c>
    </row>
    <row r="5">
      <c r="A5" s="4" t="inlineStr">
        <is>
          <t>Revenue, Related and Nonrelated Party Status [Extensible Enumeration]</t>
        </is>
      </c>
      <c r="B5" s="4" t="inlineStr">
        <is>
          <t xml:space="preserve"> </t>
        </is>
      </c>
      <c r="C5" s="4" t="inlineStr">
        <is>
          <t xml:space="preserve"> </t>
        </is>
      </c>
      <c r="D5" s="4" t="inlineStr">
        <is>
          <t>Related Party [Member]</t>
        </is>
      </c>
      <c r="E5" s="4" t="inlineStr">
        <is>
          <t>Related Party [Member]</t>
        </is>
      </c>
    </row>
    <row r="6">
      <c r="A6" s="4" t="inlineStr">
        <is>
          <t>Revenue from related parties</t>
        </is>
      </c>
      <c r="B6" s="6" t="n">
        <v>1635289</v>
      </c>
      <c r="C6" s="6" t="n">
        <v>1261810</v>
      </c>
      <c r="D6" s="5" t="n">
        <v>9234079</v>
      </c>
      <c r="E6" s="5" t="n">
        <v>8021823</v>
      </c>
    </row>
    <row r="7">
      <c r="A7" s="4" t="inlineStr">
        <is>
          <t>Related parties in cost of revenues</t>
        </is>
      </c>
      <c r="B7" s="6" t="n">
        <v>228982</v>
      </c>
      <c r="C7" s="6" t="n">
        <v>136912</v>
      </c>
      <c r="D7" s="4" t="inlineStr">
        <is>
          <t xml:space="preserve"> </t>
        </is>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ies in cost of revenues</t>
        </is>
      </c>
      <c r="B10" s="4" t="inlineStr">
        <is>
          <t xml:space="preserve"> </t>
        </is>
      </c>
      <c r="C10" s="4" t="inlineStr">
        <is>
          <t xml:space="preserve"> </t>
        </is>
      </c>
      <c r="D10" s="5" t="n">
        <v>1302498</v>
      </c>
      <c r="E10" s="5" t="n">
        <v>707322</v>
      </c>
    </row>
    <row r="11">
      <c r="A11" s="4" t="inlineStr">
        <is>
          <t>Revenue from related parties</t>
        </is>
      </c>
      <c r="B11" s="5" t="n">
        <v>26750</v>
      </c>
      <c r="C11" s="5" t="n">
        <v>72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s>
  <sheetData>
    <row r="1">
      <c r="A1" s="1" t="inlineStr">
        <is>
          <t>SCHEDULE OF AMOUNT DUE FROM AND DUE TO RELATED PARTIES (Details) - USD ($)</t>
        </is>
      </c>
      <c r="B1" s="2" t="inlineStr">
        <is>
          <t>Mar.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Other Receivable, after Allowance for Credit Loss, Current, Related and Nonrelated Party Status [Extensible Enumeration]</t>
        </is>
      </c>
      <c r="B3" s="4" t="inlineStr">
        <is>
          <t xml:space="preserve"> </t>
        </is>
      </c>
      <c r="C3" s="4" t="inlineStr">
        <is>
          <t>Related Party [Member]</t>
        </is>
      </c>
      <c r="D3" s="4" t="inlineStr">
        <is>
          <t>Related Party [Member]</t>
        </is>
      </c>
    </row>
    <row r="4">
      <c r="A4" s="4" t="inlineStr">
        <is>
          <t>Due from related parties</t>
        </is>
      </c>
      <c r="B4" s="4" t="inlineStr">
        <is>
          <t xml:space="preserve"> </t>
        </is>
      </c>
      <c r="C4" s="4" t="inlineStr">
        <is>
          <t xml:space="preserve"> </t>
        </is>
      </c>
      <c r="D4" s="5" t="n">
        <v>26364</v>
      </c>
    </row>
    <row r="5">
      <c r="A5" s="4" t="inlineStr">
        <is>
          <t>Due to related parties</t>
        </is>
      </c>
      <c r="B5" s="5" t="n">
        <v>571030</v>
      </c>
      <c r="C5" s="6" t="n">
        <v>565675</v>
      </c>
      <c r="D5" s="6" t="n">
        <v>683981</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t>
        </is>
      </c>
      <c r="B8" s="4" t="inlineStr">
        <is>
          <t xml:space="preserve"> </t>
        </is>
      </c>
      <c r="C8" s="4" t="inlineStr">
        <is>
          <t xml:space="preserve"> </t>
        </is>
      </c>
      <c r="D8" s="6" t="n">
        <v>26364</v>
      </c>
    </row>
    <row r="9">
      <c r="A9" s="4" t="inlineStr">
        <is>
          <t>Due to related parties</t>
        </is>
      </c>
      <c r="B9" s="6" t="n">
        <v>571030</v>
      </c>
      <c r="C9" s="6" t="n">
        <v>565675</v>
      </c>
      <c r="D9" s="4" t="inlineStr">
        <is>
          <t xml:space="preserve"> </t>
        </is>
      </c>
    </row>
    <row r="10">
      <c r="A10" s="4" t="inlineStr">
        <is>
          <t>Mr. Deqin Ke [Member] | Manager of a Subsidiar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ies</t>
        </is>
      </c>
      <c r="B12" s="4" t="inlineStr">
        <is>
          <t xml:space="preserve"> </t>
        </is>
      </c>
      <c r="C12" s="4" t="inlineStr">
        <is>
          <t xml:space="preserve"> </t>
        </is>
      </c>
      <c r="D12" s="6" t="n">
        <v>26364</v>
      </c>
    </row>
    <row r="13">
      <c r="A13" s="4" t="inlineStr">
        <is>
          <t>Mr Yumin Lin [Member] | President, Chief Executive Officer, Secretary, Director and Majority sharehold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4" t="inlineStr">
        <is>
          <t xml:space="preserve"> </t>
        </is>
      </c>
      <c r="C15" s="6" t="n">
        <v>389051</v>
      </c>
      <c r="D15" s="6" t="n">
        <v>344218</v>
      </c>
    </row>
    <row r="16">
      <c r="A16" s="4" t="inlineStr">
        <is>
          <t>Mr Yumin Lin [Member] | President, Chief Executive Officer, Secretary, Director and Majority shareholder [Member] | 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ue to related parties</t>
        </is>
      </c>
      <c r="B18" s="6" t="n">
        <v>361026</v>
      </c>
      <c r="C18" s="6" t="n">
        <v>389051</v>
      </c>
      <c r="D18" s="4" t="inlineStr">
        <is>
          <t xml:space="preserve"> </t>
        </is>
      </c>
    </row>
    <row r="19">
      <c r="A19" s="4" t="inlineStr">
        <is>
          <t>Ms. Xiulan Zhou [Member] | Manager of a Subsidiary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4" t="inlineStr">
        <is>
          <t xml:space="preserve"> </t>
        </is>
      </c>
      <c r="C21" s="6" t="n">
        <v>508</v>
      </c>
      <c r="D21" s="6" t="n">
        <v>1157</v>
      </c>
    </row>
    <row r="22">
      <c r="A22" s="4" t="inlineStr">
        <is>
          <t>Ms. Xiulan Zhou [Member] | Manager of a Subsidiary [Member] | Related Party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Due to related parties</t>
        </is>
      </c>
      <c r="B24" s="6" t="n">
        <v>931</v>
      </c>
      <c r="C24" s="6" t="n">
        <v>508</v>
      </c>
      <c r="D24" s="4" t="inlineStr">
        <is>
          <t xml:space="preserve"> </t>
        </is>
      </c>
    </row>
    <row r="25">
      <c r="A25" s="4" t="inlineStr">
        <is>
          <t>Ms Huagen Li [Member] | Manager of a Subsidiary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Due to related parties</t>
        </is>
      </c>
      <c r="B27" s="4" t="inlineStr">
        <is>
          <t xml:space="preserve"> </t>
        </is>
      </c>
      <c r="C27" s="6" t="n">
        <v>2316</v>
      </c>
      <c r="D27" s="6" t="n">
        <v>2518</v>
      </c>
    </row>
    <row r="28">
      <c r="A28" s="4" t="inlineStr">
        <is>
          <t>Ms Huagen Li [Member] | Manager of a Subsidiary [Member] | Related Party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Due to related parties</t>
        </is>
      </c>
      <c r="B30" s="6" t="n">
        <v>2329</v>
      </c>
      <c r="C30" s="6" t="n">
        <v>2316</v>
      </c>
      <c r="D30" s="4" t="inlineStr">
        <is>
          <t xml:space="preserve"> </t>
        </is>
      </c>
    </row>
    <row r="31">
      <c r="A31" s="4" t="inlineStr">
        <is>
          <t>Guodong Jia [Member] | Manager of a Subsidiary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Due to related parties</t>
        </is>
      </c>
      <c r="B33" s="4" t="inlineStr">
        <is>
          <t xml:space="preserve"> </t>
        </is>
      </c>
      <c r="C33" s="6" t="n">
        <v>2342</v>
      </c>
      <c r="D33" s="6" t="n">
        <v>944</v>
      </c>
    </row>
    <row r="34">
      <c r="A34" s="4" t="inlineStr">
        <is>
          <t>Guodong Jia [Member] | Manager of a Subsidiary [Member] | Related Party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Due to related parties</t>
        </is>
      </c>
      <c r="B36" s="6" t="n">
        <v>3508</v>
      </c>
      <c r="C36" s="6" t="n">
        <v>2342</v>
      </c>
      <c r="D36" s="4" t="inlineStr">
        <is>
          <t xml:space="preserve"> </t>
        </is>
      </c>
    </row>
    <row r="37">
      <c r="A37" s="4" t="inlineStr">
        <is>
          <t>Minghua Cheng [Member] | Former Director and Majority Shareholder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Due to related parties</t>
        </is>
      </c>
      <c r="B39" s="4" t="inlineStr">
        <is>
          <t xml:space="preserve"> </t>
        </is>
      </c>
      <c r="C39" s="4" t="inlineStr">
        <is>
          <t xml:space="preserve"> </t>
        </is>
      </c>
      <c r="D39" s="6" t="n">
        <v>157353</v>
      </c>
    </row>
    <row r="40">
      <c r="A40" s="4" t="inlineStr">
        <is>
          <t>Mr. Hongwei Ye [Member] | Manager of a Subsidiary [Member]</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Due to related parties</t>
        </is>
      </c>
      <c r="B42" s="4" t="inlineStr">
        <is>
          <t xml:space="preserve"> </t>
        </is>
      </c>
      <c r="C42" s="6" t="n">
        <v>16</v>
      </c>
      <c r="D42" s="6" t="n">
        <v>17</v>
      </c>
    </row>
    <row r="43">
      <c r="A43" s="4" t="inlineStr">
        <is>
          <t>Mr. Hongwei Ye [Member] | Manager of a Subsidiary [Member] | Related Party [Member]</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Due to related parties</t>
        </is>
      </c>
      <c r="B45" s="6" t="n">
        <v>16</v>
      </c>
      <c r="C45" s="6" t="n">
        <v>16</v>
      </c>
      <c r="D45" s="4" t="inlineStr">
        <is>
          <t xml:space="preserve"> </t>
        </is>
      </c>
    </row>
    <row r="46">
      <c r="A46" s="4" t="inlineStr">
        <is>
          <t>Anping Chen [Member] | Manager of a Subsidiary [Member]</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Due to related parties</t>
        </is>
      </c>
      <c r="B48" s="4" t="inlineStr">
        <is>
          <t xml:space="preserve"> </t>
        </is>
      </c>
      <c r="C48" s="6" t="n">
        <v>1290</v>
      </c>
      <c r="D48" s="6" t="n">
        <v>6924</v>
      </c>
    </row>
    <row r="49">
      <c r="A49" s="4" t="inlineStr">
        <is>
          <t>Anping Chen [Member] | Manager of a Subsidiary [Member] | Related Party [Member]</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Due to related parties</t>
        </is>
      </c>
      <c r="B51" s="6" t="n">
        <v>2601</v>
      </c>
      <c r="C51" s="6" t="n">
        <v>1290</v>
      </c>
      <c r="D51" s="4" t="inlineStr">
        <is>
          <t xml:space="preserve"> </t>
        </is>
      </c>
    </row>
    <row r="52">
      <c r="A52" s="4" t="inlineStr">
        <is>
          <t>Jiangwei Jia [Member] | Manager of a Subsidiary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ue to related parties</t>
        </is>
      </c>
      <c r="B54" s="4" t="inlineStr">
        <is>
          <t xml:space="preserve"> </t>
        </is>
      </c>
      <c r="C54" s="6" t="n">
        <v>3678</v>
      </c>
      <c r="D54" s="6" t="n">
        <v>787</v>
      </c>
    </row>
    <row r="55">
      <c r="A55" s="4" t="inlineStr">
        <is>
          <t>Jiangwei Jia [Member] | Manager of a Subsidiary [Member] | Related Party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Due to related parties</t>
        </is>
      </c>
      <c r="B57" s="6" t="n">
        <v>5307</v>
      </c>
      <c r="C57" s="6" t="n">
        <v>3678</v>
      </c>
      <c r="D57" s="4" t="inlineStr">
        <is>
          <t xml:space="preserve"> </t>
        </is>
      </c>
    </row>
    <row r="58">
      <c r="A58" s="4" t="inlineStr">
        <is>
          <t>Xiuyun Wang [Member] | Manager of a Subsidiary [Member]</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Due to related parties</t>
        </is>
      </c>
      <c r="B60" s="4" t="inlineStr">
        <is>
          <t xml:space="preserve"> </t>
        </is>
      </c>
      <c r="C60" s="4" t="inlineStr">
        <is>
          <t xml:space="preserve"> </t>
        </is>
      </c>
      <c r="D60" s="6" t="n">
        <v>6020</v>
      </c>
    </row>
    <row r="61">
      <c r="A61" s="4" t="inlineStr">
        <is>
          <t>Yuwen Li [Member] | Vice President [Member]</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Due to related parties</t>
        </is>
      </c>
      <c r="B63" s="4" t="inlineStr">
        <is>
          <t xml:space="preserve"> </t>
        </is>
      </c>
      <c r="C63" s="6" t="n">
        <v>64924</v>
      </c>
      <c r="D63" s="6" t="n">
        <v>70745</v>
      </c>
    </row>
    <row r="64">
      <c r="A64" s="4" t="inlineStr">
        <is>
          <t>Yuwen Li [Member] | Vice President [Member] | Related Party [Member]</t>
        </is>
      </c>
      <c r="B64" s="4" t="inlineStr">
        <is>
          <t xml:space="preserve"> </t>
        </is>
      </c>
      <c r="C64" s="4" t="inlineStr">
        <is>
          <t xml:space="preserve"> </t>
        </is>
      </c>
      <c r="D64" s="4" t="inlineStr">
        <is>
          <t xml:space="preserve"> </t>
        </is>
      </c>
    </row>
    <row r="65">
      <c r="A65" s="3" t="inlineStr">
        <is>
          <t>Related Party Transaction [Line Items]</t>
        </is>
      </c>
      <c r="B65" s="4" t="inlineStr">
        <is>
          <t xml:space="preserve"> </t>
        </is>
      </c>
      <c r="C65" s="4" t="inlineStr">
        <is>
          <t xml:space="preserve"> </t>
        </is>
      </c>
      <c r="D65" s="4" t="inlineStr">
        <is>
          <t xml:space="preserve"> </t>
        </is>
      </c>
    </row>
    <row r="66">
      <c r="A66" s="4" t="inlineStr">
        <is>
          <t>Due to related parties</t>
        </is>
      </c>
      <c r="B66" s="6" t="n">
        <v>80068</v>
      </c>
      <c r="C66" s="6" t="n">
        <v>64924</v>
      </c>
      <c r="D66" s="4" t="inlineStr">
        <is>
          <t xml:space="preserve"> </t>
        </is>
      </c>
    </row>
    <row r="67">
      <c r="A67" s="4" t="inlineStr">
        <is>
          <t>Shenzhen Da Xing Hua Shang Industry Development Ltd [Member] | Mr. Yumin Lin is the Supervisor of Shenzhen DaXingHuaShang Industry Development Ltd [Member]</t>
        </is>
      </c>
      <c r="B67" s="4" t="inlineStr">
        <is>
          <t xml:space="preserve"> </t>
        </is>
      </c>
      <c r="C67" s="4" t="inlineStr">
        <is>
          <t xml:space="preserve"> </t>
        </is>
      </c>
      <c r="D67" s="4" t="inlineStr">
        <is>
          <t xml:space="preserve"> </t>
        </is>
      </c>
    </row>
    <row r="68">
      <c r="A68" s="3" t="inlineStr">
        <is>
          <t>Related Party Transaction [Line Items]</t>
        </is>
      </c>
      <c r="B68" s="4" t="inlineStr">
        <is>
          <t xml:space="preserve"> </t>
        </is>
      </c>
      <c r="C68" s="4" t="inlineStr">
        <is>
          <t xml:space="preserve"> </t>
        </is>
      </c>
      <c r="D68" s="4" t="inlineStr">
        <is>
          <t xml:space="preserve"> </t>
        </is>
      </c>
    </row>
    <row r="69">
      <c r="A69" s="4" t="inlineStr">
        <is>
          <t>Due to related parties</t>
        </is>
      </c>
      <c r="B69" s="4" t="inlineStr">
        <is>
          <t xml:space="preserve"> </t>
        </is>
      </c>
      <c r="C69" s="6" t="n">
        <v>86842</v>
      </c>
      <c r="D69" s="6" t="n">
        <v>93298</v>
      </c>
    </row>
    <row r="70">
      <c r="A70" s="4" t="inlineStr">
        <is>
          <t>Shenzhen Da Xing Hua Shang Industry Development Ltd [Member] | Mr. Yumin Lin is the Supervisor of Shenzhen DaXingHuaShang Industry Development Ltd [Member] | Related Party [Member]</t>
        </is>
      </c>
      <c r="B70" s="4" t="inlineStr">
        <is>
          <t xml:space="preserve"> </t>
        </is>
      </c>
      <c r="C70" s="4" t="inlineStr">
        <is>
          <t xml:space="preserve"> </t>
        </is>
      </c>
      <c r="D70" s="4" t="inlineStr">
        <is>
          <t xml:space="preserve"> </t>
        </is>
      </c>
    </row>
    <row r="71">
      <c r="A71" s="3" t="inlineStr">
        <is>
          <t>Related Party Transaction [Line Items]</t>
        </is>
      </c>
      <c r="B71" s="4" t="inlineStr">
        <is>
          <t xml:space="preserve"> </t>
        </is>
      </c>
      <c r="C71" s="4" t="inlineStr">
        <is>
          <t xml:space="preserve"> </t>
        </is>
      </c>
      <c r="D71" s="4" t="inlineStr">
        <is>
          <t xml:space="preserve"> </t>
        </is>
      </c>
    </row>
    <row r="72">
      <c r="A72" s="4" t="inlineStr">
        <is>
          <t>Due to related parties</t>
        </is>
      </c>
      <c r="B72" s="6" t="n">
        <v>87350</v>
      </c>
      <c r="C72" s="6" t="n">
        <v>86842</v>
      </c>
      <c r="D72" s="4" t="inlineStr">
        <is>
          <t xml:space="preserve"> </t>
        </is>
      </c>
    </row>
    <row r="73">
      <c r="A73" s="4" t="inlineStr">
        <is>
          <t>Chunxiang Zhang [Member] | Manager of a Subsidiary [Member]</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Due to related parties</t>
        </is>
      </c>
      <c r="B75" s="4" t="inlineStr">
        <is>
          <t xml:space="preserve"> </t>
        </is>
      </c>
      <c r="C75" s="6" t="n">
        <v>998</v>
      </c>
      <c r="D75" s="4" t="inlineStr">
        <is>
          <t xml:space="preserve"> </t>
        </is>
      </c>
    </row>
    <row r="76">
      <c r="A76" s="4" t="inlineStr">
        <is>
          <t>Chunxiang Zhang [Member] | Manager of a Subsidiary [Member] | Related Party [Member]</t>
        </is>
      </c>
      <c r="B76" s="4" t="inlineStr">
        <is>
          <t xml:space="preserve"> </t>
        </is>
      </c>
      <c r="C76" s="4" t="inlineStr">
        <is>
          <t xml:space="preserve"> </t>
        </is>
      </c>
      <c r="D76" s="4" t="inlineStr">
        <is>
          <t xml:space="preserve"> </t>
        </is>
      </c>
    </row>
    <row r="77">
      <c r="A77" s="3" t="inlineStr">
        <is>
          <t>Related Party Transaction [Line Items]</t>
        </is>
      </c>
      <c r="B77" s="4" t="inlineStr">
        <is>
          <t xml:space="preserve"> </t>
        </is>
      </c>
      <c r="C77" s="4" t="inlineStr">
        <is>
          <t xml:space="preserve"> </t>
        </is>
      </c>
      <c r="D77" s="4" t="inlineStr">
        <is>
          <t xml:space="preserve"> </t>
        </is>
      </c>
    </row>
    <row r="78">
      <c r="A78" s="4" t="inlineStr">
        <is>
          <t>Due to related parties</t>
        </is>
      </c>
      <c r="B78" s="6" t="n">
        <v>2175</v>
      </c>
      <c r="C78" s="6" t="n">
        <v>998</v>
      </c>
      <c r="D78" s="4" t="inlineStr">
        <is>
          <t xml:space="preserve"> </t>
        </is>
      </c>
    </row>
    <row r="79">
      <c r="A79" s="4" t="inlineStr">
        <is>
          <t>Meng Xue [Member] | Manager of a Subsidiary [Member]</t>
        </is>
      </c>
      <c r="B79" s="4" t="inlineStr">
        <is>
          <t xml:space="preserve"> </t>
        </is>
      </c>
      <c r="C79" s="4" t="inlineStr">
        <is>
          <t xml:space="preserve"> </t>
        </is>
      </c>
      <c r="D79" s="4" t="inlineStr">
        <is>
          <t xml:space="preserve"> </t>
        </is>
      </c>
    </row>
    <row r="80">
      <c r="A80" s="3" t="inlineStr">
        <is>
          <t>Related Party Transaction [Line Items]</t>
        </is>
      </c>
      <c r="B80" s="4" t="inlineStr">
        <is>
          <t xml:space="preserve"> </t>
        </is>
      </c>
      <c r="C80" s="4" t="inlineStr">
        <is>
          <t xml:space="preserve"> </t>
        </is>
      </c>
      <c r="D80" s="4" t="inlineStr">
        <is>
          <t xml:space="preserve"> </t>
        </is>
      </c>
    </row>
    <row r="81">
      <c r="A81" s="4" t="inlineStr">
        <is>
          <t>Due to related parties</t>
        </is>
      </c>
      <c r="B81" s="4" t="inlineStr">
        <is>
          <t xml:space="preserve"> </t>
        </is>
      </c>
      <c r="C81" s="6" t="n">
        <v>5449</v>
      </c>
      <c r="D81" s="4" t="inlineStr">
        <is>
          <t xml:space="preserve"> </t>
        </is>
      </c>
    </row>
    <row r="82">
      <c r="A82" s="4" t="inlineStr">
        <is>
          <t>Meng Xue [Member] | Manager of a Subsidiary [Member] | Related Party [Member]</t>
        </is>
      </c>
      <c r="B82" s="4" t="inlineStr">
        <is>
          <t xml:space="preserve"> </t>
        </is>
      </c>
      <c r="C82" s="4" t="inlineStr">
        <is>
          <t xml:space="preserve"> </t>
        </is>
      </c>
      <c r="D82" s="4" t="inlineStr">
        <is>
          <t xml:space="preserve"> </t>
        </is>
      </c>
    </row>
    <row r="83">
      <c r="A83" s="3" t="inlineStr">
        <is>
          <t>Related Party Transaction [Line Items]</t>
        </is>
      </c>
      <c r="B83" s="4" t="inlineStr">
        <is>
          <t xml:space="preserve"> </t>
        </is>
      </c>
      <c r="C83" s="4" t="inlineStr">
        <is>
          <t xml:space="preserve"> </t>
        </is>
      </c>
      <c r="D83" s="4" t="inlineStr">
        <is>
          <t xml:space="preserve"> </t>
        </is>
      </c>
    </row>
    <row r="84">
      <c r="A84" s="4" t="inlineStr">
        <is>
          <t>Due to related parties</t>
        </is>
      </c>
      <c r="B84" s="6" t="n">
        <v>6867</v>
      </c>
      <c r="C84" s="6" t="n">
        <v>5449</v>
      </c>
      <c r="D84" s="4" t="inlineStr">
        <is>
          <t xml:space="preserve"> </t>
        </is>
      </c>
    </row>
    <row r="85">
      <c r="A85" s="4" t="inlineStr">
        <is>
          <t>Shuqin Chen [Member] | Manager of a Subsidiary [Member]</t>
        </is>
      </c>
      <c r="B85" s="4" t="inlineStr">
        <is>
          <t xml:space="preserve"> </t>
        </is>
      </c>
      <c r="C85" s="4" t="inlineStr">
        <is>
          <t xml:space="preserve"> </t>
        </is>
      </c>
      <c r="D85" s="4" t="inlineStr">
        <is>
          <t xml:space="preserve"> </t>
        </is>
      </c>
    </row>
    <row r="86">
      <c r="A86" s="3" t="inlineStr">
        <is>
          <t>Related Party Transaction [Line Items]</t>
        </is>
      </c>
      <c r="B86" s="4" t="inlineStr">
        <is>
          <t xml:space="preserve"> </t>
        </is>
      </c>
      <c r="C86" s="4" t="inlineStr">
        <is>
          <t xml:space="preserve"> </t>
        </is>
      </c>
      <c r="D86" s="4" t="inlineStr">
        <is>
          <t xml:space="preserve"> </t>
        </is>
      </c>
    </row>
    <row r="87">
      <c r="A87" s="4" t="inlineStr">
        <is>
          <t>Due to related parties</t>
        </is>
      </c>
      <c r="B87" s="4" t="inlineStr">
        <is>
          <t xml:space="preserve"> </t>
        </is>
      </c>
      <c r="C87" s="6" t="n">
        <v>1358</v>
      </c>
      <c r="D87" s="4" t="inlineStr">
        <is>
          <t xml:space="preserve"> </t>
        </is>
      </c>
    </row>
    <row r="88">
      <c r="A88" s="4" t="inlineStr">
        <is>
          <t>Shuqin Chen [Member] | Manager of a Subsidiary [Member] | Related Party [Member]</t>
        </is>
      </c>
      <c r="B88" s="4" t="inlineStr">
        <is>
          <t xml:space="preserve"> </t>
        </is>
      </c>
      <c r="C88" s="4" t="inlineStr">
        <is>
          <t xml:space="preserve"> </t>
        </is>
      </c>
      <c r="D88" s="4" t="inlineStr">
        <is>
          <t xml:space="preserve"> </t>
        </is>
      </c>
    </row>
    <row r="89">
      <c r="A89" s="3" t="inlineStr">
        <is>
          <t>Related Party Transaction [Line Items]</t>
        </is>
      </c>
      <c r="B89" s="4" t="inlineStr">
        <is>
          <t xml:space="preserve"> </t>
        </is>
      </c>
      <c r="C89" s="4" t="inlineStr">
        <is>
          <t xml:space="preserve"> </t>
        </is>
      </c>
      <c r="D89" s="4" t="inlineStr">
        <is>
          <t xml:space="preserve"> </t>
        </is>
      </c>
    </row>
    <row r="90">
      <c r="A90" s="4" t="inlineStr">
        <is>
          <t>Due to related parties</t>
        </is>
      </c>
      <c r="B90" s="6" t="n">
        <v>3306</v>
      </c>
      <c r="C90" s="6" t="n">
        <v>1358</v>
      </c>
      <c r="D90" s="4" t="inlineStr">
        <is>
          <t xml:space="preserve"> </t>
        </is>
      </c>
    </row>
    <row r="91">
      <c r="A91" s="4" t="inlineStr">
        <is>
          <t>Zhipeng Zuo [Member] | Manager of a Subsidiary [Member]</t>
        </is>
      </c>
      <c r="B91" s="4" t="inlineStr">
        <is>
          <t xml:space="preserve"> </t>
        </is>
      </c>
      <c r="C91" s="4" t="inlineStr">
        <is>
          <t xml:space="preserve"> </t>
        </is>
      </c>
      <c r="D91" s="4" t="inlineStr">
        <is>
          <t xml:space="preserve"> </t>
        </is>
      </c>
    </row>
    <row r="92">
      <c r="A92" s="3" t="inlineStr">
        <is>
          <t>Related Party Transaction [Line Items]</t>
        </is>
      </c>
      <c r="B92" s="4" t="inlineStr">
        <is>
          <t xml:space="preserve"> </t>
        </is>
      </c>
      <c r="C92" s="4" t="inlineStr">
        <is>
          <t xml:space="preserve"> </t>
        </is>
      </c>
      <c r="D92" s="4" t="inlineStr">
        <is>
          <t xml:space="preserve"> </t>
        </is>
      </c>
    </row>
    <row r="93">
      <c r="A93" s="4" t="inlineStr">
        <is>
          <t>Due to related parties</t>
        </is>
      </c>
      <c r="B93" s="4" t="inlineStr">
        <is>
          <t xml:space="preserve"> </t>
        </is>
      </c>
      <c r="C93" s="6" t="n">
        <v>59</v>
      </c>
      <c r="D93" s="4" t="inlineStr">
        <is>
          <t xml:space="preserve"> </t>
        </is>
      </c>
    </row>
    <row r="94">
      <c r="A94" s="4" t="inlineStr">
        <is>
          <t>Zhipeng Zuo [Member] | Manager of a Subsidiary [Member] | Related Party [Member]</t>
        </is>
      </c>
      <c r="B94" s="4" t="inlineStr">
        <is>
          <t xml:space="preserve"> </t>
        </is>
      </c>
      <c r="C94" s="4" t="inlineStr">
        <is>
          <t xml:space="preserve"> </t>
        </is>
      </c>
      <c r="D94" s="4" t="inlineStr">
        <is>
          <t xml:space="preserve"> </t>
        </is>
      </c>
    </row>
    <row r="95">
      <c r="A95" s="3" t="inlineStr">
        <is>
          <t>Related Party Transaction [Line Items]</t>
        </is>
      </c>
      <c r="B95" s="4" t="inlineStr">
        <is>
          <t xml:space="preserve"> </t>
        </is>
      </c>
      <c r="C95" s="4" t="inlineStr">
        <is>
          <t xml:space="preserve"> </t>
        </is>
      </c>
      <c r="D95" s="4" t="inlineStr">
        <is>
          <t xml:space="preserve"> </t>
        </is>
      </c>
    </row>
    <row r="96">
      <c r="A96" s="4" t="inlineStr">
        <is>
          <t>Due to related parties</t>
        </is>
      </c>
      <c r="B96" s="4" t="inlineStr">
        <is>
          <t xml:space="preserve"> </t>
        </is>
      </c>
      <c r="C96" s="6" t="n">
        <v>59</v>
      </c>
      <c r="D96" s="4" t="inlineStr">
        <is>
          <t xml:space="preserve"> </t>
        </is>
      </c>
    </row>
    <row r="97">
      <c r="A97" s="4" t="inlineStr">
        <is>
          <t>Deqin ke [Member] | Manager of a Subsidiary [Member]</t>
        </is>
      </c>
      <c r="B97" s="4" t="inlineStr">
        <is>
          <t xml:space="preserve"> </t>
        </is>
      </c>
      <c r="C97" s="4" t="inlineStr">
        <is>
          <t xml:space="preserve"> </t>
        </is>
      </c>
      <c r="D97" s="4" t="inlineStr">
        <is>
          <t xml:space="preserve"> </t>
        </is>
      </c>
    </row>
    <row r="98">
      <c r="A98" s="3" t="inlineStr">
        <is>
          <t>Related Party Transaction [Line Items]</t>
        </is>
      </c>
      <c r="B98" s="4" t="inlineStr">
        <is>
          <t xml:space="preserve"> </t>
        </is>
      </c>
      <c r="C98" s="4" t="inlineStr">
        <is>
          <t xml:space="preserve"> </t>
        </is>
      </c>
      <c r="D98" s="4" t="inlineStr">
        <is>
          <t xml:space="preserve"> </t>
        </is>
      </c>
    </row>
    <row r="99">
      <c r="A99" s="4" t="inlineStr">
        <is>
          <t>Due to related parties</t>
        </is>
      </c>
      <c r="B99" s="4" t="inlineStr">
        <is>
          <t xml:space="preserve"> </t>
        </is>
      </c>
      <c r="C99" s="6" t="n">
        <v>724</v>
      </c>
      <c r="D99" s="4" t="inlineStr">
        <is>
          <t xml:space="preserve"> </t>
        </is>
      </c>
    </row>
    <row r="100">
      <c r="A100" s="4" t="inlineStr">
        <is>
          <t>Deqin ke [Member] | Manager of a Subsidiary [Member] | Related Party [Member]</t>
        </is>
      </c>
      <c r="B100" s="4" t="inlineStr">
        <is>
          <t xml:space="preserve"> </t>
        </is>
      </c>
      <c r="C100" s="4" t="inlineStr">
        <is>
          <t xml:space="preserve"> </t>
        </is>
      </c>
      <c r="D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row>
    <row r="102">
      <c r="A102" s="4" t="inlineStr">
        <is>
          <t>Due to related parties</t>
        </is>
      </c>
      <c r="B102" s="6" t="n">
        <v>728</v>
      </c>
      <c r="C102" s="6" t="n">
        <v>724</v>
      </c>
      <c r="D102" s="4" t="inlineStr">
        <is>
          <t xml:space="preserve"> </t>
        </is>
      </c>
    </row>
    <row r="103">
      <c r="A103" s="4" t="inlineStr">
        <is>
          <t>Aisheng Zhang [Member] | Manager of a Subsidiary [Member]</t>
        </is>
      </c>
      <c r="B103" s="4" t="inlineStr">
        <is>
          <t xml:space="preserve"> </t>
        </is>
      </c>
      <c r="C103" s="4" t="inlineStr">
        <is>
          <t xml:space="preserve"> </t>
        </is>
      </c>
      <c r="D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row>
    <row r="105">
      <c r="A105" s="4" t="inlineStr">
        <is>
          <t>Due to related parties</t>
        </is>
      </c>
      <c r="B105" s="4" t="inlineStr">
        <is>
          <t xml:space="preserve"> </t>
        </is>
      </c>
      <c r="C105" s="6" t="n">
        <v>2320</v>
      </c>
      <c r="D105" s="4" t="inlineStr">
        <is>
          <t xml:space="preserve"> </t>
        </is>
      </c>
    </row>
    <row r="106">
      <c r="A106" s="4" t="inlineStr">
        <is>
          <t>Aisheng Zhang [Member] | Manager of a Subsidiary [Member] | Related Party [Member]</t>
        </is>
      </c>
      <c r="B106" s="4" t="inlineStr">
        <is>
          <t xml:space="preserve"> </t>
        </is>
      </c>
      <c r="C106" s="4" t="inlineStr">
        <is>
          <t xml:space="preserve"> </t>
        </is>
      </c>
      <c r="D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row>
    <row r="108">
      <c r="A108" s="4" t="inlineStr">
        <is>
          <t>Due to related parties</t>
        </is>
      </c>
      <c r="B108" s="6" t="n">
        <v>9549</v>
      </c>
      <c r="C108" s="6" t="n">
        <v>2320</v>
      </c>
      <c r="D108" s="4" t="inlineStr">
        <is>
          <t xml:space="preserve"> </t>
        </is>
      </c>
    </row>
    <row r="109">
      <c r="A109" s="4" t="inlineStr">
        <is>
          <t>Mr. Zhihua Liao [Member] | Manager of a Subsidiary [Member]</t>
        </is>
      </c>
      <c r="B109" s="4" t="inlineStr">
        <is>
          <t xml:space="preserve"> </t>
        </is>
      </c>
      <c r="C109" s="4" t="inlineStr">
        <is>
          <t xml:space="preserve"> </t>
        </is>
      </c>
      <c r="D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row>
    <row r="111">
      <c r="A111" s="4" t="inlineStr">
        <is>
          <t>Due to related parties</t>
        </is>
      </c>
      <c r="B111" s="4" t="inlineStr">
        <is>
          <t xml:space="preserve"> </t>
        </is>
      </c>
      <c r="C111" s="6" t="n">
        <v>3800</v>
      </c>
      <c r="D111" s="4" t="inlineStr">
        <is>
          <t xml:space="preserve"> </t>
        </is>
      </c>
    </row>
    <row r="112">
      <c r="A112" s="4" t="inlineStr">
        <is>
          <t>Mr. Zhihua Liao [Member] | Manager of a Subsidiary [Member] | Related Party [Member]</t>
        </is>
      </c>
      <c r="B112" s="4" t="inlineStr">
        <is>
          <t xml:space="preserve"> </t>
        </is>
      </c>
      <c r="C112" s="4" t="inlineStr">
        <is>
          <t xml:space="preserve"> </t>
        </is>
      </c>
      <c r="D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row>
    <row r="114">
      <c r="A114" s="4" t="inlineStr">
        <is>
          <t>Due to related parties</t>
        </is>
      </c>
      <c r="B114" s="6" t="n">
        <v>4789</v>
      </c>
      <c r="C114" s="5" t="n">
        <v>3800</v>
      </c>
      <c r="D114" s="4" t="inlineStr">
        <is>
          <t xml:space="preserve"> </t>
        </is>
      </c>
    </row>
    <row r="115">
      <c r="A115" s="4" t="inlineStr">
        <is>
          <t>Ms. Lihua Li [Member] | Manager of a Subsidiary [Member] | Related Party [Member]</t>
        </is>
      </c>
      <c r="B115" s="4" t="inlineStr">
        <is>
          <t xml:space="preserve"> </t>
        </is>
      </c>
      <c r="C115" s="4" t="inlineStr">
        <is>
          <t xml:space="preserve"> </t>
        </is>
      </c>
      <c r="D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row>
    <row r="117">
      <c r="A117" s="4" t="inlineStr">
        <is>
          <t>Due to related parties</t>
        </is>
      </c>
      <c r="B117" s="5" t="n">
        <v>480</v>
      </c>
      <c r="C117" s="4" t="inlineStr">
        <is>
          <t xml:space="preserve"> </t>
        </is>
      </c>
      <c r="D1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GENERATED FROM RELATED PART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 generated from related parties</t>
        </is>
      </c>
      <c r="B4" s="5" t="n">
        <v>26750</v>
      </c>
      <c r="C4" s="5" t="n">
        <v>725</v>
      </c>
      <c r="D4" s="5" t="n">
        <v>238824</v>
      </c>
      <c r="E4" s="5" t="n">
        <v>684862</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 generated from related parties</t>
        </is>
      </c>
      <c r="B7" s="4" t="inlineStr">
        <is>
          <t xml:space="preserve"> </t>
        </is>
      </c>
      <c r="C7" s="4" t="inlineStr">
        <is>
          <t xml:space="preserve"> </t>
        </is>
      </c>
      <c r="D7" s="6" t="n">
        <v>1302498</v>
      </c>
      <c r="E7" s="6" t="n">
        <v>707322</v>
      </c>
    </row>
    <row r="8">
      <c r="A8" s="4" t="inlineStr">
        <is>
          <t>Taiping Deng [Member] | Dongguan City Chashan Ping Feng Cigarette And Wine Store Co Lt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 generated from related parties</t>
        </is>
      </c>
      <c r="B10" s="4" t="inlineStr">
        <is>
          <t xml:space="preserve"> </t>
        </is>
      </c>
      <c r="C10" s="4" t="inlineStr">
        <is>
          <t xml:space="preserve"> </t>
        </is>
      </c>
      <c r="D10" s="4" t="inlineStr">
        <is>
          <t xml:space="preserve"> </t>
        </is>
      </c>
      <c r="E10" s="6" t="n">
        <v>99119</v>
      </c>
    </row>
    <row r="11">
      <c r="A11" s="4" t="inlineStr">
        <is>
          <t>Mr Weihong Ye [Member] | Dongguan Huanhai Trading Co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 generated from related parties</t>
        </is>
      </c>
      <c r="B13" s="4" t="inlineStr">
        <is>
          <t xml:space="preserve"> </t>
        </is>
      </c>
      <c r="C13" s="4" t="inlineStr">
        <is>
          <t xml:space="preserve"> </t>
        </is>
      </c>
      <c r="D13" s="6" t="n">
        <v>27522</v>
      </c>
      <c r="E13" s="6" t="n">
        <v>104663</v>
      </c>
    </row>
    <row r="14">
      <c r="A14" s="4" t="inlineStr">
        <is>
          <t>Mr Minghua Cheng Manager [Member] | Dongguan Hualianguan Chemical Co Lt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 generated from related parties</t>
        </is>
      </c>
      <c r="B16" s="4" t="inlineStr">
        <is>
          <t xml:space="preserve"> </t>
        </is>
      </c>
      <c r="C16" s="4" t="inlineStr">
        <is>
          <t xml:space="preserve"> </t>
        </is>
      </c>
      <c r="D16" s="6" t="n">
        <v>56920</v>
      </c>
      <c r="E16" s="6" t="n">
        <v>57671</v>
      </c>
    </row>
    <row r="17">
      <c r="A17" s="4" t="inlineStr">
        <is>
          <t>Mr Minghua Cheng Manager [Member] | Dongguan City Daying Internet Technology Co Lt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s generated from related parties</t>
        </is>
      </c>
      <c r="B19" s="4" t="inlineStr">
        <is>
          <t xml:space="preserve"> </t>
        </is>
      </c>
      <c r="C19" s="4" t="inlineStr">
        <is>
          <t xml:space="preserve"> </t>
        </is>
      </c>
      <c r="D19" s="4" t="inlineStr">
        <is>
          <t xml:space="preserve"> </t>
        </is>
      </c>
      <c r="E19" s="6" t="n">
        <v>132737</v>
      </c>
    </row>
    <row r="20">
      <c r="A20" s="4" t="inlineStr">
        <is>
          <t>Mr Naiyong Luo [Member] | Dongguan Zhengui Reality Co Ltd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s generated from related parties</t>
        </is>
      </c>
      <c r="B22" s="4" t="inlineStr">
        <is>
          <t xml:space="preserve"> </t>
        </is>
      </c>
      <c r="C22" s="4" t="inlineStr">
        <is>
          <t xml:space="preserve"> </t>
        </is>
      </c>
      <c r="D22" s="4" t="inlineStr">
        <is>
          <t xml:space="preserve"> </t>
        </is>
      </c>
      <c r="E22" s="6" t="n">
        <v>54730</v>
      </c>
    </row>
    <row r="23">
      <c r="A23" s="4" t="inlineStr">
        <is>
          <t>Mr Naiyong Luo A Manager [Member] | Guangdong Yuexin Jiaotong Construction Co Ltd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s generated from related parties</t>
        </is>
      </c>
      <c r="B25" s="4" t="inlineStr">
        <is>
          <t xml:space="preserve"> </t>
        </is>
      </c>
      <c r="C25" s="4" t="inlineStr">
        <is>
          <t xml:space="preserve"> </t>
        </is>
      </c>
      <c r="D25" s="6" t="n">
        <v>13132</v>
      </c>
      <c r="E25" s="4" t="inlineStr">
        <is>
          <t xml:space="preserve"> </t>
        </is>
      </c>
    </row>
    <row r="26">
      <c r="A26" s="4" t="inlineStr">
        <is>
          <t>Mr Naiyong Luo A Manager [Member] | Guangdong Yuexin Jiaotong Construction Co Ltd [Member] | Related Party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venues generated from related parties</t>
        </is>
      </c>
      <c r="B28" s="6" t="n">
        <v>8383</v>
      </c>
      <c r="C28" s="4" t="inlineStr">
        <is>
          <t xml:space="preserve"> </t>
        </is>
      </c>
      <c r="D28" s="4" t="inlineStr">
        <is>
          <t xml:space="preserve"> </t>
        </is>
      </c>
      <c r="E28" s="4" t="inlineStr">
        <is>
          <t xml:space="preserve"> </t>
        </is>
      </c>
    </row>
    <row r="29">
      <c r="A29" s="4" t="inlineStr">
        <is>
          <t>Significantly Influenced By The Company [Member] | Dongguan Tailai Trading Co Ltd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venues generated from related parties</t>
        </is>
      </c>
      <c r="B31" s="4" t="inlineStr">
        <is>
          <t xml:space="preserve"> </t>
        </is>
      </c>
      <c r="C31" s="4" t="inlineStr">
        <is>
          <t xml:space="preserve"> </t>
        </is>
      </c>
      <c r="D31" s="4" t="inlineStr">
        <is>
          <t xml:space="preserve"> </t>
        </is>
      </c>
      <c r="E31" s="6" t="n">
        <v>13245</v>
      </c>
    </row>
    <row r="32">
      <c r="A32" s="4" t="inlineStr">
        <is>
          <t>Mr. Kaihong Lin [Member] | Chief Financial Officer and Treasurer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venues generated from related parties</t>
        </is>
      </c>
      <c r="B34" s="4" t="inlineStr">
        <is>
          <t xml:space="preserve"> </t>
        </is>
      </c>
      <c r="C34" s="4" t="inlineStr">
        <is>
          <t xml:space="preserve"> </t>
        </is>
      </c>
      <c r="D34" s="6" t="n">
        <v>777</v>
      </c>
      <c r="E34" s="6" t="n">
        <v>407</v>
      </c>
    </row>
    <row r="35">
      <c r="A35" s="4" t="inlineStr">
        <is>
          <t>Mr. Kaihong Lin [Member] | Chief Financial Officer and Treasurer [Member] | Related Party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venues generated from related parties</t>
        </is>
      </c>
      <c r="B37" s="6" t="n">
        <v>146</v>
      </c>
      <c r="C37" s="6" t="n">
        <v>241</v>
      </c>
      <c r="D37" s="4" t="inlineStr">
        <is>
          <t xml:space="preserve"> </t>
        </is>
      </c>
      <c r="E37" s="4" t="inlineStr">
        <is>
          <t xml:space="preserve"> </t>
        </is>
      </c>
    </row>
    <row r="38">
      <c r="A38" s="4" t="inlineStr">
        <is>
          <t>Mr Yumin Lin [Member] | President, Chief Executive Officer, Secretary, Director and Majority shareholder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venues generated from related parties</t>
        </is>
      </c>
      <c r="B40" s="4" t="inlineStr">
        <is>
          <t xml:space="preserve"> </t>
        </is>
      </c>
      <c r="C40" s="4" t="inlineStr">
        <is>
          <t xml:space="preserve"> </t>
        </is>
      </c>
      <c r="D40" s="6" t="n">
        <v>492</v>
      </c>
      <c r="E40" s="6" t="n">
        <v>389</v>
      </c>
    </row>
    <row r="41">
      <c r="A41" s="4" t="inlineStr">
        <is>
          <t>Mr Yumin Lin [Member] | President, Chief Executive Officer, Secretary, Director and Majority shareholder [Member] | Related Party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Revenues generated from related parties</t>
        </is>
      </c>
      <c r="B43" s="4" t="inlineStr">
        <is>
          <t xml:space="preserve"> </t>
        </is>
      </c>
      <c r="C43" s="6" t="n">
        <v>222</v>
      </c>
      <c r="D43" s="4" t="inlineStr">
        <is>
          <t xml:space="preserve"> </t>
        </is>
      </c>
      <c r="E43" s="4" t="inlineStr">
        <is>
          <t xml:space="preserve"> </t>
        </is>
      </c>
    </row>
    <row r="44">
      <c r="A44" s="4" t="inlineStr">
        <is>
          <t>Ms. Xiulan Zhou [Member] | Mr. Yumin Lins wife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Revenues generated from related parties</t>
        </is>
      </c>
      <c r="B46" s="4" t="inlineStr">
        <is>
          <t xml:space="preserve"> </t>
        </is>
      </c>
      <c r="C46" s="4" t="inlineStr">
        <is>
          <t xml:space="preserve"> </t>
        </is>
      </c>
      <c r="D46" s="6" t="n">
        <v>133</v>
      </c>
      <c r="E46" s="6" t="n">
        <v>63</v>
      </c>
    </row>
    <row r="47">
      <c r="A47" s="4" t="inlineStr">
        <is>
          <t>Ms. Xiulan Zhou [Member] | Mr. Yumin Lins wife [Member] | Related Party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Revenues generated from related parties</t>
        </is>
      </c>
      <c r="B49" s="6" t="n">
        <v>14</v>
      </c>
      <c r="C49" s="4" t="inlineStr">
        <is>
          <t xml:space="preserve"> </t>
        </is>
      </c>
      <c r="D49" s="4" t="inlineStr">
        <is>
          <t xml:space="preserve"> </t>
        </is>
      </c>
      <c r="E49" s="4" t="inlineStr">
        <is>
          <t xml:space="preserve"> </t>
        </is>
      </c>
    </row>
    <row r="50">
      <c r="A50" s="4" t="inlineStr">
        <is>
          <t>Mr Zihao Ye [Member] | Manager of a Subsidiary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venues generated from related parties</t>
        </is>
      </c>
      <c r="B52" s="4" t="inlineStr">
        <is>
          <t xml:space="preserve"> </t>
        </is>
      </c>
      <c r="C52" s="4" t="inlineStr">
        <is>
          <t xml:space="preserve"> </t>
        </is>
      </c>
      <c r="D52" s="6" t="n">
        <v>658</v>
      </c>
      <c r="E52" s="6" t="n">
        <v>108</v>
      </c>
    </row>
    <row r="53">
      <c r="A53" s="4" t="inlineStr">
        <is>
          <t>Mr Zihao Ye [Member] | Manager of a Subsidiary [Member] | Related Party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Revenues generated from related parties</t>
        </is>
      </c>
      <c r="B55" s="4" t="inlineStr">
        <is>
          <t xml:space="preserve"> </t>
        </is>
      </c>
      <c r="C55" s="6" t="n">
        <v>262</v>
      </c>
      <c r="D55" s="4" t="inlineStr">
        <is>
          <t xml:space="preserve"> </t>
        </is>
      </c>
      <c r="E55" s="4" t="inlineStr">
        <is>
          <t xml:space="preserve"> </t>
        </is>
      </c>
    </row>
    <row r="56">
      <c r="A56" s="4" t="inlineStr">
        <is>
          <t>Mr Naiyong Luo [Member] | Manager of a Subsidiary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Revenues generated from related parties</t>
        </is>
      </c>
      <c r="B58" s="4" t="inlineStr">
        <is>
          <t xml:space="preserve"> </t>
        </is>
      </c>
      <c r="C58" s="4" t="inlineStr">
        <is>
          <t xml:space="preserve"> </t>
        </is>
      </c>
      <c r="D58" s="4" t="inlineStr">
        <is>
          <t xml:space="preserve"> </t>
        </is>
      </c>
      <c r="E58" s="6" t="n">
        <v>5759</v>
      </c>
    </row>
    <row r="59">
      <c r="A59" s="4" t="inlineStr">
        <is>
          <t>Mr Hongwei Ye [Member] | Manager of A Subsidiary Shareholder [Membe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Revenues generated from related parties</t>
        </is>
      </c>
      <c r="B61" s="4" t="inlineStr">
        <is>
          <t xml:space="preserve"> </t>
        </is>
      </c>
      <c r="C61" s="4" t="inlineStr">
        <is>
          <t xml:space="preserve"> </t>
        </is>
      </c>
      <c r="D61" s="4" t="inlineStr">
        <is>
          <t xml:space="preserve"> </t>
        </is>
      </c>
      <c r="E61" s="6" t="n">
        <v>6820</v>
      </c>
    </row>
    <row r="62">
      <c r="A62" s="4" t="inlineStr">
        <is>
          <t>Jianglong Xiong [Member] | Manager of a Subsidiary [Member]</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Revenues generated from related parties</t>
        </is>
      </c>
      <c r="B64" s="4" t="inlineStr">
        <is>
          <t xml:space="preserve"> </t>
        </is>
      </c>
      <c r="C64" s="4" t="inlineStr">
        <is>
          <t xml:space="preserve"> </t>
        </is>
      </c>
      <c r="D64" s="6" t="n">
        <v>18</v>
      </c>
      <c r="E64" s="4" t="inlineStr">
        <is>
          <t xml:space="preserve"> </t>
        </is>
      </c>
    </row>
    <row r="65">
      <c r="A65" s="4" t="inlineStr">
        <is>
          <t>Shuiyan Li [Member] | Shareholder [Member]</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Revenues generated from related parties</t>
        </is>
      </c>
      <c r="B67" s="4" t="inlineStr">
        <is>
          <t xml:space="preserve"> </t>
        </is>
      </c>
      <c r="C67" s="4" t="inlineStr">
        <is>
          <t xml:space="preserve"> </t>
        </is>
      </c>
      <c r="D67" s="4" t="inlineStr">
        <is>
          <t xml:space="preserve"> </t>
        </is>
      </c>
      <c r="E67" s="6" t="n">
        <v>13178</v>
      </c>
    </row>
    <row r="68">
      <c r="A68" s="4" t="inlineStr">
        <is>
          <t>Dongguan Humen Shuiyan Drinking Water [Member] | Shuiyan Li [Member]</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Revenues generated from related parties</t>
        </is>
      </c>
      <c r="B70" s="4" t="inlineStr">
        <is>
          <t xml:space="preserve"> </t>
        </is>
      </c>
      <c r="C70" s="4" t="inlineStr">
        <is>
          <t xml:space="preserve"> </t>
        </is>
      </c>
      <c r="D70" s="6" t="n">
        <v>139172</v>
      </c>
      <c r="E70" s="6" t="n">
        <v>176354</v>
      </c>
    </row>
    <row r="71">
      <c r="A71" s="4" t="inlineStr">
        <is>
          <t>Dongguan Humen Shuiyan Drinking Water [Member] | Shuiyan Li [Member] | Related Party [Member]</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Revenues generated from related parties</t>
        </is>
      </c>
      <c r="B73" s="5" t="n">
        <v>18207</v>
      </c>
      <c r="C73" s="4" t="inlineStr">
        <is>
          <t xml:space="preserve"> </t>
        </is>
      </c>
      <c r="D73" s="4" t="inlineStr">
        <is>
          <t xml:space="preserve"> </t>
        </is>
      </c>
      <c r="E73" s="4" t="inlineStr">
        <is>
          <t xml:space="preserve"> </t>
        </is>
      </c>
    </row>
    <row r="74">
      <c r="A74" s="4" t="inlineStr">
        <is>
          <t>Guangdong Shuiyijia Distribution Co Ltd [Member] | Ms. Lihua Li and Mr. Yuwen Li's Wife [Memb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Revenues generated from related parties</t>
        </is>
      </c>
      <c r="B76" s="4" t="inlineStr">
        <is>
          <t xml:space="preserve"> </t>
        </is>
      </c>
      <c r="C76" s="4" t="inlineStr">
        <is>
          <t xml:space="preserve"> </t>
        </is>
      </c>
      <c r="D76" s="4" t="inlineStr">
        <is>
          <t xml:space="preserve"> </t>
        </is>
      </c>
      <c r="E76" s="5" t="n">
        <v>196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ST OF REVENUES FROM RELATED PART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revenues from related parties</t>
        </is>
      </c>
      <c r="B4" s="5" t="n">
        <v>677367</v>
      </c>
      <c r="C4" s="5" t="n">
        <v>518462</v>
      </c>
      <c r="D4" s="5" t="n">
        <v>4593405</v>
      </c>
      <c r="E4" s="5" t="n">
        <v>365980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revenues from related parties</t>
        </is>
      </c>
      <c r="B7" s="6" t="n">
        <v>228982</v>
      </c>
      <c r="C7" s="6" t="n">
        <v>136912</v>
      </c>
      <c r="D7" s="6" t="n">
        <v>1302498</v>
      </c>
      <c r="E7" s="6" t="n">
        <v>707322</v>
      </c>
    </row>
    <row r="8">
      <c r="A8" s="4" t="inlineStr">
        <is>
          <t>Dongguan Anxiang Technology Co Lt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st of revenues from related parties</t>
        </is>
      </c>
      <c r="B10" s="4" t="inlineStr">
        <is>
          <t xml:space="preserve"> </t>
        </is>
      </c>
      <c r="C10" s="4" t="inlineStr">
        <is>
          <t xml:space="preserve"> </t>
        </is>
      </c>
      <c r="D10" s="6" t="n">
        <v>225721</v>
      </c>
      <c r="E10" s="6" t="n">
        <v>56598</v>
      </c>
    </row>
    <row r="11">
      <c r="A11" s="4" t="inlineStr">
        <is>
          <t>Dongguan Anxiang Technology Co Ltd [Member] | 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st of revenues from related parties</t>
        </is>
      </c>
      <c r="B13" s="6" t="n">
        <v>35989</v>
      </c>
      <c r="C13" s="6" t="n">
        <v>46721</v>
      </c>
      <c r="D13" s="4" t="inlineStr">
        <is>
          <t xml:space="preserve"> </t>
        </is>
      </c>
      <c r="E13" s="4" t="inlineStr">
        <is>
          <t xml:space="preserve"> </t>
        </is>
      </c>
    </row>
    <row r="14">
      <c r="A14" s="4" t="inlineStr">
        <is>
          <t>Guangdong Jiaduonuo Shengshi Trading Co Lt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st of revenues from related parties</t>
        </is>
      </c>
      <c r="B16" s="4" t="inlineStr">
        <is>
          <t xml:space="preserve"> </t>
        </is>
      </c>
      <c r="C16" s="4" t="inlineStr">
        <is>
          <t xml:space="preserve"> </t>
        </is>
      </c>
      <c r="D16" s="6" t="n">
        <v>305645</v>
      </c>
      <c r="E16" s="6" t="n">
        <v>109936</v>
      </c>
    </row>
    <row r="17">
      <c r="A17" s="4" t="inlineStr">
        <is>
          <t>Guangdong Jiaduonuo Shengshi Trading Co Ltd [Member] | Related Party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st of revenues from related parties</t>
        </is>
      </c>
      <c r="B19" s="6" t="n">
        <v>68214</v>
      </c>
      <c r="C19" s="6" t="n">
        <v>39765</v>
      </c>
      <c r="D19" s="4" t="inlineStr">
        <is>
          <t xml:space="preserve"> </t>
        </is>
      </c>
      <c r="E19" s="4" t="inlineStr">
        <is>
          <t xml:space="preserve"> </t>
        </is>
      </c>
    </row>
    <row r="20">
      <c r="A20" s="4" t="inlineStr">
        <is>
          <t>Dongguan Baxi Food Distribution Co Ltd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st of revenues from related parties</t>
        </is>
      </c>
      <c r="B22" s="4" t="inlineStr">
        <is>
          <t xml:space="preserve"> </t>
        </is>
      </c>
      <c r="C22" s="4" t="inlineStr">
        <is>
          <t xml:space="preserve"> </t>
        </is>
      </c>
      <c r="D22" s="6" t="n">
        <v>40931</v>
      </c>
      <c r="E22" s="6" t="n">
        <v>124896</v>
      </c>
    </row>
    <row r="23">
      <c r="A23" s="4" t="inlineStr">
        <is>
          <t>Dongguan Baxi Food Distribution Co Ltd [Member] | Related Part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st of revenues from related parties</t>
        </is>
      </c>
      <c r="B25" s="6" t="n">
        <v>32883</v>
      </c>
      <c r="C25" s="6" t="n">
        <v>8178</v>
      </c>
      <c r="D25" s="4" t="inlineStr">
        <is>
          <t xml:space="preserve"> </t>
        </is>
      </c>
      <c r="E25" s="4" t="inlineStr">
        <is>
          <t xml:space="preserve"> </t>
        </is>
      </c>
    </row>
    <row r="26">
      <c r="A26" s="4" t="inlineStr">
        <is>
          <t>Dongguan Dalingshan Xinwenhua Drinking Water Store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st of revenues from related parties</t>
        </is>
      </c>
      <c r="B28" s="4" t="inlineStr">
        <is>
          <t xml:space="preserve"> </t>
        </is>
      </c>
      <c r="C28" s="4" t="inlineStr">
        <is>
          <t xml:space="preserve"> </t>
        </is>
      </c>
      <c r="D28" s="6" t="n">
        <v>120654</v>
      </c>
      <c r="E28" s="6" t="n">
        <v>99502</v>
      </c>
    </row>
    <row r="29">
      <c r="A29" s="4" t="inlineStr">
        <is>
          <t>Dongguan Dalingshan Xinwenhua Drinking Water Store [Member] | Related Party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st of revenues from related parties</t>
        </is>
      </c>
      <c r="B31" s="6" t="n">
        <v>13743</v>
      </c>
      <c r="C31" s="6" t="n">
        <v>14648</v>
      </c>
      <c r="D31" s="4" t="inlineStr">
        <is>
          <t xml:space="preserve"> </t>
        </is>
      </c>
      <c r="E31" s="4" t="inlineStr">
        <is>
          <t xml:space="preserve"> </t>
        </is>
      </c>
    </row>
    <row r="32">
      <c r="A32" s="4" t="inlineStr">
        <is>
          <t>Dongguan Pengqin Drinking Water Co Ltd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st of revenues from related parties</t>
        </is>
      </c>
      <c r="B34" s="4" t="inlineStr">
        <is>
          <t xml:space="preserve"> </t>
        </is>
      </c>
      <c r="C34" s="4" t="inlineStr">
        <is>
          <t xml:space="preserve"> </t>
        </is>
      </c>
      <c r="D34" s="6" t="n">
        <v>124502</v>
      </c>
      <c r="E34" s="6" t="n">
        <v>89475</v>
      </c>
    </row>
    <row r="35">
      <c r="A35" s="4" t="inlineStr">
        <is>
          <t>Dongguan Pengqin Drinking Water Co Ltd [Member] | Related Party [Member]</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ost of revenues from related parties</t>
        </is>
      </c>
      <c r="B37" s="6" t="n">
        <v>17186</v>
      </c>
      <c r="C37" s="6" t="n">
        <v>9555</v>
      </c>
      <c r="D37" s="4" t="inlineStr">
        <is>
          <t xml:space="preserve"> </t>
        </is>
      </c>
      <c r="E37" s="4" t="inlineStr">
        <is>
          <t xml:space="preserve"> </t>
        </is>
      </c>
    </row>
    <row r="38">
      <c r="A38" s="4" t="inlineStr">
        <is>
          <t>Dongguan Tailai Trading Co Ltd [Member]</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Cost of revenues from related parties</t>
        </is>
      </c>
      <c r="B40" s="4" t="inlineStr">
        <is>
          <t xml:space="preserve"> </t>
        </is>
      </c>
      <c r="C40" s="4" t="inlineStr">
        <is>
          <t xml:space="preserve"> </t>
        </is>
      </c>
      <c r="D40" s="6" t="n">
        <v>142331</v>
      </c>
      <c r="E40" s="6" t="n">
        <v>113893</v>
      </c>
    </row>
    <row r="41">
      <c r="A41" s="4" t="inlineStr">
        <is>
          <t>Dongguan Tailai Trading Co Ltd [Member] | Related Party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Cost of revenues from related parties</t>
        </is>
      </c>
      <c r="B43" s="6" t="n">
        <v>31470</v>
      </c>
      <c r="C43" s="6" t="n">
        <v>9736</v>
      </c>
      <c r="D43" s="4" t="inlineStr">
        <is>
          <t xml:space="preserve"> </t>
        </is>
      </c>
      <c r="E43" s="4" t="inlineStr">
        <is>
          <t xml:space="preserve"> </t>
        </is>
      </c>
    </row>
    <row r="44">
      <c r="A44" s="4" t="inlineStr">
        <is>
          <t>Dongguan Dalingshan Runxin Drinking Water Store [Member]</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Cost of revenues from related parties</t>
        </is>
      </c>
      <c r="B46" s="4" t="inlineStr">
        <is>
          <t xml:space="preserve"> </t>
        </is>
      </c>
      <c r="C46" s="4" t="inlineStr">
        <is>
          <t xml:space="preserve"> </t>
        </is>
      </c>
      <c r="D46" s="6" t="n">
        <v>52825</v>
      </c>
      <c r="E46" s="6" t="n">
        <v>69676</v>
      </c>
    </row>
    <row r="47">
      <c r="A47" s="4" t="inlineStr">
        <is>
          <t>Dongguan Dalingshan Runxin Drinking Water Store [Member] | Related Party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Cost of revenues from related parties</t>
        </is>
      </c>
      <c r="B49" s="6" t="n">
        <v>9450</v>
      </c>
      <c r="C49" s="6" t="n">
        <v>7227</v>
      </c>
      <c r="D49" s="4" t="inlineStr">
        <is>
          <t xml:space="preserve"> </t>
        </is>
      </c>
      <c r="E49" s="4" t="inlineStr">
        <is>
          <t xml:space="preserve"> </t>
        </is>
      </c>
    </row>
    <row r="50">
      <c r="A50" s="4" t="inlineStr">
        <is>
          <t>Dongguan Dengqinghu Drinking Water Store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Cost of revenues from related parties</t>
        </is>
      </c>
      <c r="B52" s="4" t="inlineStr">
        <is>
          <t xml:space="preserve"> </t>
        </is>
      </c>
      <c r="C52" s="4" t="inlineStr">
        <is>
          <t xml:space="preserve"> </t>
        </is>
      </c>
      <c r="D52" s="6" t="n">
        <v>2799</v>
      </c>
      <c r="E52" s="4" t="inlineStr">
        <is>
          <t xml:space="preserve"> </t>
        </is>
      </c>
    </row>
    <row r="53">
      <c r="A53" s="4" t="inlineStr">
        <is>
          <t>Dongguan Dengqinghu Drinking Water Store [Member] | Related Party [Member]</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Cost of revenues from related parties</t>
        </is>
      </c>
      <c r="B55" s="6" t="n">
        <v>1388</v>
      </c>
      <c r="C55" s="6" t="n">
        <v>1082</v>
      </c>
      <c r="D55" s="4" t="inlineStr">
        <is>
          <t xml:space="preserve"> </t>
        </is>
      </c>
      <c r="E55" s="4" t="inlineStr">
        <is>
          <t xml:space="preserve"> </t>
        </is>
      </c>
    </row>
    <row r="56">
      <c r="A56" s="4" t="inlineStr">
        <is>
          <t>Dongguan City Yijia Trading Co Ltd [Member]</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Cost of revenues from related parties</t>
        </is>
      </c>
      <c r="B58" s="4" t="inlineStr">
        <is>
          <t xml:space="preserve"> </t>
        </is>
      </c>
      <c r="C58" s="4" t="inlineStr">
        <is>
          <t xml:space="preserve"> </t>
        </is>
      </c>
      <c r="D58" s="5" t="n">
        <v>287090</v>
      </c>
      <c r="E58" s="5" t="n">
        <v>43346</v>
      </c>
    </row>
    <row r="59">
      <c r="A59" s="4" t="inlineStr">
        <is>
          <t>Dongguan City Yijia Trading Co Ltd [Member] | Related Party [Membe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Cost of revenues from related parties</t>
        </is>
      </c>
      <c r="B61" s="5" t="n">
        <v>18659</v>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CHEDULE OF PURCHASES FROM RELATED PARTIE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Purchase from related party</t>
        </is>
      </c>
      <c r="B3" s="5" t="n">
        <v>240220</v>
      </c>
      <c r="C3" s="5" t="n">
        <v>136912</v>
      </c>
      <c r="D3" s="5" t="n">
        <v>1309549</v>
      </c>
      <c r="E3" s="5" t="n">
        <v>731315</v>
      </c>
    </row>
    <row r="4">
      <c r="A4" s="4" t="inlineStr">
        <is>
          <t>Dongguan Anxiang Technology Co Ltd [Member]</t>
        </is>
      </c>
      <c r="B4" s="4" t="inlineStr">
        <is>
          <t xml:space="preserve"> </t>
        </is>
      </c>
      <c r="C4" s="4" t="inlineStr">
        <is>
          <t xml:space="preserve"> </t>
        </is>
      </c>
      <c r="D4" s="4" t="inlineStr">
        <is>
          <t xml:space="preserve"> </t>
        </is>
      </c>
      <c r="E4" s="4" t="inlineStr">
        <is>
          <t xml:space="preserve"> </t>
        </is>
      </c>
    </row>
    <row r="5">
      <c r="A5" s="4" t="inlineStr">
        <is>
          <t>Purchase from related party</t>
        </is>
      </c>
      <c r="B5" s="6" t="n">
        <v>35989</v>
      </c>
      <c r="C5" s="6" t="n">
        <v>46721</v>
      </c>
      <c r="D5" s="6" t="n">
        <v>211191</v>
      </c>
      <c r="E5" s="6" t="n">
        <v>184099</v>
      </c>
    </row>
    <row r="6">
      <c r="A6" s="4" t="inlineStr">
        <is>
          <t>Guangdong Jiaduonuo Shengshi Trading Co Ltd [Member]</t>
        </is>
      </c>
      <c r="B6" s="4" t="inlineStr">
        <is>
          <t xml:space="preserve"> </t>
        </is>
      </c>
      <c r="C6" s="4" t="inlineStr">
        <is>
          <t xml:space="preserve"> </t>
        </is>
      </c>
      <c r="D6" s="4" t="inlineStr">
        <is>
          <t xml:space="preserve"> </t>
        </is>
      </c>
      <c r="E6" s="4" t="inlineStr">
        <is>
          <t xml:space="preserve"> </t>
        </is>
      </c>
    </row>
    <row r="7">
      <c r="A7" s="4" t="inlineStr">
        <is>
          <t>Purchase from related party</t>
        </is>
      </c>
      <c r="B7" s="6" t="n">
        <v>68215</v>
      </c>
      <c r="C7" s="6" t="n">
        <v>39765</v>
      </c>
      <c r="D7" s="6" t="n">
        <v>317023</v>
      </c>
      <c r="E7" s="6" t="n">
        <v>168066</v>
      </c>
    </row>
    <row r="8">
      <c r="A8" s="4" t="inlineStr">
        <is>
          <t>Dongguan Baxi Food Distribution Co Ltd [Member]</t>
        </is>
      </c>
      <c r="B8" s="4" t="inlineStr">
        <is>
          <t xml:space="preserve"> </t>
        </is>
      </c>
      <c r="C8" s="4" t="inlineStr">
        <is>
          <t xml:space="preserve"> </t>
        </is>
      </c>
      <c r="D8" s="4" t="inlineStr">
        <is>
          <t xml:space="preserve"> </t>
        </is>
      </c>
      <c r="E8" s="4" t="inlineStr">
        <is>
          <t xml:space="preserve"> </t>
        </is>
      </c>
    </row>
    <row r="9">
      <c r="A9" s="4" t="inlineStr">
        <is>
          <t>Purchase from related party</t>
        </is>
      </c>
      <c r="B9" s="6" t="n">
        <v>36365</v>
      </c>
      <c r="C9" s="6" t="n">
        <v>8178</v>
      </c>
      <c r="D9" s="6" t="n">
        <v>44312</v>
      </c>
      <c r="E9" s="6" t="n">
        <v>79685</v>
      </c>
    </row>
    <row r="10">
      <c r="A10" s="4" t="inlineStr">
        <is>
          <t>Dongguan Dalingshan Xinwenhua Drinking Water Store [Member]</t>
        </is>
      </c>
      <c r="B10" s="4" t="inlineStr">
        <is>
          <t xml:space="preserve"> </t>
        </is>
      </c>
      <c r="C10" s="4" t="inlineStr">
        <is>
          <t xml:space="preserve"> </t>
        </is>
      </c>
      <c r="D10" s="4" t="inlineStr">
        <is>
          <t xml:space="preserve"> </t>
        </is>
      </c>
      <c r="E10" s="4" t="inlineStr">
        <is>
          <t xml:space="preserve"> </t>
        </is>
      </c>
    </row>
    <row r="11">
      <c r="A11" s="4" t="inlineStr">
        <is>
          <t>Purchase from related party</t>
        </is>
      </c>
      <c r="B11" s="6" t="n">
        <v>15198</v>
      </c>
      <c r="C11" s="6" t="n">
        <v>14648</v>
      </c>
      <c r="D11" s="6" t="n">
        <v>134021</v>
      </c>
      <c r="E11" s="6" t="n">
        <v>63483</v>
      </c>
    </row>
    <row r="12">
      <c r="A12" s="4" t="inlineStr">
        <is>
          <t>Dongguan Pengqin Drinking Water Co Ltd [Member]</t>
        </is>
      </c>
      <c r="B12" s="4" t="inlineStr">
        <is>
          <t xml:space="preserve"> </t>
        </is>
      </c>
      <c r="C12" s="4" t="inlineStr">
        <is>
          <t xml:space="preserve"> </t>
        </is>
      </c>
      <c r="D12" s="4" t="inlineStr">
        <is>
          <t xml:space="preserve"> </t>
        </is>
      </c>
      <c r="E12" s="4" t="inlineStr">
        <is>
          <t xml:space="preserve"> </t>
        </is>
      </c>
    </row>
    <row r="13">
      <c r="A13" s="4" t="inlineStr">
        <is>
          <t>Purchase from related party</t>
        </is>
      </c>
      <c r="B13" s="6" t="n">
        <v>19005</v>
      </c>
      <c r="C13" s="6" t="n">
        <v>9555</v>
      </c>
      <c r="D13" s="6" t="n">
        <v>128317</v>
      </c>
      <c r="E13" s="6" t="n">
        <v>57086</v>
      </c>
    </row>
    <row r="14">
      <c r="A14" s="4" t="inlineStr">
        <is>
          <t>Dongguan Tailai Trading Co Ltd [Member]</t>
        </is>
      </c>
      <c r="B14" s="4" t="inlineStr">
        <is>
          <t xml:space="preserve"> </t>
        </is>
      </c>
      <c r="C14" s="4" t="inlineStr">
        <is>
          <t xml:space="preserve"> </t>
        </is>
      </c>
      <c r="D14" s="4" t="inlineStr">
        <is>
          <t xml:space="preserve"> </t>
        </is>
      </c>
      <c r="E14" s="4" t="inlineStr">
        <is>
          <t xml:space="preserve"> </t>
        </is>
      </c>
    </row>
    <row r="15">
      <c r="A15" s="4" t="inlineStr">
        <is>
          <t>Purchase from related party</t>
        </is>
      </c>
      <c r="B15" s="6" t="n">
        <v>34802</v>
      </c>
      <c r="C15" s="6" t="n">
        <v>9736</v>
      </c>
      <c r="D15" s="6" t="n">
        <v>144264</v>
      </c>
      <c r="E15" s="6" t="n">
        <v>72664</v>
      </c>
    </row>
    <row r="16">
      <c r="A16" s="4" t="inlineStr">
        <is>
          <t>Dongguan Dengqinghu Drinking Water Store [Member]</t>
        </is>
      </c>
      <c r="B16" s="4" t="inlineStr">
        <is>
          <t xml:space="preserve"> </t>
        </is>
      </c>
      <c r="C16" s="4" t="inlineStr">
        <is>
          <t xml:space="preserve"> </t>
        </is>
      </c>
      <c r="D16" s="4" t="inlineStr">
        <is>
          <t xml:space="preserve"> </t>
        </is>
      </c>
      <c r="E16" s="4" t="inlineStr">
        <is>
          <t xml:space="preserve"> </t>
        </is>
      </c>
    </row>
    <row r="17">
      <c r="A17" s="4" t="inlineStr">
        <is>
          <t>Purchase from related party</t>
        </is>
      </c>
      <c r="B17" s="6" t="n">
        <v>1535</v>
      </c>
      <c r="C17" s="6" t="n">
        <v>1082</v>
      </c>
      <c r="D17" s="6" t="n">
        <v>3000</v>
      </c>
      <c r="E17" s="6" t="n">
        <v>9483</v>
      </c>
    </row>
    <row r="18">
      <c r="A18" s="4" t="inlineStr">
        <is>
          <t>Dongguan Dalingshan Runxin Drinking Water Store [Member]</t>
        </is>
      </c>
      <c r="B18" s="4" t="inlineStr">
        <is>
          <t xml:space="preserve"> </t>
        </is>
      </c>
      <c r="C18" s="4" t="inlineStr">
        <is>
          <t xml:space="preserve"> </t>
        </is>
      </c>
      <c r="D18" s="4" t="inlineStr">
        <is>
          <t xml:space="preserve"> </t>
        </is>
      </c>
      <c r="E18" s="4" t="inlineStr">
        <is>
          <t xml:space="preserve"> </t>
        </is>
      </c>
    </row>
    <row r="19">
      <c r="A19" s="4" t="inlineStr">
        <is>
          <t>Purchase from related party</t>
        </is>
      </c>
      <c r="B19" s="6" t="n">
        <v>10451</v>
      </c>
      <c r="C19" s="6" t="n">
        <v>7227</v>
      </c>
      <c r="D19" s="6" t="n">
        <v>53782</v>
      </c>
      <c r="E19" s="6" t="n">
        <v>44454</v>
      </c>
    </row>
    <row r="20">
      <c r="A20" s="4" t="inlineStr">
        <is>
          <t>Dongguan City Yijia Trading Co Ltd [Member]</t>
        </is>
      </c>
      <c r="B20" s="4" t="inlineStr">
        <is>
          <t xml:space="preserve"> </t>
        </is>
      </c>
      <c r="C20" s="4" t="inlineStr">
        <is>
          <t xml:space="preserve"> </t>
        </is>
      </c>
      <c r="D20" s="4" t="inlineStr">
        <is>
          <t xml:space="preserve"> </t>
        </is>
      </c>
      <c r="E20" s="4" t="inlineStr">
        <is>
          <t xml:space="preserve"> </t>
        </is>
      </c>
    </row>
    <row r="21">
      <c r="A21" s="4" t="inlineStr">
        <is>
          <t>Purchase from related party</t>
        </is>
      </c>
      <c r="B21" s="5" t="n">
        <v>18660</v>
      </c>
      <c r="C21" s="4" t="inlineStr">
        <is>
          <t xml:space="preserve"> </t>
        </is>
      </c>
      <c r="D21" s="5" t="n">
        <v>273639</v>
      </c>
      <c r="E21" s="5" t="n">
        <v>522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perating Cost and Expense, Related and Nonrelated Party Status [Extensible Enumeration]</t>
        </is>
      </c>
      <c r="B4" s="4" t="inlineStr">
        <is>
          <t>Related Party [Member]</t>
        </is>
      </c>
      <c r="C4" s="4" t="inlineStr">
        <is>
          <t>Related Party [Member]</t>
        </is>
      </c>
    </row>
    <row r="5">
      <c r="A5" s="4" t="inlineStr">
        <is>
          <t>Related Party Transactio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 paid expenses</t>
        </is>
      </c>
      <c r="B7" s="5" t="n">
        <v>135774</v>
      </c>
      <c r="C7" s="5" t="n">
        <v>3442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5" customWidth="1" min="5" max="5"/>
  </cols>
  <sheetData>
    <row r="1">
      <c r="A1" s="1" t="inlineStr">
        <is>
          <t>SCHEDULE OF COMPONENTS OF LEASE EXPENSE AND SUPPLEMENTAL CASH FLOW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5" t="n">
        <v>38090</v>
      </c>
      <c r="C4" s="5" t="n">
        <v>42499</v>
      </c>
      <c r="D4" s="4" t="inlineStr">
        <is>
          <t xml:space="preserve"> </t>
        </is>
      </c>
      <c r="E4" s="4" t="inlineStr">
        <is>
          <t xml:space="preserve"> </t>
        </is>
      </c>
    </row>
    <row r="5">
      <c r="A5" s="4" t="inlineStr">
        <is>
          <t>Cash paid for amounts included in the measurement of lease obligations</t>
        </is>
      </c>
      <c r="B5" s="5" t="n">
        <v>42179</v>
      </c>
      <c r="C5" s="5" t="n">
        <v>51477</v>
      </c>
      <c r="D5" s="5" t="n">
        <v>172425</v>
      </c>
      <c r="E5" s="5" t="n">
        <v>151586</v>
      </c>
    </row>
    <row r="6">
      <c r="A6" s="4" t="inlineStr">
        <is>
          <t>Weighted average remaining lease term (in years)</t>
        </is>
      </c>
      <c r="B6" s="4" t="inlineStr">
        <is>
          <t>2 years 10 months 28 days</t>
        </is>
      </c>
      <c r="C6" s="4" t="inlineStr">
        <is>
          <t>3 years 7 months 28 days</t>
        </is>
      </c>
      <c r="D6" s="4" t="inlineStr">
        <is>
          <t>3 years 1 month 9 days</t>
        </is>
      </c>
      <c r="E6" s="4" t="inlineStr">
        <is>
          <t>3 years 9 months 25 days</t>
        </is>
      </c>
    </row>
    <row r="7">
      <c r="A7" s="4" t="inlineStr">
        <is>
          <t>Operating lease, weighted average discount rate, percent</t>
        </is>
      </c>
      <c r="B7" s="11" t="n">
        <v>0.0323</v>
      </c>
      <c r="C7" s="11" t="n">
        <v>0.0323</v>
      </c>
      <c r="D7" s="11" t="n">
        <v>0.0323</v>
      </c>
      <c r="E7" s="11" t="n">
        <v>0.0323</v>
      </c>
    </row>
    <row r="8">
      <c r="A8" s="4" t="inlineStr">
        <is>
          <t>Related Parties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4806</v>
      </c>
      <c r="C10" s="5" t="n">
        <v>4726</v>
      </c>
      <c r="D10" s="5" t="n">
        <v>20736</v>
      </c>
      <c r="E10" s="5" t="n">
        <v>32677</v>
      </c>
    </row>
    <row r="11">
      <c r="A11" s="4" t="inlineStr">
        <is>
          <t>Non Related Parties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33284</v>
      </c>
      <c r="C13" s="5" t="n">
        <v>37773</v>
      </c>
      <c r="D13" s="5" t="n">
        <v>150804</v>
      </c>
      <c r="E13" s="5" t="n">
        <v>1183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OBLIGATIONS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4</t>
        </is>
      </c>
      <c r="B3" s="5" t="n">
        <v>119801</v>
      </c>
      <c r="C3" s="5" t="n">
        <v>139875</v>
      </c>
    </row>
    <row r="4">
      <c r="A4" s="4" t="inlineStr">
        <is>
          <t>2025</t>
        </is>
      </c>
      <c r="B4" s="6" t="n">
        <v>104701</v>
      </c>
      <c r="C4" s="6" t="n">
        <v>110420</v>
      </c>
    </row>
    <row r="5">
      <c r="A5" s="4" t="inlineStr">
        <is>
          <t>2026</t>
        </is>
      </c>
      <c r="B5" s="6" t="n">
        <v>42953</v>
      </c>
      <c r="C5" s="6" t="n">
        <v>95408</v>
      </c>
    </row>
    <row r="6">
      <c r="A6" s="4" t="inlineStr">
        <is>
          <t>2027</t>
        </is>
      </c>
      <c r="B6" s="6" t="n">
        <v>5823</v>
      </c>
      <c r="C6" s="6" t="n">
        <v>42703</v>
      </c>
    </row>
    <row r="7">
      <c r="A7" s="4" t="inlineStr">
        <is>
          <t>2027</t>
        </is>
      </c>
      <c r="B7" s="4" t="inlineStr">
        <is>
          <t xml:space="preserve"> </t>
        </is>
      </c>
      <c r="C7" s="6" t="n">
        <v>5789</v>
      </c>
    </row>
    <row r="8">
      <c r="A8" s="4" t="inlineStr">
        <is>
          <t>Thereafter</t>
        </is>
      </c>
      <c r="B8" s="4" t="inlineStr">
        <is>
          <t xml:space="preserve"> </t>
        </is>
      </c>
      <c r="C8" s="4" t="inlineStr">
        <is>
          <t xml:space="preserve"> </t>
        </is>
      </c>
    </row>
    <row r="9">
      <c r="A9" s="4" t="inlineStr">
        <is>
          <t>Total lease payment</t>
        </is>
      </c>
      <c r="B9" s="6" t="n">
        <v>378509</v>
      </c>
      <c r="C9" s="6" t="n">
        <v>394195</v>
      </c>
    </row>
    <row r="10">
      <c r="A10" s="4" t="inlineStr">
        <is>
          <t>Less: Imputed interest</t>
        </is>
      </c>
      <c r="B10" s="6" t="n">
        <v>-20693</v>
      </c>
      <c r="C10" s="6" t="n">
        <v>-22352</v>
      </c>
    </row>
    <row r="11">
      <c r="A11" s="4" t="inlineStr">
        <is>
          <t>Operating lease obligations</t>
        </is>
      </c>
      <c r="B11" s="6" t="n">
        <v>357816</v>
      </c>
      <c r="C11" s="5" t="n">
        <v>371843</v>
      </c>
    </row>
    <row r="12">
      <c r="A12" s="4" t="inlineStr">
        <is>
          <t>2023 (remaining)</t>
        </is>
      </c>
      <c r="B12" s="5" t="n">
        <v>105231</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2" customWidth="1" min="6" max="6"/>
  </cols>
  <sheetData>
    <row r="1">
      <c r="A1" s="1" t="inlineStr">
        <is>
          <t>OPERATING LEASES (Details Narrative)</t>
        </is>
      </c>
      <c r="B1" s="2" t="inlineStr">
        <is>
          <t>3 Months Ended</t>
        </is>
      </c>
      <c r="D1" s="2" t="inlineStr">
        <is>
          <t>12 Months Ended</t>
        </is>
      </c>
    </row>
    <row r="2">
      <c r="B2" s="2" t="inlineStr">
        <is>
          <t>Mar. 31, 2023 USD ($)</t>
        </is>
      </c>
      <c r="C2" s="2" t="inlineStr">
        <is>
          <t>Mar. 31, 2023 CNY (¥)</t>
        </is>
      </c>
      <c r="D2" s="2" t="inlineStr">
        <is>
          <t>Dec. 31, 2022 USD ($)</t>
        </is>
      </c>
      <c r="E2" s="2" t="inlineStr">
        <is>
          <t>Dec. 31, 2022 CNY (¥)</t>
        </is>
      </c>
      <c r="F2" s="2" t="inlineStr">
        <is>
          <t>Dec. 31, 2021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description</t>
        </is>
      </c>
      <c r="B4" s="4" t="inlineStr">
        <is>
          <t>the Company has nineteen separate operating lease agreements for three office spaces, one warehouse and fifteen stores
in PRC with remaining lease terms of from 4 months to 49 months.</t>
        </is>
      </c>
      <c r="C4" s="4" t="inlineStr">
        <is>
          <t>the Company has nineteen separate operating lease agreements for three office spaces, one warehouse and fifteen stores
in PRC with remaining lease terms of from 4 months to 49 months.</t>
        </is>
      </c>
      <c r="D4" s="4" t="inlineStr">
        <is>
          <t>the Company has twenty separate operating lease agreements for three office spaces, one warehouse and sixteen
stores in PRC with remaining lease terms of from 3 months to 52 months.</t>
        </is>
      </c>
      <c r="E4" s="4" t="inlineStr">
        <is>
          <t>the Company has twenty separate operating lease agreements for three office spaces, one warehouse and sixteen
stores in PRC with remaining lease terms of from 3 months to 52 months.</t>
        </is>
      </c>
      <c r="F4" s="4" t="inlineStr">
        <is>
          <t xml:space="preserve"> </t>
        </is>
      </c>
    </row>
    <row r="5">
      <c r="A5" s="4" t="inlineStr">
        <is>
          <t>Operating lease, expense</t>
        </is>
      </c>
      <c r="B5" s="4" t="inlineStr">
        <is>
          <t xml:space="preserve"> </t>
        </is>
      </c>
      <c r="C5" s="4" t="inlineStr">
        <is>
          <t xml:space="preserve"> </t>
        </is>
      </c>
      <c r="D5" s="5" t="n">
        <v>171540</v>
      </c>
      <c r="E5" s="4" t="inlineStr">
        <is>
          <t xml:space="preserve"> </t>
        </is>
      </c>
      <c r="F5" s="5" t="n">
        <v>150992</v>
      </c>
    </row>
    <row r="6">
      <c r="A6" s="4" t="inlineStr">
        <is>
          <t>Qingmei Lin [Member] | Operating 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description</t>
        </is>
      </c>
      <c r="B8" s="4" t="inlineStr">
        <is>
          <t>The agreement
covers the period from January 1, 2019 to April 30, 2027</t>
        </is>
      </c>
      <c r="C8" s="4" t="inlineStr">
        <is>
          <t>The agreement
covers the period from January 1, 2019 to April 30, 2027</t>
        </is>
      </c>
      <c r="D8" s="4" t="inlineStr">
        <is>
          <t>The agreement covers the period
from January 1, 2019 to April 30, 2027 with the monthly rent expense of RMB10,000</t>
        </is>
      </c>
      <c r="E8" s="4" t="inlineStr">
        <is>
          <t>The agreement covers the period
from January 1, 2019 to April 30, 2027 with the monthly rent expense of RMB10,000</t>
        </is>
      </c>
      <c r="F8" s="4" t="inlineStr">
        <is>
          <t xml:space="preserve"> </t>
        </is>
      </c>
    </row>
    <row r="9">
      <c r="A9" s="4" t="inlineStr">
        <is>
          <t>Payments for rent</t>
        </is>
      </c>
      <c r="B9" s="5" t="n">
        <v>1462</v>
      </c>
      <c r="C9" s="10" t="n">
        <v>10000</v>
      </c>
      <c r="D9" s="5" t="n">
        <v>1490</v>
      </c>
      <c r="E9" s="10" t="n">
        <v>10000</v>
      </c>
      <c r="F9" s="4" t="inlineStr">
        <is>
          <t xml:space="preserve"> </t>
        </is>
      </c>
    </row>
    <row r="10">
      <c r="A10" s="4" t="inlineStr">
        <is>
          <t>Mr. Hongwei Ye [Member] | Operating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description</t>
        </is>
      </c>
      <c r="B12" s="4" t="inlineStr">
        <is>
          <t>The agreement covers the
period from September 27, 2020 to September 30, 2023</t>
        </is>
      </c>
      <c r="C12" s="4" t="inlineStr">
        <is>
          <t>The agreement covers the
period from September 27, 2020 to September 30, 2023</t>
        </is>
      </c>
      <c r="D12" s="4" t="inlineStr">
        <is>
          <t xml:space="preserve"> </t>
        </is>
      </c>
      <c r="E12" s="4" t="inlineStr">
        <is>
          <t xml:space="preserve"> </t>
        </is>
      </c>
      <c r="F12" s="4" t="inlineStr">
        <is>
          <t xml:space="preserve"> </t>
        </is>
      </c>
    </row>
    <row r="13">
      <c r="A13" s="4" t="inlineStr">
        <is>
          <t>Payments for rent</t>
        </is>
      </c>
      <c r="B13" s="5" t="n">
        <v>140</v>
      </c>
      <c r="C13" s="10" t="n">
        <v>960</v>
      </c>
      <c r="D13" s="5" t="n">
        <v>143</v>
      </c>
      <c r="E13" s="10" t="n">
        <v>960</v>
      </c>
      <c r="F13"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BALANCE OF LOAN BORROWED UNDER CREDIT LINES (Details) - USD ($)</t>
        </is>
      </c>
      <c r="B1" s="2" t="inlineStr">
        <is>
          <t>Mar. 31, 2023</t>
        </is>
      </c>
      <c r="C1" s="2" t="inlineStr">
        <is>
          <t>Dec. 31,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Aggregate outstanding principal balances</t>
        </is>
      </c>
      <c r="B3" s="5" t="n">
        <v>514801</v>
      </c>
      <c r="C3" s="5" t="n">
        <v>481091</v>
      </c>
      <c r="D3" s="5" t="n">
        <v>289425</v>
      </c>
    </row>
    <row r="4">
      <c r="A4" s="4" t="inlineStr">
        <is>
          <t>Less: current portion</t>
        </is>
      </c>
      <c r="B4" s="6" t="n">
        <v>482409</v>
      </c>
      <c r="C4" s="6" t="n">
        <v>422653</v>
      </c>
      <c r="D4" s="6" t="n">
        <v>101207</v>
      </c>
    </row>
    <row r="5">
      <c r="A5" s="4" t="inlineStr">
        <is>
          <t>Non-current portion</t>
        </is>
      </c>
      <c r="B5" s="6" t="n">
        <v>32392</v>
      </c>
      <c r="C5" s="6" t="n">
        <v>58438</v>
      </c>
      <c r="D5" s="6" t="n">
        <v>188218</v>
      </c>
    </row>
    <row r="6">
      <c r="A6" s="4" t="inlineStr">
        <is>
          <t>Bank Loan From The Trust In P R C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outstanding principal balances</t>
        </is>
      </c>
      <c r="B8" s="6" t="n">
        <v>50554</v>
      </c>
      <c r="C8" s="6" t="n">
        <v>60049</v>
      </c>
      <c r="D8" s="6" t="n">
        <v>67438</v>
      </c>
    </row>
    <row r="9">
      <c r="A9" s="4" t="inlineStr">
        <is>
          <t>China Construction Bank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ggregate outstanding principal balances</t>
        </is>
      </c>
      <c r="B11" s="6" t="n">
        <v>345762</v>
      </c>
      <c r="C11" s="6" t="n">
        <v>276447</v>
      </c>
      <c r="D11" s="6" t="n">
        <v>143192</v>
      </c>
    </row>
    <row r="12">
      <c r="A12" s="4" t="inlineStr">
        <is>
          <t>Guangdong Nan Yue Bank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Aggregate outstanding principal balances</t>
        </is>
      </c>
      <c r="B14" s="6" t="n">
        <v>57069</v>
      </c>
      <c r="C14" s="6" t="n">
        <v>67375</v>
      </c>
      <c r="D14" s="4" t="inlineStr">
        <is>
          <t xml:space="preserve"> </t>
        </is>
      </c>
    </row>
    <row r="15">
      <c r="A15" s="4" t="inlineStr">
        <is>
          <t>We Bank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ggregate outstanding principal balances</t>
        </is>
      </c>
      <c r="B17" s="5" t="n">
        <v>61416</v>
      </c>
      <c r="C17" s="5" t="n">
        <v>77220</v>
      </c>
      <c r="D17" s="5" t="n">
        <v>787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FUTURE MINIMUM LOAN PAYMENTS (Details) - USD ($)</t>
        </is>
      </c>
      <c r="B1" s="2" t="inlineStr">
        <is>
          <t>Mar.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4</t>
        </is>
      </c>
      <c r="B3" s="5" t="n">
        <v>126476</v>
      </c>
      <c r="C3" s="5" t="n">
        <v>422653</v>
      </c>
      <c r="D3" s="4" t="inlineStr">
        <is>
          <t xml:space="preserve"> </t>
        </is>
      </c>
    </row>
    <row r="4">
      <c r="A4" s="4" t="inlineStr">
        <is>
          <t>2024</t>
        </is>
      </c>
      <c r="B4" s="4" t="inlineStr">
        <is>
          <t xml:space="preserve"> </t>
        </is>
      </c>
      <c r="C4" s="6" t="n">
        <v>58438</v>
      </c>
      <c r="D4" s="4" t="inlineStr">
        <is>
          <t xml:space="preserve"> </t>
        </is>
      </c>
    </row>
    <row r="5">
      <c r="A5" s="4" t="inlineStr">
        <is>
          <t>Thereafter</t>
        </is>
      </c>
      <c r="B5" s="4" t="inlineStr">
        <is>
          <t xml:space="preserve"> </t>
        </is>
      </c>
      <c r="C5" s="4" t="inlineStr">
        <is>
          <t xml:space="preserve"> </t>
        </is>
      </c>
      <c r="D5" s="4" t="inlineStr">
        <is>
          <t xml:space="preserve"> </t>
        </is>
      </c>
    </row>
    <row r="6">
      <c r="A6" s="4" t="inlineStr">
        <is>
          <t>Total</t>
        </is>
      </c>
      <c r="B6" s="6" t="n">
        <v>514801</v>
      </c>
      <c r="C6" s="5" t="n">
        <v>481091</v>
      </c>
      <c r="D6" s="5" t="n">
        <v>289425</v>
      </c>
    </row>
    <row r="7">
      <c r="A7" s="4" t="inlineStr">
        <is>
          <t>2023 (remaining)</t>
        </is>
      </c>
      <c r="B7" s="6" t="n">
        <v>388325</v>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9" customWidth="1" min="1" max="1"/>
    <col width="13" customWidth="1" min="2" max="2"/>
    <col width="22" customWidth="1" min="3" max="3"/>
    <col width="13" customWidth="1" min="4" max="4"/>
    <col width="36" customWidth="1" min="5" max="5"/>
    <col width="13" customWidth="1" min="6" max="6"/>
    <col width="27" customWidth="1" min="7" max="7"/>
    <col width="37" customWidth="1" min="8" max="8"/>
    <col width="33" customWidth="1" min="9" max="9"/>
    <col width="13" customWidth="1" min="10" max="10"/>
  </cols>
  <sheetData>
    <row r="1">
      <c r="A1" s="1" t="inlineStr">
        <is>
          <t>Condensed Consolidated Statements of Changes in Stockholders' Equity - USD ($)</t>
        </is>
      </c>
      <c r="C1" s="2" t="inlineStr">
        <is>
          <t>Common Stock [Member]</t>
        </is>
      </c>
      <c r="E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Dec. 31, 2020</t>
        </is>
      </c>
      <c r="B2" s="4" t="inlineStr">
        <is>
          <t>[1]</t>
        </is>
      </c>
      <c r="C2" s="5" t="n">
        <v>15655</v>
      </c>
      <c r="E2" s="5" t="n">
        <v>11061233</v>
      </c>
      <c r="G2" s="5" t="n">
        <v>-4341417</v>
      </c>
      <c r="H2" s="5" t="n">
        <v>300265</v>
      </c>
      <c r="I2" s="5" t="n">
        <v>195915</v>
      </c>
      <c r="J2" s="5" t="n">
        <v>7231651</v>
      </c>
    </row>
    <row r="3">
      <c r="A3" s="4" t="inlineStr">
        <is>
          <t>Beginning balance, shares at Dec. 31, 2020</t>
        </is>
      </c>
      <c r="B3" s="4" t="inlineStr">
        <is>
          <t>[1]</t>
        </is>
      </c>
      <c r="C3" s="6" t="n">
        <v>15655038</v>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t>
        </is>
      </c>
      <c r="C4" s="4" t="inlineStr">
        <is>
          <t xml:space="preserve"> </t>
        </is>
      </c>
      <c r="D4" s="4" t="inlineStr">
        <is>
          <t>[1]</t>
        </is>
      </c>
      <c r="E4" s="4" t="inlineStr">
        <is>
          <t xml:space="preserve"> </t>
        </is>
      </c>
      <c r="F4" s="4" t="inlineStr">
        <is>
          <t>[1]</t>
        </is>
      </c>
      <c r="G4" s="4" t="inlineStr">
        <is>
          <t xml:space="preserve"> </t>
        </is>
      </c>
      <c r="H4" s="6" t="n">
        <v>244040</v>
      </c>
      <c r="I4" s="6" t="n">
        <v>25194</v>
      </c>
      <c r="J4" s="6" t="n">
        <v>269234</v>
      </c>
    </row>
    <row r="5">
      <c r="A5" s="4" t="inlineStr">
        <is>
          <t>Net income ( loss)</t>
        </is>
      </c>
      <c r="C5" s="4" t="inlineStr">
        <is>
          <t xml:space="preserve"> </t>
        </is>
      </c>
      <c r="D5" s="4" t="inlineStr">
        <is>
          <t>[1]</t>
        </is>
      </c>
      <c r="E5" s="4" t="inlineStr">
        <is>
          <t xml:space="preserve"> </t>
        </is>
      </c>
      <c r="F5" s="4" t="inlineStr">
        <is>
          <t>[1]</t>
        </is>
      </c>
      <c r="G5" s="6" t="n">
        <v>1779736</v>
      </c>
      <c r="H5" s="4" t="inlineStr">
        <is>
          <t xml:space="preserve"> </t>
        </is>
      </c>
      <c r="I5" s="6" t="n">
        <v>183733</v>
      </c>
      <c r="J5" s="6" t="n">
        <v>1963469</v>
      </c>
    </row>
    <row r="6">
      <c r="A6" s="4" t="inlineStr">
        <is>
          <t>Ending balance, value at Dec. 31, 2021</t>
        </is>
      </c>
      <c r="C6" s="5" t="n">
        <v>15655</v>
      </c>
      <c r="D6" s="4" t="inlineStr">
        <is>
          <t>[1]</t>
        </is>
      </c>
      <c r="E6" s="6" t="n">
        <v>11061233</v>
      </c>
      <c r="F6" s="4" t="inlineStr">
        <is>
          <t>[1]</t>
        </is>
      </c>
      <c r="G6" s="6" t="n">
        <v>-2561681</v>
      </c>
      <c r="H6" s="6" t="n">
        <v>544305</v>
      </c>
      <c r="I6" s="6" t="n">
        <v>404842</v>
      </c>
      <c r="J6" s="6" t="n">
        <v>9464354</v>
      </c>
    </row>
    <row r="7">
      <c r="A7" s="4" t="inlineStr">
        <is>
          <t>Ending balance, shares at Dec. 31, 2021</t>
        </is>
      </c>
      <c r="B7" s="4" t="inlineStr">
        <is>
          <t>[1]</t>
        </is>
      </c>
      <c r="C7" s="6" t="n">
        <v>15655038</v>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C8" s="4" t="inlineStr">
        <is>
          <t xml:space="preserve"> </t>
        </is>
      </c>
      <c r="E8" s="4" t="inlineStr">
        <is>
          <t xml:space="preserve"> </t>
        </is>
      </c>
      <c r="G8" s="4" t="inlineStr">
        <is>
          <t xml:space="preserve"> </t>
        </is>
      </c>
      <c r="H8" s="6" t="n">
        <v>8972</v>
      </c>
      <c r="I8" s="6" t="n">
        <v>1748</v>
      </c>
      <c r="J8" s="6" t="n">
        <v>10720</v>
      </c>
    </row>
    <row r="9">
      <c r="A9" s="4" t="inlineStr">
        <is>
          <t>Net income ( loss)</t>
        </is>
      </c>
      <c r="C9" s="4" t="inlineStr">
        <is>
          <t xml:space="preserve"> </t>
        </is>
      </c>
      <c r="E9" s="4" t="inlineStr">
        <is>
          <t xml:space="preserve"> </t>
        </is>
      </c>
      <c r="G9" s="6" t="n">
        <v>148676</v>
      </c>
      <c r="H9" s="4" t="inlineStr">
        <is>
          <t xml:space="preserve"> </t>
        </is>
      </c>
      <c r="I9" s="6" t="n">
        <v>27283</v>
      </c>
      <c r="J9" s="6" t="n">
        <v>175959</v>
      </c>
    </row>
    <row r="10">
      <c r="A10" s="4" t="inlineStr">
        <is>
          <t>Ending balance, value at Mar. 31, 2022</t>
        </is>
      </c>
      <c r="C10" s="5" t="n">
        <v>15655</v>
      </c>
      <c r="E10" s="6" t="n">
        <v>11061233</v>
      </c>
      <c r="G10" s="6" t="n">
        <v>-2413005</v>
      </c>
      <c r="H10" s="6" t="n">
        <v>553277</v>
      </c>
      <c r="I10" s="6" t="n">
        <v>433873</v>
      </c>
      <c r="J10" s="6" t="n">
        <v>9651033</v>
      </c>
    </row>
    <row r="11">
      <c r="A11" s="4" t="inlineStr">
        <is>
          <t>Ending balance, shares at Mar. 31, 2022</t>
        </is>
      </c>
      <c r="C11" s="6" t="n">
        <v>15655038</v>
      </c>
      <c r="E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value at Dec. 31, 2021</t>
        </is>
      </c>
      <c r="C12" s="5" t="n">
        <v>15655</v>
      </c>
      <c r="D12" s="4" t="inlineStr">
        <is>
          <t>[1]</t>
        </is>
      </c>
      <c r="E12" s="6" t="n">
        <v>11061233</v>
      </c>
      <c r="F12" s="4" t="inlineStr">
        <is>
          <t>[1]</t>
        </is>
      </c>
      <c r="G12" s="6" t="n">
        <v>-2561681</v>
      </c>
      <c r="H12" s="6" t="n">
        <v>544305</v>
      </c>
      <c r="I12" s="6" t="n">
        <v>404842</v>
      </c>
      <c r="J12" s="6" t="n">
        <v>9464354</v>
      </c>
    </row>
    <row r="13">
      <c r="A13" s="4" t="inlineStr">
        <is>
          <t>Beginning balance, shares at Dec. 31, 2021</t>
        </is>
      </c>
      <c r="B13" s="4" t="inlineStr">
        <is>
          <t>[1]</t>
        </is>
      </c>
      <c r="C13" s="6" t="n">
        <v>15655038</v>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adjustment</t>
        </is>
      </c>
      <c r="C14" s="4" t="inlineStr">
        <is>
          <t xml:space="preserve"> </t>
        </is>
      </c>
      <c r="D14" s="4" t="inlineStr">
        <is>
          <t>[1]</t>
        </is>
      </c>
      <c r="E14" s="4" t="inlineStr">
        <is>
          <t xml:space="preserve"> </t>
        </is>
      </c>
      <c r="F14" s="4" t="inlineStr">
        <is>
          <t>[1]</t>
        </is>
      </c>
      <c r="G14" s="4" t="inlineStr">
        <is>
          <t xml:space="preserve"> </t>
        </is>
      </c>
      <c r="H14" s="6" t="n">
        <v>-725131</v>
      </c>
      <c r="I14" s="6" t="n">
        <v>-82635</v>
      </c>
      <c r="J14" s="6" t="n">
        <v>-807766</v>
      </c>
    </row>
    <row r="15">
      <c r="A15" s="4" t="inlineStr">
        <is>
          <t>Net income ( loss)</t>
        </is>
      </c>
      <c r="C15" s="4" t="inlineStr">
        <is>
          <t xml:space="preserve"> </t>
        </is>
      </c>
      <c r="D15" s="4" t="inlineStr">
        <is>
          <t>[1]</t>
        </is>
      </c>
      <c r="E15" s="4" t="inlineStr">
        <is>
          <t xml:space="preserve"> </t>
        </is>
      </c>
      <c r="F15" s="4" t="inlineStr">
        <is>
          <t>[1]</t>
        </is>
      </c>
      <c r="G15" s="6" t="n">
        <v>-1942723</v>
      </c>
      <c r="H15" s="4" t="inlineStr">
        <is>
          <t xml:space="preserve"> </t>
        </is>
      </c>
      <c r="I15" s="6" t="n">
        <v>-213956</v>
      </c>
      <c r="J15" s="6" t="n">
        <v>-2156679</v>
      </c>
    </row>
    <row r="16">
      <c r="A16" s="4" t="inlineStr">
        <is>
          <t>Ending balance, value at Dec. 31, 2022</t>
        </is>
      </c>
      <c r="C16" s="5" t="n">
        <v>15655</v>
      </c>
      <c r="D16" s="4" t="inlineStr">
        <is>
          <t>[1]</t>
        </is>
      </c>
      <c r="E16" s="6" t="n">
        <v>11061233</v>
      </c>
      <c r="F16" s="4" t="inlineStr">
        <is>
          <t>[1]</t>
        </is>
      </c>
      <c r="G16" s="6" t="n">
        <v>-4504404</v>
      </c>
      <c r="H16" s="6" t="n">
        <v>-180826</v>
      </c>
      <c r="I16" s="6" t="n">
        <v>108251</v>
      </c>
      <c r="J16" s="6" t="n">
        <v>6499909</v>
      </c>
    </row>
    <row r="17">
      <c r="A17" s="4" t="inlineStr">
        <is>
          <t>Ending balance, shares at Dec. 31, 2022</t>
        </is>
      </c>
      <c r="B17" s="4" t="inlineStr">
        <is>
          <t>[1]</t>
        </is>
      </c>
      <c r="C17" s="6" t="n">
        <v>15655038</v>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eign currency translation adjustment</t>
        </is>
      </c>
      <c r="C18" s="4" t="inlineStr">
        <is>
          <t xml:space="preserve"> </t>
        </is>
      </c>
      <c r="E18" s="4" t="inlineStr">
        <is>
          <t xml:space="preserve"> </t>
        </is>
      </c>
      <c r="G18" s="4" t="inlineStr">
        <is>
          <t xml:space="preserve"> </t>
        </is>
      </c>
      <c r="H18" s="6" t="n">
        <v>45290</v>
      </c>
      <c r="I18" s="6" t="n">
        <v>182</v>
      </c>
      <c r="J18" s="6" t="n">
        <v>45472</v>
      </c>
    </row>
    <row r="19">
      <c r="A19" s="4" t="inlineStr">
        <is>
          <t>Net income ( loss)</t>
        </is>
      </c>
      <c r="C19" s="4" t="inlineStr">
        <is>
          <t xml:space="preserve"> </t>
        </is>
      </c>
      <c r="E19" s="4" t="inlineStr">
        <is>
          <t xml:space="preserve"> </t>
        </is>
      </c>
      <c r="G19" s="6" t="n">
        <v>-88819</v>
      </c>
      <c r="H19" s="4" t="inlineStr">
        <is>
          <t xml:space="preserve"> </t>
        </is>
      </c>
      <c r="I19" s="6" t="n">
        <v>-357</v>
      </c>
      <c r="J19" s="6" t="n">
        <v>-89176</v>
      </c>
    </row>
    <row r="20">
      <c r="A20" s="4" t="inlineStr">
        <is>
          <t>Ending balance, value at Mar. 31, 2023</t>
        </is>
      </c>
      <c r="C20" s="5" t="n">
        <v>15655</v>
      </c>
      <c r="E20" s="5" t="n">
        <v>11061233</v>
      </c>
      <c r="G20" s="5" t="n">
        <v>-4593223</v>
      </c>
      <c r="H20" s="5" t="n">
        <v>-135536</v>
      </c>
      <c r="I20" s="5" t="n">
        <v>108076</v>
      </c>
      <c r="J20" s="5" t="n">
        <v>6456205</v>
      </c>
    </row>
    <row r="21">
      <c r="A21" s="4" t="inlineStr">
        <is>
          <t>Ending balance, shares at Mar. 31, 2023</t>
        </is>
      </c>
      <c r="C21" s="6" t="n">
        <v>15655038</v>
      </c>
      <c r="E21" s="4" t="inlineStr">
        <is>
          <t xml:space="preserve"> </t>
        </is>
      </c>
      <c r="G21" s="4" t="inlineStr">
        <is>
          <t xml:space="preserve"> </t>
        </is>
      </c>
      <c r="H21" s="4" t="inlineStr">
        <is>
          <t xml:space="preserve"> </t>
        </is>
      </c>
      <c r="I21" s="4" t="inlineStr">
        <is>
          <t xml:space="preserve"> </t>
        </is>
      </c>
      <c r="J21" s="4" t="inlineStr">
        <is>
          <t xml:space="preserve"> </t>
        </is>
      </c>
    </row>
    <row r="22"/>
    <row r="23">
      <c r="A23" s="4" t="inlineStr">
        <is>
          <t>[1]Given
    effect of the Reverse Stock Split, see Note 11</t>
        </is>
      </c>
    </row>
  </sheetData>
  <mergeCells count="5">
    <mergeCell ref="A1:B1"/>
    <mergeCell ref="C1:D1"/>
    <mergeCell ref="E1:F1"/>
    <mergeCell ref="A22:I22"/>
    <mergeCell ref="A23:I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57"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1" customWidth="1" min="21" max="21"/>
    <col width="22" customWidth="1" min="22" max="22"/>
    <col width="22" customWidth="1" min="23" max="23"/>
    <col width="22" customWidth="1" min="24" max="24"/>
    <col width="22" customWidth="1" min="25" max="25"/>
  </cols>
  <sheetData>
    <row r="1">
      <c r="A1" s="1" t="inlineStr">
        <is>
          <t>BANK AND OTHER BORROWINGS (Details Narrative)</t>
        </is>
      </c>
      <c r="I1" s="2" t="inlineStr">
        <is>
          <t>1 Months Ended</t>
        </is>
      </c>
      <c r="L1" s="2" t="inlineStr">
        <is>
          <t>3 Months Ended</t>
        </is>
      </c>
      <c r="N1" s="2" t="inlineStr">
        <is>
          <t>12 Months Ended</t>
        </is>
      </c>
    </row>
    <row r="2">
      <c r="B2" s="2" t="inlineStr">
        <is>
          <t>Feb. 11, 2023 CNY (¥)</t>
        </is>
      </c>
      <c r="C2" s="2" t="inlineStr">
        <is>
          <t>Jul. 21, 2022 USD ($)</t>
        </is>
      </c>
      <c r="D2" s="2" t="inlineStr">
        <is>
          <t>Jul. 13, 2022 USD ($)</t>
        </is>
      </c>
      <c r="E2" s="2" t="inlineStr">
        <is>
          <t>Jul. 08, 2022 USD ($)</t>
        </is>
      </c>
      <c r="F2" s="2" t="inlineStr">
        <is>
          <t>May 31, 2022 USD ($)</t>
        </is>
      </c>
      <c r="G2" s="2" t="inlineStr">
        <is>
          <t>May 28, 2022 USD ($)</t>
        </is>
      </c>
      <c r="H2" s="2" t="inlineStr">
        <is>
          <t>Dec. 11, 2021 USD ($)</t>
        </is>
      </c>
      <c r="I2" s="2" t="inlineStr">
        <is>
          <t>Nov. 30, 2021 USD ($)</t>
        </is>
      </c>
      <c r="J2" s="2" t="inlineStr">
        <is>
          <t>Dec. 31, 2020 USD ($)</t>
        </is>
      </c>
      <c r="K2" s="2" t="inlineStr">
        <is>
          <t>Aug. 31, 2020 USD ($)</t>
        </is>
      </c>
      <c r="L2" s="2" t="inlineStr">
        <is>
          <t>Mar. 31, 2023 USD ($)</t>
        </is>
      </c>
      <c r="M2" s="2" t="inlineStr">
        <is>
          <t>Mar. 31, 2022 USD ($)</t>
        </is>
      </c>
      <c r="N2" s="2" t="inlineStr">
        <is>
          <t>Dec. 31, 2022 USD ($)</t>
        </is>
      </c>
      <c r="O2" s="2" t="inlineStr">
        <is>
          <t>Dec. 31, 2021 USD ($)</t>
        </is>
      </c>
      <c r="P2" s="2" t="inlineStr">
        <is>
          <t>Jul. 11, 2023 USD ($)</t>
        </is>
      </c>
      <c r="Q2" s="2" t="inlineStr">
        <is>
          <t>Jul. 21, 2022 CNY (¥)</t>
        </is>
      </c>
      <c r="R2" s="2" t="inlineStr">
        <is>
          <t>Jul. 13, 2022 CNY (¥)</t>
        </is>
      </c>
      <c r="S2" s="2" t="inlineStr">
        <is>
          <t>Jul. 08, 2022 CNY (¥)</t>
        </is>
      </c>
      <c r="T2" s="2" t="inlineStr">
        <is>
          <t>May 31, 2022 CNY (¥)</t>
        </is>
      </c>
      <c r="U2" s="2" t="inlineStr">
        <is>
          <t>May 28, 2022 CNY (¥)</t>
        </is>
      </c>
      <c r="V2" s="2" t="inlineStr">
        <is>
          <t>Dec. 11, 2021 CNY (¥)</t>
        </is>
      </c>
      <c r="W2" s="2" t="inlineStr">
        <is>
          <t>Nov. 30, 2021 CNY (¥)</t>
        </is>
      </c>
      <c r="X2" s="2" t="inlineStr">
        <is>
          <t>Dec. 31, 2020 CNY (¥)</t>
        </is>
      </c>
      <c r="Y2" s="2" t="inlineStr">
        <is>
          <t>Aug. 31,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erest rate description</t>
        </is>
      </c>
      <c r="B4" s="4" t="inlineStr">
        <is>
          <t xml:space="preserve"> </t>
        </is>
      </c>
      <c r="C4" s="4" t="inlineStr">
        <is>
          <t>interest at 12.6%</t>
        </is>
      </c>
      <c r="D4" s="4" t="inlineStr">
        <is>
          <t>interest at 14.4%</t>
        </is>
      </c>
      <c r="E4" s="4" t="inlineStr">
        <is>
          <t>interest
at 14.4%</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Maturity date</t>
        </is>
      </c>
      <c r="B5" s="4" t="inlineStr">
        <is>
          <t xml:space="preserve"> </t>
        </is>
      </c>
      <c r="C5" s="4" t="inlineStr">
        <is>
          <t>Jul. 21,  2024</t>
        </is>
      </c>
      <c r="D5" s="4" t="inlineStr">
        <is>
          <t>Jul. 13,  2024</t>
        </is>
      </c>
      <c r="E5" s="4" t="inlineStr">
        <is>
          <t>Jul.  08,  2024</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292</v>
      </c>
      <c r="M6" s="5" t="n">
        <v>5825</v>
      </c>
      <c r="N6" s="5" t="n">
        <v>31444</v>
      </c>
      <c r="O6" s="5" t="n">
        <v>1781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hina Construction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incipal amount</t>
        </is>
      </c>
      <c r="B9" s="10" t="n">
        <v>465000</v>
      </c>
      <c r="C9" s="4" t="inlineStr">
        <is>
          <t xml:space="preserve"> </t>
        </is>
      </c>
      <c r="D9" s="4" t="inlineStr">
        <is>
          <t xml:space="preserve"> </t>
        </is>
      </c>
      <c r="E9" s="4" t="inlineStr">
        <is>
          <t xml:space="preserve"> </t>
        </is>
      </c>
      <c r="F9" s="5" t="n">
        <v>149000</v>
      </c>
      <c r="G9" s="4" t="inlineStr">
        <is>
          <t xml:space="preserve"> </t>
        </is>
      </c>
      <c r="H9" s="4" t="inlineStr">
        <is>
          <t xml:space="preserve"> </t>
        </is>
      </c>
      <c r="I9" s="4" t="inlineStr">
        <is>
          <t xml:space="preserve"> </t>
        </is>
      </c>
      <c r="J9" s="4" t="inlineStr">
        <is>
          <t xml:space="preserve"> </t>
        </is>
      </c>
      <c r="K9" s="5" t="n">
        <v>139000</v>
      </c>
      <c r="L9" s="4" t="inlineStr">
        <is>
          <t xml:space="preserve"> </t>
        </is>
      </c>
      <c r="M9" s="4" t="inlineStr">
        <is>
          <t xml:space="preserve"> </t>
        </is>
      </c>
      <c r="N9" s="4" t="inlineStr">
        <is>
          <t xml:space="preserve"> </t>
        </is>
      </c>
      <c r="O9" s="4" t="inlineStr">
        <is>
          <t xml:space="preserve"> </t>
        </is>
      </c>
      <c r="P9" s="5" t="n">
        <v>68000</v>
      </c>
      <c r="Q9" s="4" t="inlineStr">
        <is>
          <t xml:space="preserve"> </t>
        </is>
      </c>
      <c r="R9" s="4" t="inlineStr">
        <is>
          <t xml:space="preserve"> </t>
        </is>
      </c>
      <c r="S9" s="4" t="inlineStr">
        <is>
          <t xml:space="preserve"> </t>
        </is>
      </c>
      <c r="T9" s="10" t="n">
        <v>1000000</v>
      </c>
      <c r="U9" s="4" t="inlineStr">
        <is>
          <t xml:space="preserve"> </t>
        </is>
      </c>
      <c r="V9" s="4" t="inlineStr">
        <is>
          <t xml:space="preserve"> </t>
        </is>
      </c>
      <c r="W9" s="4" t="inlineStr">
        <is>
          <t xml:space="preserve"> </t>
        </is>
      </c>
      <c r="X9" s="4" t="inlineStr">
        <is>
          <t xml:space="preserve"> </t>
        </is>
      </c>
      <c r="Y9" s="10" t="n">
        <v>910000</v>
      </c>
    </row>
    <row r="10">
      <c r="A10" s="4" t="inlineStr">
        <is>
          <t>Interest rate description</t>
        </is>
      </c>
      <c r="B10" s="4" t="inlineStr">
        <is>
          <t>interest at 4.00%</t>
        </is>
      </c>
      <c r="C10" s="4" t="inlineStr">
        <is>
          <t xml:space="preserve"> </t>
        </is>
      </c>
      <c r="D10" s="4" t="inlineStr">
        <is>
          <t xml:space="preserve"> </t>
        </is>
      </c>
      <c r="E10" s="4" t="inlineStr">
        <is>
          <t xml:space="preserve"> </t>
        </is>
      </c>
      <c r="F10" s="4" t="inlineStr">
        <is>
          <t>interest at 4.45%</t>
        </is>
      </c>
      <c r="G10" s="4" t="inlineStr">
        <is>
          <t xml:space="preserve"> </t>
        </is>
      </c>
      <c r="H10" s="4" t="inlineStr">
        <is>
          <t xml:space="preserve"> </t>
        </is>
      </c>
      <c r="I10" s="4" t="inlineStr">
        <is>
          <t xml:space="preserve"> </t>
        </is>
      </c>
      <c r="J10" s="4" t="inlineStr">
        <is>
          <t xml:space="preserve"> </t>
        </is>
      </c>
      <c r="K10" s="4" t="inlineStr">
        <is>
          <t>interest at 4.1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Maturity date</t>
        </is>
      </c>
      <c r="B11" s="4" t="inlineStr">
        <is>
          <t>Feb. 11,  2024</t>
        </is>
      </c>
      <c r="C11" s="4" t="inlineStr">
        <is>
          <t xml:space="preserve"> </t>
        </is>
      </c>
      <c r="D11" s="4" t="inlineStr">
        <is>
          <t xml:space="preserve"> </t>
        </is>
      </c>
      <c r="E11" s="4" t="inlineStr">
        <is>
          <t xml:space="preserve"> </t>
        </is>
      </c>
      <c r="F11" s="4" t="inlineStr">
        <is>
          <t>May 26,  2023</t>
        </is>
      </c>
      <c r="G11" s="4" t="inlineStr">
        <is>
          <t xml:space="preserve"> </t>
        </is>
      </c>
      <c r="H11" s="4" t="inlineStr">
        <is>
          <t xml:space="preserve"> </t>
        </is>
      </c>
      <c r="I11" s="4" t="inlineStr">
        <is>
          <t xml:space="preserve"> </t>
        </is>
      </c>
      <c r="J11" s="4" t="inlineStr">
        <is>
          <t xml:space="preserve"> </t>
        </is>
      </c>
      <c r="K11" s="4" t="inlineStr">
        <is>
          <t>Aug.  07,  2023</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4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Huaneng Guicheng Trust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24000</v>
      </c>
      <c r="G15" s="4" t="inlineStr">
        <is>
          <t xml:space="preserve"> </t>
        </is>
      </c>
      <c r="H15" s="4" t="inlineStr">
        <is>
          <t xml:space="preserve"> </t>
        </is>
      </c>
      <c r="I15" s="4" t="inlineStr">
        <is>
          <t xml:space="preserve"> </t>
        </is>
      </c>
      <c r="J15" s="5" t="n">
        <v>115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61000</v>
      </c>
      <c r="U15" s="4" t="inlineStr">
        <is>
          <t xml:space="preserve"> </t>
        </is>
      </c>
      <c r="V15" s="4" t="inlineStr">
        <is>
          <t xml:space="preserve"> </t>
        </is>
      </c>
      <c r="W15" s="4" t="inlineStr">
        <is>
          <t xml:space="preserve"> </t>
        </is>
      </c>
      <c r="X15" s="10" t="n">
        <v>750000</v>
      </c>
      <c r="Y15" s="4" t="inlineStr">
        <is>
          <t xml:space="preserve"> </t>
        </is>
      </c>
    </row>
    <row r="16">
      <c r="A16" s="4" t="inlineStr">
        <is>
          <t>Interest rate description</t>
        </is>
      </c>
      <c r="B16" s="4" t="inlineStr">
        <is>
          <t xml:space="preserve"> </t>
        </is>
      </c>
      <c r="C16" s="4" t="inlineStr">
        <is>
          <t xml:space="preserve"> </t>
        </is>
      </c>
      <c r="D16" s="4" t="inlineStr">
        <is>
          <t xml:space="preserve"> </t>
        </is>
      </c>
      <c r="E16" s="4" t="inlineStr">
        <is>
          <t xml:space="preserve"> </t>
        </is>
      </c>
      <c r="F16" s="4" t="inlineStr">
        <is>
          <t>interest
at 11.34%</t>
        </is>
      </c>
      <c r="G16" s="4" t="inlineStr">
        <is>
          <t xml:space="preserve"> </t>
        </is>
      </c>
      <c r="H16" s="4" t="inlineStr">
        <is>
          <t xml:space="preserve"> </t>
        </is>
      </c>
      <c r="I16" s="4" t="inlineStr">
        <is>
          <t xml:space="preserve"> </t>
        </is>
      </c>
      <c r="J16" s="4" t="inlineStr">
        <is>
          <t>interest at the base Loan Prime
Rate of 3.85% plus 8.75%</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May 21,  2024</t>
        </is>
      </c>
      <c r="G17" s="4" t="inlineStr">
        <is>
          <t xml:space="preserve"> </t>
        </is>
      </c>
      <c r="H17" s="4" t="inlineStr">
        <is>
          <t xml:space="preserve"> </t>
        </is>
      </c>
      <c r="I17" s="4" t="inlineStr">
        <is>
          <t xml:space="preserve"> </t>
        </is>
      </c>
      <c r="J17" s="4" t="inlineStr">
        <is>
          <t>Dec. 21,  2022</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henzhen Qianhai Webank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5" t="n">
        <v>24000</v>
      </c>
      <c r="G20" s="5" t="n">
        <v>10000</v>
      </c>
      <c r="H20" s="5" t="n">
        <v>79000</v>
      </c>
      <c r="I20" s="5" t="n">
        <v>79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0" t="n">
        <v>161000</v>
      </c>
      <c r="U20" s="10" t="n">
        <v>69000</v>
      </c>
      <c r="V20" s="10" t="n">
        <v>500750</v>
      </c>
      <c r="W20" s="10" t="n">
        <v>500000</v>
      </c>
      <c r="X20" s="4" t="inlineStr">
        <is>
          <t xml:space="preserve"> </t>
        </is>
      </c>
      <c r="Y20" s="4" t="inlineStr">
        <is>
          <t xml:space="preserve"> </t>
        </is>
      </c>
    </row>
    <row r="21">
      <c r="A21" s="4" t="inlineStr">
        <is>
          <t>Interest rate description</t>
        </is>
      </c>
      <c r="B21" s="4" t="inlineStr">
        <is>
          <t xml:space="preserve"> </t>
        </is>
      </c>
      <c r="C21" s="4" t="inlineStr">
        <is>
          <t xml:space="preserve"> </t>
        </is>
      </c>
      <c r="D21" s="4" t="inlineStr">
        <is>
          <t xml:space="preserve"> </t>
        </is>
      </c>
      <c r="E21" s="4" t="inlineStr">
        <is>
          <t xml:space="preserve"> </t>
        </is>
      </c>
      <c r="F21" s="4" t="inlineStr">
        <is>
          <t>interest at 11.34%</t>
        </is>
      </c>
      <c r="G21" s="4" t="inlineStr">
        <is>
          <t>interest at 11.34%</t>
        </is>
      </c>
      <c r="H21" s="4" t="inlineStr">
        <is>
          <t>interest
at 10.71%</t>
        </is>
      </c>
      <c r="I21" s="4" t="inlineStr">
        <is>
          <t>interest at 3.6%</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May 21,  2024</t>
        </is>
      </c>
      <c r="G22" s="4" t="inlineStr">
        <is>
          <t>May 21,  2024</t>
        </is>
      </c>
      <c r="H22" s="4" t="inlineStr">
        <is>
          <t xml:space="preserve"> </t>
        </is>
      </c>
      <c r="I22" s="4" t="inlineStr">
        <is>
          <t>Dec. 11,  2021</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Webank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incipal amount</t>
        </is>
      </c>
      <c r="B25" s="4" t="inlineStr">
        <is>
          <t xml:space="preserve"> </t>
        </is>
      </c>
      <c r="C25" s="4" t="inlineStr">
        <is>
          <t xml:space="preserve"> </t>
        </is>
      </c>
      <c r="D25" s="5" t="n">
        <v>23000</v>
      </c>
      <c r="E25" s="5" t="n">
        <v>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53000</v>
      </c>
      <c r="S25" s="10" t="n">
        <v>99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Guangdong Nanyue Bank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Principal amount</t>
        </is>
      </c>
      <c r="B28" s="4" t="inlineStr">
        <is>
          <t xml:space="preserve"> </t>
        </is>
      </c>
      <c r="C28" s="4" t="inlineStr">
        <is>
          <t xml:space="preserve"> </t>
        </is>
      </c>
      <c r="D28" s="5" t="n">
        <v>53000</v>
      </c>
      <c r="E28" s="5" t="n">
        <v>34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57000</v>
      </c>
      <c r="S28" s="6" t="n">
        <v>2310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nterest rate description</t>
        </is>
      </c>
      <c r="B29" s="4" t="inlineStr">
        <is>
          <t xml:space="preserve"> </t>
        </is>
      </c>
      <c r="C29" s="4" t="inlineStr">
        <is>
          <t xml:space="preserve"> </t>
        </is>
      </c>
      <c r="D29" s="4" t="inlineStr">
        <is>
          <t>interest at 14.4%</t>
        </is>
      </c>
      <c r="E29" s="4" t="inlineStr">
        <is>
          <t>interest
at 14.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Maturity date</t>
        </is>
      </c>
      <c r="B30" s="4" t="inlineStr">
        <is>
          <t xml:space="preserve"> </t>
        </is>
      </c>
      <c r="C30" s="4" t="inlineStr">
        <is>
          <t xml:space="preserve"> </t>
        </is>
      </c>
      <c r="D30" s="4" t="inlineStr">
        <is>
          <t>Jul. 13,  2024</t>
        </is>
      </c>
      <c r="E30" s="4" t="inlineStr">
        <is>
          <t>Jul.  08,  202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Huaneng Guiche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incipal amount</t>
        </is>
      </c>
      <c r="B33" s="4" t="inlineStr">
        <is>
          <t xml:space="preserve"> </t>
        </is>
      </c>
      <c r="C33" s="5" t="n">
        <v>5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0" t="n">
        <v>38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terest rate description</t>
        </is>
      </c>
      <c r="B34" s="4" t="inlineStr">
        <is>
          <t xml:space="preserve"> </t>
        </is>
      </c>
      <c r="C34" s="4" t="inlineStr">
        <is>
          <t>interest at 12.6%</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Maturity date</t>
        </is>
      </c>
      <c r="B35" s="4" t="inlineStr">
        <is>
          <t xml:space="preserve"> </t>
        </is>
      </c>
      <c r="C35" s="4" t="inlineStr">
        <is>
          <t>Jul. 21,  202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We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incipal amount</t>
        </is>
      </c>
      <c r="B38" s="4" t="inlineStr">
        <is>
          <t xml:space="preserve"> </t>
        </is>
      </c>
      <c r="C38" s="4" t="inlineStr">
        <is>
          <t xml:space="preserve"> </t>
        </is>
      </c>
      <c r="D38" s="5" t="n">
        <v>23000</v>
      </c>
      <c r="E38" s="5" t="n">
        <v>15000</v>
      </c>
      <c r="F38" s="4" t="inlineStr">
        <is>
          <t xml:space="preserve"> </t>
        </is>
      </c>
      <c r="G38" s="5" t="n">
        <v>10000</v>
      </c>
      <c r="H38" s="5" t="n">
        <v>79000</v>
      </c>
      <c r="I38" s="5" t="n">
        <v>79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153000</v>
      </c>
      <c r="S38" s="10" t="n">
        <v>99000</v>
      </c>
      <c r="T38" s="4" t="inlineStr">
        <is>
          <t xml:space="preserve"> </t>
        </is>
      </c>
      <c r="U38" s="10" t="n">
        <v>69000</v>
      </c>
      <c r="V38" s="10" t="n">
        <v>500750</v>
      </c>
      <c r="W38" s="10" t="n">
        <v>500000</v>
      </c>
      <c r="X38" s="4" t="inlineStr">
        <is>
          <t xml:space="preserve"> </t>
        </is>
      </c>
      <c r="Y38" s="4" t="inlineStr">
        <is>
          <t xml:space="preserve"> </t>
        </is>
      </c>
    </row>
    <row r="39">
      <c r="A39" s="4" t="inlineStr">
        <is>
          <t>Interest rate description</t>
        </is>
      </c>
      <c r="B39" s="4" t="inlineStr">
        <is>
          <t xml:space="preserve"> </t>
        </is>
      </c>
      <c r="C39" s="4" t="inlineStr">
        <is>
          <t xml:space="preserve"> </t>
        </is>
      </c>
      <c r="D39" s="4" t="inlineStr">
        <is>
          <t>interest at 14.4%</t>
        </is>
      </c>
      <c r="E39" s="4" t="inlineStr">
        <is>
          <t>interest
at 14.4%</t>
        </is>
      </c>
      <c r="F39" s="4" t="inlineStr">
        <is>
          <t xml:space="preserve"> </t>
        </is>
      </c>
      <c r="G39" s="4" t="inlineStr">
        <is>
          <t>interest at 11.34%</t>
        </is>
      </c>
      <c r="H39" s="4" t="inlineStr">
        <is>
          <t>interest
at 10.71%</t>
        </is>
      </c>
      <c r="I39" s="4" t="inlineStr">
        <is>
          <t>interest at 3.6%</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aturity date</t>
        </is>
      </c>
      <c r="B40" s="4" t="inlineStr">
        <is>
          <t xml:space="preserve"> </t>
        </is>
      </c>
      <c r="C40" s="4" t="inlineStr">
        <is>
          <t xml:space="preserve"> </t>
        </is>
      </c>
      <c r="D40" s="4" t="inlineStr">
        <is>
          <t>Jul. 13,  2024</t>
        </is>
      </c>
      <c r="E40" s="4" t="inlineStr">
        <is>
          <t>Jul.  08,  2024</t>
        </is>
      </c>
      <c r="F40" s="4" t="inlineStr">
        <is>
          <t xml:space="preserve"> </t>
        </is>
      </c>
      <c r="G40" s="4" t="inlineStr">
        <is>
          <t>May 21,  2024</t>
        </is>
      </c>
      <c r="H40" s="4" t="inlineStr">
        <is>
          <t>Dec. 21,  2023</t>
        </is>
      </c>
      <c r="I40" s="4" t="inlineStr">
        <is>
          <t>Dec. 11,  2021</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sheetData>
  <mergeCells count="4">
    <mergeCell ref="A1:A2"/>
    <mergeCell ref="I1:K1"/>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COMMON STOCK (Details Narrative) - $ / shares</t>
        </is>
      </c>
      <c r="B1" s="2" t="inlineStr">
        <is>
          <t>Mar. 31, 2023</t>
        </is>
      </c>
      <c r="C1" s="2" t="inlineStr">
        <is>
          <t>Dec. 31, 2022</t>
        </is>
      </c>
      <c r="D1" s="2" t="inlineStr">
        <is>
          <t>Dec. 31, 2021</t>
        </is>
      </c>
      <c r="E1" s="2" t="inlineStr">
        <is>
          <t>Oct. 21, 2021</t>
        </is>
      </c>
      <c r="F1" s="2" t="inlineStr">
        <is>
          <t>Sep. 30,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12" t="n">
        <v>0.001</v>
      </c>
      <c r="D3" s="4" t="inlineStr">
        <is>
          <t xml:space="preserve"> </t>
        </is>
      </c>
      <c r="E3" s="12" t="n">
        <v>0.001</v>
      </c>
      <c r="F3" s="4" t="inlineStr">
        <is>
          <t xml:space="preserve"> </t>
        </is>
      </c>
    </row>
    <row r="4">
      <c r="A4" s="4" t="inlineStr">
        <is>
          <t>Common stock, shares authorized</t>
        </is>
      </c>
      <c r="B4" s="6" t="n">
        <v>150000000</v>
      </c>
      <c r="C4" s="6" t="n">
        <v>150000000</v>
      </c>
      <c r="D4" s="6" t="n">
        <v>150000000</v>
      </c>
      <c r="E4" s="6" t="n">
        <v>150000000</v>
      </c>
      <c r="F4" s="4" t="inlineStr">
        <is>
          <t xml:space="preserve"> </t>
        </is>
      </c>
    </row>
    <row r="5">
      <c r="A5" s="4" t="inlineStr">
        <is>
          <t>Common stock, shares, issued</t>
        </is>
      </c>
      <c r="B5" s="6" t="n">
        <v>15655038</v>
      </c>
      <c r="C5" s="6" t="n">
        <v>15655038</v>
      </c>
      <c r="D5" s="6" t="n">
        <v>15655038</v>
      </c>
      <c r="E5" s="6" t="n">
        <v>15655038</v>
      </c>
      <c r="F5" s="6" t="n">
        <v>313098220</v>
      </c>
    </row>
    <row r="6">
      <c r="A6" s="4" t="inlineStr">
        <is>
          <t>Common stock, shares, outstanding</t>
        </is>
      </c>
      <c r="B6" s="6" t="n">
        <v>15655038</v>
      </c>
      <c r="C6" s="6" t="n">
        <v>15655038</v>
      </c>
      <c r="D6" s="6" t="n">
        <v>15655038</v>
      </c>
      <c r="E6" s="6" t="n">
        <v>15655038</v>
      </c>
      <c r="F6" s="6" t="n">
        <v>313098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LLOWANCE FOR DOUBTFUL ACCOUNTS OF DEPOSITS PAID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Beginning balance</t>
        </is>
      </c>
      <c r="B4" s="5" t="n">
        <v>1244350</v>
      </c>
      <c r="C4" s="4" t="inlineStr">
        <is>
          <t xml:space="preserve"> </t>
        </is>
      </c>
      <c r="D4" s="4" t="inlineStr">
        <is>
          <t xml:space="preserve"> </t>
        </is>
      </c>
    </row>
    <row r="5">
      <c r="A5" s="4" t="inlineStr">
        <is>
          <t>Additions to allowance</t>
        </is>
      </c>
      <c r="B5" s="6" t="n">
        <v>277268</v>
      </c>
      <c r="C5" s="6" t="n">
        <v>1280681</v>
      </c>
      <c r="D5" s="4" t="inlineStr">
        <is>
          <t xml:space="preserve"> </t>
        </is>
      </c>
    </row>
    <row r="6">
      <c r="A6" s="4" t="inlineStr">
        <is>
          <t>Foreign currency translation adjustment</t>
        </is>
      </c>
      <c r="B6" s="6" t="n">
        <v>6201</v>
      </c>
      <c r="C6" s="6" t="n">
        <v>-36331</v>
      </c>
      <c r="D6" s="4" t="inlineStr">
        <is>
          <t xml:space="preserve"> </t>
        </is>
      </c>
    </row>
    <row r="7">
      <c r="A7" s="4" t="inlineStr">
        <is>
          <t>Ending balance</t>
        </is>
      </c>
      <c r="B7" s="5" t="n">
        <v>1527819</v>
      </c>
      <c r="C7" s="5" t="n">
        <v>1244350</v>
      </c>
      <c r="D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2" customWidth="1" min="12" max="12"/>
    <col width="22" customWidth="1" min="13" max="13"/>
    <col width="22" customWidth="1" min="14" max="14"/>
    <col width="22" customWidth="1" min="15" max="15"/>
  </cols>
  <sheetData>
    <row r="1">
      <c r="A1" s="1" t="inlineStr">
        <is>
          <t>SUBSEQUENT EVENTS (Details Narrative)</t>
        </is>
      </c>
      <c r="B1" s="2" t="inlineStr">
        <is>
          <t>Feb. 28, 2023 USD ($)</t>
        </is>
      </c>
      <c r="C1" s="2" t="inlineStr">
        <is>
          <t>Apr. 07, 2023 USD ($)</t>
        </is>
      </c>
      <c r="D1" s="2" t="inlineStr">
        <is>
          <t>Apr. 07, 2023 CNY (¥)</t>
        </is>
      </c>
      <c r="E1" s="2" t="inlineStr">
        <is>
          <t>Feb. 28, 2023 CNY (¥)</t>
        </is>
      </c>
      <c r="F1" s="2" t="inlineStr">
        <is>
          <t>Jul. 13, 2022 USD ($)</t>
        </is>
      </c>
      <c r="G1" s="2" t="inlineStr">
        <is>
          <t>Jul. 13, 2022 CNY (¥)</t>
        </is>
      </c>
      <c r="H1" s="2" t="inlineStr">
        <is>
          <t>Jul. 08, 2022 USD ($)</t>
        </is>
      </c>
      <c r="I1" s="2" t="inlineStr">
        <is>
          <t>Jul. 08, 2022 CNY (¥)</t>
        </is>
      </c>
      <c r="J1" s="2" t="inlineStr">
        <is>
          <t>May 28, 2022 USD ($)</t>
        </is>
      </c>
      <c r="K1" s="2" t="inlineStr">
        <is>
          <t>May 28, 2022 CNY (¥)</t>
        </is>
      </c>
      <c r="L1" s="2" t="inlineStr">
        <is>
          <t>Dec. 11, 2021 USD ($)</t>
        </is>
      </c>
      <c r="M1" s="2" t="inlineStr">
        <is>
          <t>Dec. 11, 2021 CNY (¥)</t>
        </is>
      </c>
      <c r="N1" s="2" t="inlineStr">
        <is>
          <t>Nov. 30, 2021 USD ($)</t>
        </is>
      </c>
      <c r="O1" s="2" t="inlineStr">
        <is>
          <t>Nov. 30, 2021 CNY (¥)</t>
        </is>
      </c>
    </row>
    <row r="2">
      <c r="A2" s="4" t="inlineStr">
        <is>
          <t>We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redit principal amount</t>
        </is>
      </c>
      <c r="B4" s="4" t="inlineStr">
        <is>
          <t xml:space="preserve"> </t>
        </is>
      </c>
      <c r="C4" s="4" t="inlineStr">
        <is>
          <t xml:space="preserve"> </t>
        </is>
      </c>
      <c r="D4" s="4" t="inlineStr">
        <is>
          <t xml:space="preserve"> </t>
        </is>
      </c>
      <c r="E4" s="4" t="inlineStr">
        <is>
          <t xml:space="preserve"> </t>
        </is>
      </c>
      <c r="F4" s="5" t="n">
        <v>23000</v>
      </c>
      <c r="G4" s="10" t="n">
        <v>153000</v>
      </c>
      <c r="H4" s="5" t="n">
        <v>15000</v>
      </c>
      <c r="I4" s="10" t="n">
        <v>99000</v>
      </c>
      <c r="J4" s="5" t="n">
        <v>10000</v>
      </c>
      <c r="K4" s="10" t="n">
        <v>69000</v>
      </c>
      <c r="L4" s="5" t="n">
        <v>79000</v>
      </c>
      <c r="M4" s="10" t="n">
        <v>500750</v>
      </c>
      <c r="N4" s="5" t="n">
        <v>79000</v>
      </c>
      <c r="O4" s="10" t="n">
        <v>500000</v>
      </c>
    </row>
    <row r="5">
      <c r="A5" s="4" t="inlineStr">
        <is>
          <t>Subsequent Event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redit principal amount</t>
        </is>
      </c>
      <c r="B7" s="5" t="n">
        <v>67000</v>
      </c>
      <c r="C7" s="4" t="inlineStr">
        <is>
          <t xml:space="preserve"> </t>
        </is>
      </c>
      <c r="D7" s="4" t="inlineStr">
        <is>
          <t xml:space="preserve"> </t>
        </is>
      </c>
      <c r="E7" s="10" t="n">
        <v>46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9" t="n">
        <v>0.04</v>
      </c>
      <c r="C8" s="4" t="inlineStr">
        <is>
          <t xml:space="preserve"> </t>
        </is>
      </c>
      <c r="D8" s="4" t="inlineStr">
        <is>
          <t xml:space="preserve"> </t>
        </is>
      </c>
      <c r="E8" s="9" t="n">
        <v>0.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Feb. 1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 [Member] | Bank Of Ningb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principal amount</t>
        </is>
      </c>
      <c r="B12" s="4" t="inlineStr">
        <is>
          <t xml:space="preserve"> </t>
        </is>
      </c>
      <c r="C12" s="5" t="n">
        <v>33000</v>
      </c>
      <c r="D12" s="10" t="n">
        <v>22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sequent Event [Member] | We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redit principal amount</t>
        </is>
      </c>
      <c r="B15" s="4" t="inlineStr">
        <is>
          <t xml:space="preserve"> </t>
        </is>
      </c>
      <c r="C15" s="5" t="n">
        <v>14000</v>
      </c>
      <c r="D15" s="10" t="n">
        <v>9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4" t="inlineStr">
        <is>
          <t xml:space="preserve"> </t>
        </is>
      </c>
      <c r="C16" s="11" t="n">
        <v>0.1224</v>
      </c>
      <c r="D16" s="11" t="n">
        <v>0.122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89176</v>
      </c>
      <c r="C4" s="5" t="n">
        <v>175959</v>
      </c>
      <c r="D4" s="5" t="n">
        <v>-2156679</v>
      </c>
      <c r="E4" s="5" t="n">
        <v>196346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64294</v>
      </c>
      <c r="C6" s="6" t="n">
        <v>224423</v>
      </c>
      <c r="D6" s="6" t="n">
        <v>852883</v>
      </c>
      <c r="E6" s="6" t="n">
        <v>869407</v>
      </c>
    </row>
    <row r="7">
      <c r="A7" s="4" t="inlineStr">
        <is>
          <t>Non-cash lease expense</t>
        </is>
      </c>
      <c r="B7" s="6" t="n">
        <v>34833</v>
      </c>
      <c r="C7" s="6" t="n">
        <v>49712</v>
      </c>
      <c r="D7" s="6" t="n">
        <v>172314</v>
      </c>
      <c r="E7" s="6" t="n">
        <v>117824</v>
      </c>
    </row>
    <row r="8">
      <c r="A8" s="4" t="inlineStr">
        <is>
          <t>Allowance for credit losses</t>
        </is>
      </c>
      <c r="B8" s="6" t="n">
        <v>276769</v>
      </c>
      <c r="C8" s="4" t="inlineStr">
        <is>
          <t xml:space="preserve"> </t>
        </is>
      </c>
      <c r="D8" s="6" t="n">
        <v>2564686</v>
      </c>
      <c r="E8" s="4" t="inlineStr">
        <is>
          <t xml:space="preserve"> </t>
        </is>
      </c>
    </row>
    <row r="9">
      <c r="A9" s="4" t="inlineStr">
        <is>
          <t>Impairment loss on intangible asset</t>
        </is>
      </c>
      <c r="B9" s="4" t="inlineStr">
        <is>
          <t xml:space="preserve"> </t>
        </is>
      </c>
      <c r="C9" s="4" t="inlineStr">
        <is>
          <t xml:space="preserve"> </t>
        </is>
      </c>
      <c r="D9" s="6" t="n">
        <v>979428</v>
      </c>
      <c r="E9" s="4" t="inlineStr">
        <is>
          <t xml:space="preserve"> </t>
        </is>
      </c>
    </row>
    <row r="10">
      <c r="A10" s="4" t="inlineStr">
        <is>
          <t>Impairment loss on goodwill</t>
        </is>
      </c>
      <c r="B10" s="4" t="inlineStr">
        <is>
          <t xml:space="preserve"> </t>
        </is>
      </c>
      <c r="C10" s="4" t="inlineStr">
        <is>
          <t xml:space="preserve"> </t>
        </is>
      </c>
      <c r="D10" s="6" t="n">
        <v>863833</v>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546350</v>
      </c>
      <c r="C12" s="6" t="n">
        <v>785262</v>
      </c>
      <c r="D12" s="6" t="n">
        <v>-2417438</v>
      </c>
      <c r="E12" s="6" t="n">
        <v>-124843</v>
      </c>
    </row>
    <row r="13">
      <c r="A13" s="4" t="inlineStr">
        <is>
          <t>Inventories</t>
        </is>
      </c>
      <c r="B13" s="6" t="n">
        <v>64778</v>
      </c>
      <c r="C13" s="6" t="n">
        <v>-66676</v>
      </c>
      <c r="D13" s="6" t="n">
        <v>-76524</v>
      </c>
      <c r="E13" s="6" t="n">
        <v>66424</v>
      </c>
    </row>
    <row r="14">
      <c r="A14" s="4" t="inlineStr">
        <is>
          <t>Prepayments and other current assets, net</t>
        </is>
      </c>
      <c r="B14" s="6" t="n">
        <v>-53733</v>
      </c>
      <c r="C14" s="6" t="n">
        <v>-446876</v>
      </c>
      <c r="D14" s="6" t="n">
        <v>-1033644</v>
      </c>
      <c r="E14" s="6" t="n">
        <v>-1755603</v>
      </c>
    </row>
    <row r="15">
      <c r="A15" s="4" t="inlineStr">
        <is>
          <t>Due from related parties</t>
        </is>
      </c>
      <c r="B15" s="4" t="inlineStr">
        <is>
          <t xml:space="preserve"> </t>
        </is>
      </c>
      <c r="C15" s="6" t="n">
        <v>167</v>
      </c>
      <c r="D15" s="6" t="n">
        <v>24958</v>
      </c>
      <c r="E15" s="6" t="n">
        <v>356225</v>
      </c>
    </row>
    <row r="16">
      <c r="A16" s="4" t="inlineStr">
        <is>
          <t>Deposits paid, net</t>
        </is>
      </c>
      <c r="B16" s="6" t="n">
        <v>-11881</v>
      </c>
      <c r="C16" s="6" t="n">
        <v>-327389</v>
      </c>
      <c r="D16" s="6" t="n">
        <v>-251545</v>
      </c>
      <c r="E16" s="6" t="n">
        <v>-1591577</v>
      </c>
    </row>
    <row r="17">
      <c r="A17" s="4" t="inlineStr">
        <is>
          <t>Accounts payable</t>
        </is>
      </c>
      <c r="B17" s="6" t="n">
        <v>23682</v>
      </c>
      <c r="C17" s="6" t="n">
        <v>-74504</v>
      </c>
      <c r="D17" s="6" t="n">
        <v>482213</v>
      </c>
      <c r="E17" s="6" t="n">
        <v>-18632</v>
      </c>
    </row>
    <row r="18">
      <c r="A18" s="4" t="inlineStr">
        <is>
          <t>Due to related parties</t>
        </is>
      </c>
      <c r="B18" s="6" t="n">
        <v>12199</v>
      </c>
      <c r="C18" s="6" t="n">
        <v>-112717</v>
      </c>
      <c r="D18" s="6" t="n">
        <v>-162018</v>
      </c>
      <c r="E18" s="6" t="n">
        <v>118009</v>
      </c>
    </row>
    <row r="19">
      <c r="A19" s="4" t="inlineStr">
        <is>
          <t>Customer advances</t>
        </is>
      </c>
      <c r="B19" s="6" t="n">
        <v>517</v>
      </c>
      <c r="C19" s="6" t="n">
        <v>-31914</v>
      </c>
      <c r="D19" s="6" t="n">
        <v>-218717</v>
      </c>
      <c r="E19" s="6" t="n">
        <v>-210259</v>
      </c>
    </row>
    <row r="20">
      <c r="A20" s="4" t="inlineStr">
        <is>
          <t>Accrued liabilities</t>
        </is>
      </c>
      <c r="B20" s="6" t="n">
        <v>95903</v>
      </c>
      <c r="C20" s="6" t="n">
        <v>27819</v>
      </c>
      <c r="D20" s="6" t="n">
        <v>531332</v>
      </c>
      <c r="E20" s="6" t="n">
        <v>189812</v>
      </c>
    </row>
    <row r="21">
      <c r="A21" s="4" t="inlineStr">
        <is>
          <t>Income tax payable</t>
        </is>
      </c>
      <c r="B21" s="6" t="n">
        <v>-6716</v>
      </c>
      <c r="C21" s="6" t="n">
        <v>-25754</v>
      </c>
      <c r="D21" s="6" t="n">
        <v>15660</v>
      </c>
      <c r="E21" s="6" t="n">
        <v>-300140</v>
      </c>
    </row>
    <row r="22">
      <c r="A22" s="4" t="inlineStr">
        <is>
          <t>Operating lease obligations</t>
        </is>
      </c>
      <c r="B22" s="6" t="n">
        <v>-41550</v>
      </c>
      <c r="C22" s="6" t="n">
        <v>-44070</v>
      </c>
      <c r="D22" s="6" t="n">
        <v>-163815</v>
      </c>
      <c r="E22" s="6" t="n">
        <v>-137258</v>
      </c>
    </row>
    <row r="23">
      <c r="A23" s="4" t="inlineStr">
        <is>
          <t>Net cash provided by (used in) operating activities</t>
        </is>
      </c>
      <c r="B23" s="6" t="n">
        <v>-174905</v>
      </c>
      <c r="C23" s="6" t="n">
        <v>133442</v>
      </c>
      <c r="D23" s="6" t="n">
        <v>6927</v>
      </c>
      <c r="E23" s="6" t="n">
        <v>-457142</v>
      </c>
    </row>
    <row r="24">
      <c r="A24" s="3" t="inlineStr">
        <is>
          <t>Cash flows from investing activity</t>
        </is>
      </c>
      <c r="B24" s="4" t="inlineStr">
        <is>
          <t xml:space="preserve"> </t>
        </is>
      </c>
      <c r="C24" s="4" t="inlineStr">
        <is>
          <t xml:space="preserve"> </t>
        </is>
      </c>
      <c r="D24" s="4" t="inlineStr">
        <is>
          <t xml:space="preserve"> </t>
        </is>
      </c>
      <c r="E24" s="4" t="inlineStr">
        <is>
          <t xml:space="preserve"> </t>
        </is>
      </c>
    </row>
    <row r="25">
      <c r="A25" s="4" t="inlineStr">
        <is>
          <t>Acquisition of intangible asset</t>
        </is>
      </c>
      <c r="B25" s="6" t="n">
        <v>-702</v>
      </c>
      <c r="C25" s="4" t="inlineStr">
        <is>
          <t xml:space="preserve"> </t>
        </is>
      </c>
      <c r="D25" s="6" t="n">
        <v>-7511</v>
      </c>
      <c r="E25" s="6" t="n">
        <v>-28008</v>
      </c>
    </row>
    <row r="26">
      <c r="A26" s="4" t="inlineStr">
        <is>
          <t>Repayment of advance to related parties</t>
        </is>
      </c>
      <c r="B26" s="4" t="inlineStr">
        <is>
          <t xml:space="preserve"> </t>
        </is>
      </c>
      <c r="C26" s="4" t="inlineStr">
        <is>
          <t xml:space="preserve"> </t>
        </is>
      </c>
      <c r="D26" s="4" t="inlineStr">
        <is>
          <t xml:space="preserve"> </t>
        </is>
      </c>
      <c r="E26" s="6" t="n">
        <v>614275</v>
      </c>
    </row>
    <row r="27">
      <c r="A27" s="4" t="inlineStr">
        <is>
          <t>Purchase of property and equipment</t>
        </is>
      </c>
      <c r="B27" s="4" t="inlineStr">
        <is>
          <t xml:space="preserve"> </t>
        </is>
      </c>
      <c r="C27" s="4" t="inlineStr">
        <is>
          <t xml:space="preserve"> </t>
        </is>
      </c>
      <c r="D27" s="6" t="n">
        <v>-2599</v>
      </c>
      <c r="E27" s="6" t="n">
        <v>-117077</v>
      </c>
    </row>
    <row r="28">
      <c r="A28" s="4" t="inlineStr">
        <is>
          <t>Net cash provided by (used in) investing activities</t>
        </is>
      </c>
      <c r="B28" s="6" t="n">
        <v>-702</v>
      </c>
      <c r="C28" s="4" t="inlineStr">
        <is>
          <t xml:space="preserve"> </t>
        </is>
      </c>
      <c r="D28" s="6" t="n">
        <v>-10110</v>
      </c>
      <c r="E28" s="6" t="n">
        <v>469190</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Borrowings from related parties</t>
        </is>
      </c>
      <c r="B30" s="4" t="inlineStr">
        <is>
          <t xml:space="preserve"> </t>
        </is>
      </c>
      <c r="C30" s="4" t="inlineStr">
        <is>
          <t xml:space="preserve"> </t>
        </is>
      </c>
      <c r="D30" s="4" t="inlineStr">
        <is>
          <t xml:space="preserve"> </t>
        </is>
      </c>
      <c r="E30" s="6" t="n">
        <v>464958</v>
      </c>
    </row>
    <row r="31">
      <c r="A31" s="4" t="inlineStr">
        <is>
          <t>Borrowings from a revolving credit line</t>
        </is>
      </c>
      <c r="B31" s="6" t="n">
        <v>67963</v>
      </c>
      <c r="C31" s="4" t="inlineStr">
        <is>
          <t xml:space="preserve"> </t>
        </is>
      </c>
      <c r="D31" s="6" t="n">
        <v>148606</v>
      </c>
      <c r="E31" s="4" t="inlineStr">
        <is>
          <t xml:space="preserve"> </t>
        </is>
      </c>
    </row>
    <row r="32">
      <c r="A32" s="4" t="inlineStr">
        <is>
          <t>Borrowings from bank loans</t>
        </is>
      </c>
      <c r="B32" s="4" t="inlineStr">
        <is>
          <t xml:space="preserve"> </t>
        </is>
      </c>
      <c r="C32" s="4" t="inlineStr">
        <is>
          <t xml:space="preserve"> </t>
        </is>
      </c>
      <c r="D32" s="6" t="n">
        <v>135499</v>
      </c>
      <c r="E32" s="6" t="n">
        <v>77609</v>
      </c>
    </row>
    <row r="33">
      <c r="A33" s="4" t="inlineStr">
        <is>
          <t>Borrowings from a third party</t>
        </is>
      </c>
      <c r="B33" s="4" t="inlineStr">
        <is>
          <t xml:space="preserve"> </t>
        </is>
      </c>
      <c r="C33" s="4" t="inlineStr">
        <is>
          <t xml:space="preserve"> </t>
        </is>
      </c>
      <c r="D33" s="6" t="n">
        <v>80338</v>
      </c>
      <c r="E33" s="4" t="inlineStr">
        <is>
          <t xml:space="preserve"> </t>
        </is>
      </c>
    </row>
    <row r="34">
      <c r="A34" s="4" t="inlineStr">
        <is>
          <t>Repayments to related parties</t>
        </is>
      </c>
      <c r="B34" s="4" t="inlineStr">
        <is>
          <t xml:space="preserve"> </t>
        </is>
      </c>
      <c r="C34" s="6" t="n">
        <v>-78761</v>
      </c>
      <c r="D34" s="6" t="n">
        <v>-154510</v>
      </c>
      <c r="E34" s="6" t="n">
        <v>-684784</v>
      </c>
    </row>
    <row r="35">
      <c r="A35" s="4" t="inlineStr">
        <is>
          <t>Repayments to bank loans</t>
        </is>
      </c>
      <c r="B35" s="6" t="n">
        <v>-27062</v>
      </c>
      <c r="C35" s="4" t="inlineStr">
        <is>
          <t xml:space="preserve"> </t>
        </is>
      </c>
      <c r="D35" s="6" t="n">
        <v>-61184</v>
      </c>
      <c r="E35" s="4" t="inlineStr">
        <is>
          <t xml:space="preserve"> </t>
        </is>
      </c>
    </row>
    <row r="36">
      <c r="A36" s="4" t="inlineStr">
        <is>
          <t>Repayments to a third party</t>
        </is>
      </c>
      <c r="B36" s="6" t="n">
        <v>-9884</v>
      </c>
      <c r="C36" s="6" t="n">
        <v>-16877</v>
      </c>
      <c r="D36" s="6" t="n">
        <v>-82629</v>
      </c>
      <c r="E36" s="6" t="n">
        <v>-49817</v>
      </c>
    </row>
    <row r="37">
      <c r="A37" s="4" t="inlineStr">
        <is>
          <t>Net cash provided by (used in) financing activities</t>
        </is>
      </c>
      <c r="B37" s="6" t="n">
        <v>31017</v>
      </c>
      <c r="C37" s="6" t="n">
        <v>-95638</v>
      </c>
      <c r="D37" s="6" t="n">
        <v>66120</v>
      </c>
      <c r="E37" s="6" t="n">
        <v>-192034</v>
      </c>
    </row>
    <row r="38">
      <c r="A38" s="4" t="inlineStr">
        <is>
          <t>Effect of exchange rate changes on cash and cash equivalents</t>
        </is>
      </c>
      <c r="B38" s="6" t="n">
        <v>-909</v>
      </c>
      <c r="C38" s="6" t="n">
        <v>-10354</v>
      </c>
      <c r="D38" s="6" t="n">
        <v>-20415</v>
      </c>
      <c r="E38" s="6" t="n">
        <v>53312</v>
      </c>
    </row>
    <row r="39">
      <c r="A39" s="4" t="inlineStr">
        <is>
          <t>Net changes in cash and cash equivalents</t>
        </is>
      </c>
      <c r="B39" s="6" t="n">
        <v>-145499</v>
      </c>
      <c r="C39" s="6" t="n">
        <v>27450</v>
      </c>
      <c r="D39" s="6" t="n">
        <v>42522</v>
      </c>
      <c r="E39" s="6" t="n">
        <v>-126674</v>
      </c>
    </row>
    <row r="40">
      <c r="A40" s="4" t="inlineStr">
        <is>
          <t>Cash and cash equivalents–beginning of the period</t>
        </is>
      </c>
      <c r="B40" s="6" t="n">
        <v>165685</v>
      </c>
      <c r="C40" s="6" t="n">
        <v>123163</v>
      </c>
      <c r="D40" s="6" t="n">
        <v>123163</v>
      </c>
      <c r="E40" s="6" t="n">
        <v>249837</v>
      </c>
    </row>
    <row r="41">
      <c r="A41" s="4" t="inlineStr">
        <is>
          <t>Cash and cash equivalents–end of the period</t>
        </is>
      </c>
      <c r="B41" s="6" t="n">
        <v>20186</v>
      </c>
      <c r="C41" s="6" t="n">
        <v>150613</v>
      </c>
      <c r="D41" s="6" t="n">
        <v>165685</v>
      </c>
      <c r="E41" s="6" t="n">
        <v>123163</v>
      </c>
    </row>
    <row r="42">
      <c r="A42" s="3" t="inlineStr">
        <is>
          <t>Supplementary cash flow information:</t>
        </is>
      </c>
      <c r="B42" s="4" t="inlineStr">
        <is>
          <t xml:space="preserve"> </t>
        </is>
      </c>
      <c r="C42" s="4" t="inlineStr">
        <is>
          <t xml:space="preserve"> </t>
        </is>
      </c>
      <c r="D42" s="4" t="inlineStr">
        <is>
          <t xml:space="preserve"> </t>
        </is>
      </c>
      <c r="E42" s="4" t="inlineStr">
        <is>
          <t xml:space="preserve"> </t>
        </is>
      </c>
    </row>
    <row r="43">
      <c r="A43" s="4" t="inlineStr">
        <is>
          <t>Interest paid</t>
        </is>
      </c>
      <c r="B43" s="6" t="n">
        <v>9292</v>
      </c>
      <c r="C43" s="6" t="n">
        <v>5825</v>
      </c>
      <c r="D43" s="6" t="n">
        <v>31444</v>
      </c>
      <c r="E43" s="6" t="n">
        <v>17816</v>
      </c>
    </row>
    <row r="44">
      <c r="A44" s="4" t="inlineStr">
        <is>
          <t>Income taxes paid</t>
        </is>
      </c>
      <c r="B44" s="6" t="n">
        <v>121883</v>
      </c>
      <c r="C44" s="6" t="n">
        <v>64784</v>
      </c>
      <c r="D44" s="6" t="n">
        <v>166516</v>
      </c>
      <c r="E44" s="6" t="n">
        <v>444376</v>
      </c>
    </row>
    <row r="45">
      <c r="A45" s="3" t="inlineStr">
        <is>
          <t>Non-cash investing and financing activity</t>
        </is>
      </c>
      <c r="B45" s="4" t="inlineStr">
        <is>
          <t xml:space="preserve"> </t>
        </is>
      </c>
      <c r="C45" s="4" t="inlineStr">
        <is>
          <t xml:space="preserve"> </t>
        </is>
      </c>
      <c r="D45" s="4" t="inlineStr">
        <is>
          <t xml:space="preserve"> </t>
        </is>
      </c>
      <c r="E45" s="4" t="inlineStr">
        <is>
          <t xml:space="preserve"> </t>
        </is>
      </c>
    </row>
    <row r="46">
      <c r="A46" s="4" t="inlineStr">
        <is>
          <t>Expenses paid by related parties on behalf of the Company</t>
        </is>
      </c>
      <c r="B46" s="4" t="inlineStr">
        <is>
          <t xml:space="preserve"> </t>
        </is>
      </c>
      <c r="C46" s="4" t="inlineStr">
        <is>
          <t xml:space="preserve"> </t>
        </is>
      </c>
      <c r="D46" s="6" t="n">
        <v>135774</v>
      </c>
      <c r="E46" s="6" t="n">
        <v>344218</v>
      </c>
    </row>
    <row r="47">
      <c r="A47" s="4" t="inlineStr">
        <is>
          <t>Remeasurement of the operating lease obligation and right-of-use asset due to lease modification</t>
        </is>
      </c>
      <c r="B47" s="4" t="inlineStr">
        <is>
          <t xml:space="preserve"> </t>
        </is>
      </c>
      <c r="C47" s="4" t="inlineStr">
        <is>
          <t xml:space="preserve"> </t>
        </is>
      </c>
      <c r="D47" s="4" t="inlineStr">
        <is>
          <t xml:space="preserve"> </t>
        </is>
      </c>
      <c r="E47" s="6" t="n">
        <v>41010</v>
      </c>
    </row>
    <row r="48">
      <c r="A48" s="4" t="inlineStr">
        <is>
          <t>Operating lease right-of-use asset obtained in exchange for operating lease obligation</t>
        </is>
      </c>
      <c r="B48" s="6" t="n">
        <v>25185</v>
      </c>
      <c r="C48" s="4" t="inlineStr">
        <is>
          <t xml:space="preserve"> </t>
        </is>
      </c>
      <c r="D48" s="6" t="n">
        <v>94285</v>
      </c>
      <c r="E48" s="6" t="n">
        <v>319092</v>
      </c>
    </row>
    <row r="49">
      <c r="A49" s="4" t="inlineStr">
        <is>
          <t>Loss on disposal of intangible asset</t>
        </is>
      </c>
      <c r="B49" s="6" t="n">
        <v>1526</v>
      </c>
      <c r="C49" s="4" t="inlineStr">
        <is>
          <t xml:space="preserve"> </t>
        </is>
      </c>
      <c r="D49" s="4" t="inlineStr">
        <is>
          <t xml:space="preserve"> </t>
        </is>
      </c>
      <c r="E49" s="4" t="inlineStr">
        <is>
          <t xml:space="preserve"> </t>
        </is>
      </c>
    </row>
    <row r="50">
      <c r="A50" s="4" t="inlineStr">
        <is>
          <t>Net cash used in investing activity</t>
        </is>
      </c>
      <c r="B50" s="5" t="n">
        <v>-702</v>
      </c>
      <c r="C50" s="4" t="inlineStr">
        <is>
          <t xml:space="preserve"> </t>
        </is>
      </c>
      <c r="D50" s="5" t="n">
        <v>-10110</v>
      </c>
      <c r="E50" s="5" t="n">
        <v>46919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RGANIZATION AND SUMMARY OF SIGNIFICANT ACCOUNTING POLICIES</t>
        </is>
      </c>
      <c r="B4" s="4" t="inlineStr">
        <is>
          <t xml:space="preserve">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5 100 150 On
June 22, 2020, the Company entered into a sale and purchase agreement along with Qianhai DaXingHuaShang Investment (Shenzhen) Co., Ltd.,
a company incorporated in China and a wholly-owned subsidiary of FVTI (“QHDX”), to acquire 90 243,134 Basis
of presentation The
accompanying unaudited condensed consolidated financial statements as of March 31, 2023 and for the three months ended March 31,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2 was derived from the Company’s audited consolidated financial statements included in the Company’s Annual
Report on Form 10-K, for the year ended December 31, 2022, filed with the SEC on March 31, 2023 (the “report”). These unaudited
condensed consolidated financial statements should be read in conjunction with the report. 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March 31, 2023,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Guangdong Fu Gu Supply Chain Group Ltd (“FGGC”) September 13, 2021 QHDX Trading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credit losses, allowance of deferred tax asset and uncertain tax position, implicit interest rate of operating
leases, useful lives and impairment of long-lived assets, and impairment of goodwill. Actual results may differ from these estimates.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3 2022
As of and for the
2023 2022
Period-end RMB:US$1 exchange rate 0.14558 0.15770
Period-average RMB:US$1 exchange rate 0.14616 0.15752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three months ended March 31, 2023 and 2022.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three months ended March 31, 2023 and 2022, the Company did not record any impairment of goodwil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3 2022
Three months ended
2023 2022
Sales of liquor $ 903,720 $ 630,462
Sales of water 419,620 529,444
Sales of water purifier 253,123 84,740
Others 58,826 17,164
Total $ 1,635,289 $ 1,261,810 Contract
liabilities Contract
liabilities consist mainly of customer advances. On certain occasions, the Company may receive prepayments from downstream retailers
or wholesales customers for liquors, water and other products prior to them taking possession of the Company’s products. The Company
records these receipts as customer advances until the control of the products has been transferred the customers. As of March 31, 2023
and December 31, 2022, the Company had customer advances of $ 140,664 139,334 9,786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adopted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unaudited condens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densed consolidated financial statements. </t>
        </is>
      </c>
      <c r="C4" s="4" t="inlineStr">
        <is>
          <t xml:space="preserve">ORGANIZATION AND DESCRIPTION OF BUSINESS ORGANIZATION
AND SUMMARY OF SIGNIFICANT ACCOUNTING POLICIES Fortune
Valley Treasures, Inc. (formerly Crypto-Services, Inc.) (“FVTI” or the “Company”) was incorporated in the State
of Nevada on March 21, 2014. The Company’s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of the shares
of Jiujiu Group Stock Co., Ltd. (“JJGS”), a company incorporated under the laws of the Republic of Seychelles. The transaction
closed on March 1, 2019. Pursuant to the SP Agreement, the Company issued 5 100 150 On
June 22, 2020, the Company entered into a sale and purchase agreement along with Qianhai DaXingHuaShang Investment (Shenzhen) Co., Ltd.,
a company incorporated in China and a wholly-owned subsidiary of FVTI (“QHDX”), to acquire 90 243,134 On
January 6, 2021, FVTI, JJGS, Valley Holding Limited (“Valley Holdings”) and Angel International Investment Holdings Limited
(the “Valley Holdings Seller”) signed a termination agreement, pursuant to which the parties mutually agreed to terminate
the original equity interest transfer agreement signed on March 16, 2020. On the same date, FVTI, DILHK, Valley Holdings and the Valley
Holdings Seller entered into a new equity interest transfer agreement, pursuant to which DILHK agreed to purchase 70 On
February 28, 2021, FVTI, QHDX and the original shareholders of Foshan BaiTaFeng Beverage Development Co., Ltd. (“BTF”) signed
a termination agreement, pursuant to which the parties mutually agreed to terminate the original equity interest transfer agreement signed
on December 31, 2019 (“BTF Agreement”). The BTF Agreement was terminated effective February 28, 2021 and the parties have
no further rights or obligations under the BTF Agreement. The parties further agreed to waive their rights to any claims that may arise
under the BTF Agreement. As of the date of the termination agreement, no equity interest of BTF had been transferred to QHDX. </t>
        </is>
      </c>
    </row>
    <row r="5">
      <c r="A5" s="4" t="inlineStr">
        <is>
          <t>ORGANIZATION AND SUMMARY OF SIGNIFICANT ACCOUNTING POLICIES</t>
        </is>
      </c>
      <c r="B5" s="4" t="inlineStr">
        <is>
          <t xml:space="preserve"> </t>
        </is>
      </c>
      <c r="C5" s="4" t="inlineStr">
        <is>
          <t xml:space="preserve">NOTE
2 - SUMMARY OF SIGNIFICANT ACCOUNTING POLICIES ORGANIZATION
AND SUMMARY OF SIGNIFICANT ACCOUNTING POLICIES Basis
of presentation These consolidated financial statements, accompanying
notes, and related disclosures have been prepared pursuant to the rules and regulations of the U.S. Securities and Exchange Commission
(“SEC”). These financial statements have been prepared using the accrual basis of accounting in accordance with the generally
accepted accounting principles in the United States (“U.S. GAAP”). The Company’s fiscal year end is December 31. The
Company’s financial statements are presented in U.S. dollars. Basis
of consolidation The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consolidated statements of operations. As
of December 31, 2022,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Dongguan
City Fu Gu Supply Chain Group Ltd (“FGGC”) September
13, 2021 QHDX Sales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doubtful accounts, allowance of deferred tax asset and uncertain tax position, implicit interest rate of operating
leases, useful lives and impairment of long-lived assets, and impairment of goodwill. Actual results may differ from these
estimates. Reclassification Certain
prior year amounts have been reclassified to conform to the current period presentation. These reclassifications had no impact on net
earnings and financial position.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2 2021
As
of and for the year ended December
31,
2022 2021
Period-end RMB:US$1 exchange rate 0.14474 0.15735
Period-average RMB:US$1
exchange rate 0.14896 0.15499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Cash
and cash equivalents consist of cash on hand, demand deposits placed with banks or other financial institutions and have original maturities
of less than three months. The Company’s primary bank deposits are located in the PRC. Accounts
receivable and allowance for doubtful accounts Accounts
receivable are stated at the customer obligations due under normal trade terms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As of December 31, 2022 and 2021, the Company has
no Inventories Inventories
consisting of finished goods are stated at the lower of cost or market value. The Company used the weighted average cost method of accounting
for inventory. Inventories on hand are evaluated on an on-going basis to determine if any items are obsolete, spoiled, or in excess of
future demand. The Company provides impairment that is charged directly to cost of revenues when it has been determined the product is
obsolete, spoiled, and the Company will not be able to sell it at a normal profit above its carrying cost. The Company’s primary
products are alcoholic beverages and water. The selling price of alcoholic beverages tends to increase over time, however, there are circumstances
where alcoholic beverages may be subject to spoilage if stored for prolong periods of time. Property
and equipment , net Property
and equipment is carried at cost less accumulated depreciation. Depreciation is provided over their estimated useful lives, using the
straight-line method. Estimated useful lives of the property and equipment are as follows: SCHEDULE OF ESTIMATED USEFUL LIVES OF EQUIPMENT
Categories Estimated
useful life
Office
equipment 3 20
Leasehold
improvements 3 The
cost of maintenance and repairs is charged to expenses as incurred, whereas significant renewals and betterments are capitalized. Intangible
assets, net Intangible
assets with definite lives are stated at cost less accumulated amortization and impairment, and consist mainly of distribution channel
that was acquired in the acquisition of Xixingdao. Amortization
is calculated on the straight-line basis over the following estimated useful lives: SCHEDULE OF ESTIMATED USEFUL LIVES OF AMORTIZATION
Categories Estimated
useful life
Distribution
channel 4
Others 5 Operating
leases The
Company recognizes its leases in accordance with ASC 842 - Leases. Under ASC 842,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short-term lease exemption
for contracts with lease terms of 12 months or less. The Company accounts for the lease and non-lease components of its leases as a single
lease component. Lease expense is recognized on a straight-line basis over the lease term.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year ended December 31, 2021. During the year ended December 31, 2022, the Company recognized an
impairment loss on an intangible asset, distribution channel, in the amount of $ 979,428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year ended December 31, 2022, the Company
directly performed a quantitative assessment for goodwill impairment by comparing the fair value of Xixingdao to its carrying value, taking into account of the impairment of intangible asset as a triggering
event. The
Company used the income approach with the discounted cash flow valuation method with the assistance of a third-party valuation appraiser
to estimate fair value, which requires management to make significant estimates and assumptions related to forecasted revenues and cash
flows and the discount rate. As a result, the impairment loss on goodwill of $ 863,833 454,201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2 2021
For
the year ended
2022 2021
Sales of liquor $ 3,875,500 $ 3,098,070
Sales of water 3,743,146 3,653,171
Sales of water purifier 1,197,942 673,536
Others 417,491 597,046
Total $ 9,234,079 $ 8,021,823 Contract
liabilities Contract
liabilities consist mainly of customer advances. On certain occasions, the Company may receive prepayments from downstream retailers
or wholesales customers for wines, water and other products prior to them taking possession of the Company’s products. The
Company records these receipts as customer advances until the control of the products has been transferred the customers. As of
December 31, 2022 and December 31, 2021, the Company had customer advances of $ 139,334 382,518 332,806 580,151 Sales
and distribution expenses Sales
and distribution expenses amounted to $ 61,047 89,416 General
and administrative expenses General
and administrative expenses consist primarily of salary and welfare for general and administrative personnel, rental expenses, entertainment
expenses, general office expenses and professional service fees. Value-added
taxes Revenue
is recognized net of value-added taxes (“VAT”). The VAT is based on gross sales price and VAT rates applicable to the Company
is 13 %.
Entities that are VAT general taxpayers are allowed to offset qualified input VAT paid to suppliers against their output VAT liabilities.
Net VAT balance between input VAT and output VAT is recorded as VAT payable if output VAT is larger than input VAT and is recorded as
VAT recoverable if input VAT is larger than output VAT. For entities that are qualified for VAT small taxpayers, entities are allowed
to enjoy preferential tax rate from 3 1 3 0 All
of the VAT returns filed by the Company’s subsidiaries in the PRC, have been and remain subject to examination by the PRC tax authorities
for five years from the date of filing. VAT payables are included in accrued liabilities.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income as income tax expense.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50 1,047,959 636,898 Earnings
(loss) per share The
Company computes earnings (los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inancial
instruments The
Company accounts for financial instruments in accordance to ASC Topic 820, “Fair Value Measurements and Disclosures,” which
requires disclosure of the fair value of financial instruments held by the Company and ASC Topic 825, “Financial Instruments,”
which defines fair value, and establishes a three-level valuation hierarchy for disclosures of fair value measurement that enhances disclosure
requirements for fair value measures. The carrying amounts reported in the consolidated balance sheets for financial assets and liabilities,
which primarily consist of cash and cash equivalents, accounts receivable, inventories, prepayments and other current assets, accounts
payable, accrued liabilities, income tax payable, customer advances,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ommitments
and contingencies Liabilities
for loss contingencies arising from claims, assessments, litigation, fines and penalties and other sources are recorded when it is probable
that a liability has been incurred and the amount of the assessment can be reasonably estimated.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The Company’s current component of other comprehensive income (loss) includes the foreign currency translation adjustment.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has determined that it has only one Significant
risk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the PRC must be processed through the
PBOC or other Company foreign exchange regulatory bodies which require certain supporting documentation in order to affect the remittance. The
Company maintains certain bank accounts in the PRC. On May 1, 2015, the PRC’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cash equivalents with financial institutions located in jurisdictions where the subsidiaries are located. The Company believes that
no significant credit risk exists as these financial institutions have high credit quality. The
Company also exposures to credit risk associated with its trading and other activities is measured on an individual counterparty
basis, as well as by group of counterparties that share similar attributes. Concentrations of credit risk can be affected by changes
in political, industry, or economic factors. To reduce the potential for risk concentration, the Company generally requires payment
after delivery of the goods within 90 to 120 days. Credit limits are established and exposure is monitored in light of changing
counterparty and market conditions. For the years ended December 31, 2022 and 2021, no customer accounted for more than 10% of the
Company’s total revenues or accounts receivable. For the year ended December 31, 2022, the Company had two suppliers that
accounted for more than 10 10 10 Interest
rate risk Fluctuations
in market interest rates may negatively affect our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our interest risk exposure.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
Accounting Pronouncement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YMENTS AND OTHER CURRENT ASSETS, NET</t>
        </is>
      </c>
      <c r="B1" s="2" t="inlineStr">
        <is>
          <t>3 Months Ended</t>
        </is>
      </c>
      <c r="C1" s="2" t="inlineStr">
        <is>
          <t>12 Months Ended</t>
        </is>
      </c>
    </row>
    <row r="2">
      <c r="B2" s="2" t="inlineStr">
        <is>
          <t>Mar. 31, 2023</t>
        </is>
      </c>
      <c r="C2" s="2" t="inlineStr">
        <is>
          <t>Dec. 31, 2022</t>
        </is>
      </c>
    </row>
    <row r="3">
      <c r="A3" s="3" t="inlineStr">
        <is>
          <t>Prepayments And Other Current Assets Net</t>
        </is>
      </c>
      <c r="B3" s="4" t="inlineStr">
        <is>
          <t xml:space="preserve"> </t>
        </is>
      </c>
      <c r="C3" s="4" t="inlineStr">
        <is>
          <t xml:space="preserve"> </t>
        </is>
      </c>
    </row>
    <row r="4">
      <c r="A4" s="4" t="inlineStr">
        <is>
          <t>PREPAYMENTS AND OTHER CURRENT ASSETS, NET</t>
        </is>
      </c>
      <c r="B4" s="4" t="inlineStr">
        <is>
          <t xml:space="preserve">NOTE
2 – PREPAYMENTS AND OTHER CURRENT ASSETS, NET Prepayments
and other current assets consisted of the following as of March 31, 2023 and December 31, 2022: SCHEDULE
OF PREPAYMENTS AND OTHER CURRENT ASSETS
March 31, December 31,
Prepayments (including $ 2,451,765 2,255,288 $ 3,032,303 $ 3,001,866
Other current assets 45,314 4,631
Total prepayments and other current assets 3,077,617 3,006,497
Less: Allowance for doubtful accounts (including $ 1,169,492 1,152,427 (1,254,386 ) (1,247,580 )
Prepayments and other current assets, net $ 1,823,231 $ 1,758,917 Balance
of prepayments represented the advanced payments to suppliers including related party suppliers. Allowance
for doubtful accounts movements is as follows: SCHEDULE
OF ALLOWANCE FOR DOUBTFUL ACCOUNTS
March 31, December 31,
Beginning balance $ 1,247,580 $ -
Additions (Deductions) to allowance (499 ) 1,284,005
Foreign currency translation adjustment 7,305 (36,425 )
Ending balance $ 1,254,386 $ 1,247,580 </t>
        </is>
      </c>
      <c r="C4" s="4" t="inlineStr">
        <is>
          <t xml:space="preserve">NOTE
3 – PREPAYMENTS AND OTHER CURRENT ASSETS , NET Prepayments
and other current assets consisted of the following as of December 31, 2022 and 2021: SCHEDULE OF PREPAYMENTS AND OTHER CURRENT ASSETS
2022 2021
Prepayments (including $ 2,255,288 1,813,904 $ 3,001,866 $ 2,169,095
Other current assets 4,631 7,618
Total prepayments and other current assets 3,006,497 2,176,713
Less: Allowance for doubtful accounts (including $ 1,152,427 nil (1,247,580 ) -
Prepayments and other
current assets, net $ 1,758,917 $ 2,176,713 Balance
of prepayments represented the advanced payments to suppliers including related party suppliers. Allowance
for doubtful accounts movement is as follows: SCHEDULE
OF ALLOWANCE
FOR DOUBTFUL ACCOUNTS
2022 2021
Beginning balance $ - $ -
Additions to allowance 1,284,005 -
Foreign currency translation adjustment (36,425 ) -
Ending balance $ 1,247,58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0:00:35Z</dcterms:created>
  <dcterms:modified xmlns:dcterms="http://purl.org/dc/terms/" xmlns:xsi="http://www.w3.org/2001/XMLSchema-instance" xsi:type="dcterms:W3CDTF">2023-05-30T20:00:35Z</dcterms:modified>
</cp:coreProperties>
</file>